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the Business" sheetId="6" state="visible" r:id="rId6"/>
    <sheet xmlns:r="http://schemas.openxmlformats.org/officeDocument/2006/relationships" name="Note 2 - Impact of Adoption of " sheetId="7" state="visible" r:id="rId7"/>
    <sheet xmlns:r="http://schemas.openxmlformats.org/officeDocument/2006/relationships" name="Note 3 - Significant Accounting" sheetId="8" state="visible" r:id="rId8"/>
    <sheet xmlns:r="http://schemas.openxmlformats.org/officeDocument/2006/relationships" name="Note 4 - Consolidated Financial" sheetId="9" state="visible" r:id="rId9"/>
    <sheet xmlns:r="http://schemas.openxmlformats.org/officeDocument/2006/relationships" name="Note 5 - Debt and Finance Lease" sheetId="10" state="visible" r:id="rId10"/>
    <sheet xmlns:r="http://schemas.openxmlformats.org/officeDocument/2006/relationships" name="Note 6 - Capital Stock" sheetId="11" state="visible" r:id="rId11"/>
    <sheet xmlns:r="http://schemas.openxmlformats.org/officeDocument/2006/relationships" name="Note 7 - Stock-based Compensati" sheetId="12" state="visible" r:id="rId12"/>
    <sheet xmlns:r="http://schemas.openxmlformats.org/officeDocument/2006/relationships" name="Note 8 - Financial Instruments " sheetId="13" state="visible" r:id="rId13"/>
    <sheet xmlns:r="http://schemas.openxmlformats.org/officeDocument/2006/relationships" name="Note 9 - Income Taxes" sheetId="14" state="visible" r:id="rId14"/>
    <sheet xmlns:r="http://schemas.openxmlformats.org/officeDocument/2006/relationships" name="Note 10 - Loss Per Share" sheetId="15" state="visible" r:id="rId15"/>
    <sheet xmlns:r="http://schemas.openxmlformats.org/officeDocument/2006/relationships" name="Note 11 - Segmented Information" sheetId="16" state="visible" r:id="rId16"/>
    <sheet xmlns:r="http://schemas.openxmlformats.org/officeDocument/2006/relationships" name="Note 12 - Commitments and Conti" sheetId="17" state="visible" r:id="rId17"/>
    <sheet xmlns:r="http://schemas.openxmlformats.org/officeDocument/2006/relationships" name="Note 13 - Defined Contribution " sheetId="18" state="visible" r:id="rId18"/>
    <sheet xmlns:r="http://schemas.openxmlformats.org/officeDocument/2006/relationships" name="Note 14 - Restructuring Charges" sheetId="19" state="visible" r:id="rId19"/>
    <sheet xmlns:r="http://schemas.openxmlformats.org/officeDocument/2006/relationships" name="Note 15 - Related Party Transac" sheetId="20" state="visible" r:id="rId20"/>
    <sheet xmlns:r="http://schemas.openxmlformats.org/officeDocument/2006/relationships" name="Note 16 - Acquisition of MC Ass" sheetId="21" state="visible" r:id="rId21"/>
    <sheet xmlns:r="http://schemas.openxmlformats.org/officeDocument/2006/relationships" name="Significant Accounting Policies" sheetId="22" state="visible" r:id="rId22"/>
    <sheet xmlns:r="http://schemas.openxmlformats.org/officeDocument/2006/relationships" name="Note 3 - Significant Accounti_2" sheetId="23" state="visible" r:id="rId23"/>
    <sheet xmlns:r="http://schemas.openxmlformats.org/officeDocument/2006/relationships" name="Note 4 - Consolidated Financi_2" sheetId="24" state="visible" r:id="rId24"/>
    <sheet xmlns:r="http://schemas.openxmlformats.org/officeDocument/2006/relationships" name="Note 5 - Debt and Finance Lea_2" sheetId="25" state="visible" r:id="rId25"/>
    <sheet xmlns:r="http://schemas.openxmlformats.org/officeDocument/2006/relationships" name="Note 6 - Capital Stock (Tables)" sheetId="26" state="visible" r:id="rId26"/>
    <sheet xmlns:r="http://schemas.openxmlformats.org/officeDocument/2006/relationships" name="Note 7 - Stock-based Compensa_2" sheetId="27" state="visible" r:id="rId27"/>
    <sheet xmlns:r="http://schemas.openxmlformats.org/officeDocument/2006/relationships" name="Note 8 - Financial Instrument_2" sheetId="28" state="visible" r:id="rId28"/>
    <sheet xmlns:r="http://schemas.openxmlformats.org/officeDocument/2006/relationships" name="Note 9 - Income Taxes (Tables)" sheetId="29" state="visible" r:id="rId29"/>
    <sheet xmlns:r="http://schemas.openxmlformats.org/officeDocument/2006/relationships" name="Note 10 - Loss Per Share (Table" sheetId="30" state="visible" r:id="rId30"/>
    <sheet xmlns:r="http://schemas.openxmlformats.org/officeDocument/2006/relationships" name="Note 11 - Segmented Informati_2" sheetId="31" state="visible" r:id="rId31"/>
    <sheet xmlns:r="http://schemas.openxmlformats.org/officeDocument/2006/relationships" name="Note 14 - Restructuring Charg_2" sheetId="32" state="visible" r:id="rId32"/>
    <sheet xmlns:r="http://schemas.openxmlformats.org/officeDocument/2006/relationships" name="Note 16 - Acquisition of MC A_2" sheetId="33" state="visible" r:id="rId33"/>
    <sheet xmlns:r="http://schemas.openxmlformats.org/officeDocument/2006/relationships" name="Note 1 - Nature of the Busine_2" sheetId="34" state="visible" r:id="rId34"/>
    <sheet xmlns:r="http://schemas.openxmlformats.org/officeDocument/2006/relationships" name="Note 2 - Impact of Adoption o_2" sheetId="35" state="visible" r:id="rId35"/>
    <sheet xmlns:r="http://schemas.openxmlformats.org/officeDocument/2006/relationships" name="Note 3 - Significant Accounti_3" sheetId="36" state="visible" r:id="rId36"/>
    <sheet xmlns:r="http://schemas.openxmlformats.org/officeDocument/2006/relationships" name="Note 3 - Significant Accounti_4" sheetId="37" state="visible" r:id="rId37"/>
    <sheet xmlns:r="http://schemas.openxmlformats.org/officeDocument/2006/relationships" name="Note 3 - Significant Accounti_5" sheetId="38" state="visible" r:id="rId38"/>
    <sheet xmlns:r="http://schemas.openxmlformats.org/officeDocument/2006/relationships" name="Note 4 - Consolidated Financi_3" sheetId="39" state="visible" r:id="rId39"/>
    <sheet xmlns:r="http://schemas.openxmlformats.org/officeDocument/2006/relationships" name="Note 4 - Consolidated Financi_4" sheetId="40" state="visible" r:id="rId40"/>
    <sheet xmlns:r="http://schemas.openxmlformats.org/officeDocument/2006/relationships" name="Note 4 - Consolidated Financi_5" sheetId="41" state="visible" r:id="rId41"/>
    <sheet xmlns:r="http://schemas.openxmlformats.org/officeDocument/2006/relationships" name="Note 4 - Consolidated Financi_6" sheetId="42" state="visible" r:id="rId42"/>
    <sheet xmlns:r="http://schemas.openxmlformats.org/officeDocument/2006/relationships" name="Note 5 - Debt and Finance Lea_3" sheetId="43" state="visible" r:id="rId43"/>
    <sheet xmlns:r="http://schemas.openxmlformats.org/officeDocument/2006/relationships" name="Note 5 - Debt and Finance Lea_4" sheetId="44" state="visible" r:id="rId44"/>
    <sheet xmlns:r="http://schemas.openxmlformats.org/officeDocument/2006/relationships" name="Note 5 - Debt and Finance Lea_5" sheetId="45" state="visible" r:id="rId45"/>
    <sheet xmlns:r="http://schemas.openxmlformats.org/officeDocument/2006/relationships" name="Note 5 - Debt and Finance Lea_6" sheetId="46" state="visible" r:id="rId46"/>
    <sheet xmlns:r="http://schemas.openxmlformats.org/officeDocument/2006/relationships" name="Note 5 - Debt and Finance Lea_7" sheetId="47" state="visible" r:id="rId47"/>
    <sheet xmlns:r="http://schemas.openxmlformats.org/officeDocument/2006/relationships" name="Note 5 - Debt and Finance Lea_8" sheetId="48" state="visible" r:id="rId48"/>
    <sheet xmlns:r="http://schemas.openxmlformats.org/officeDocument/2006/relationships" name="Note 5 - Debt and Finance Lea_9" sheetId="49" state="visible" r:id="rId49"/>
    <sheet xmlns:r="http://schemas.openxmlformats.org/officeDocument/2006/relationships" name="Note 5 - Debt and Finance Le_10" sheetId="50" state="visible" r:id="rId50"/>
    <sheet xmlns:r="http://schemas.openxmlformats.org/officeDocument/2006/relationships" name="Note 5 - Debt and Finance Le_11" sheetId="51" state="visible" r:id="rId51"/>
    <sheet xmlns:r="http://schemas.openxmlformats.org/officeDocument/2006/relationships" name="Note 5 - Debt and Finance Le_12" sheetId="52" state="visible" r:id="rId52"/>
    <sheet xmlns:r="http://schemas.openxmlformats.org/officeDocument/2006/relationships" name="Note 6 - Capital Stock (Details" sheetId="53" state="visible" r:id="rId53"/>
    <sheet xmlns:r="http://schemas.openxmlformats.org/officeDocument/2006/relationships" name="Note 6 - Capital Stock - Common" sheetId="54" state="visible" r:id="rId54"/>
    <sheet xmlns:r="http://schemas.openxmlformats.org/officeDocument/2006/relationships" name="Note 7 - Stock-based Compensa_3" sheetId="55" state="visible" r:id="rId55"/>
    <sheet xmlns:r="http://schemas.openxmlformats.org/officeDocument/2006/relationships" name="Note 7 - Stock-based Compensa_4" sheetId="56" state="visible" r:id="rId56"/>
    <sheet xmlns:r="http://schemas.openxmlformats.org/officeDocument/2006/relationships" name="Note 7 - Stock-based Compensa_5" sheetId="57" state="visible" r:id="rId57"/>
    <sheet xmlns:r="http://schemas.openxmlformats.org/officeDocument/2006/relationships" name="Note 7 - Stock-based Compensa_6" sheetId="58" state="visible" r:id="rId58"/>
    <sheet xmlns:r="http://schemas.openxmlformats.org/officeDocument/2006/relationships" name="Note 7 - Stock-based Compensa_7" sheetId="59" state="visible" r:id="rId59"/>
    <sheet xmlns:r="http://schemas.openxmlformats.org/officeDocument/2006/relationships" name="Note 7 - Stock-based Compensa_8" sheetId="60" state="visible" r:id="rId60"/>
    <sheet xmlns:r="http://schemas.openxmlformats.org/officeDocument/2006/relationships" name="Note 8 - Financial Instrument_3" sheetId="61" state="visible" r:id="rId61"/>
    <sheet xmlns:r="http://schemas.openxmlformats.org/officeDocument/2006/relationships" name="Note 8 - Financial Instrument_4" sheetId="62" state="visible" r:id="rId62"/>
    <sheet xmlns:r="http://schemas.openxmlformats.org/officeDocument/2006/relationships" name="Note 8 - Financial Instrument_5" sheetId="63" state="visible" r:id="rId63"/>
    <sheet xmlns:r="http://schemas.openxmlformats.org/officeDocument/2006/relationships" name="Note 8 - Financial Instrument_6" sheetId="64" state="visible" r:id="rId64"/>
    <sheet xmlns:r="http://schemas.openxmlformats.org/officeDocument/2006/relationships" name="Note 8 - Financial Instrument_7" sheetId="65" state="visible" r:id="rId65"/>
    <sheet xmlns:r="http://schemas.openxmlformats.org/officeDocument/2006/relationships" name="Note 9 - Income Taxes (Details " sheetId="66" state="visible" r:id="rId66"/>
    <sheet xmlns:r="http://schemas.openxmlformats.org/officeDocument/2006/relationships" name="Note 9 - Income Taxes - Compone" sheetId="67" state="visible" r:id="rId67"/>
    <sheet xmlns:r="http://schemas.openxmlformats.org/officeDocument/2006/relationships" name="Note 9 - Income Taxes - Income " sheetId="68" state="visible" r:id="rId68"/>
    <sheet xmlns:r="http://schemas.openxmlformats.org/officeDocument/2006/relationships" name="Note 9 - Income Taxes - Incom_2" sheetId="69" state="visible" r:id="rId69"/>
    <sheet xmlns:r="http://schemas.openxmlformats.org/officeDocument/2006/relationships" name="Note 9 - Income Taxes - Deferre" sheetId="70" state="visible" r:id="rId70"/>
    <sheet xmlns:r="http://schemas.openxmlformats.org/officeDocument/2006/relationships" name="Note 10 - Loss Per Share (Detai" sheetId="71" state="visible" r:id="rId71"/>
    <sheet xmlns:r="http://schemas.openxmlformats.org/officeDocument/2006/relationships" name="Note 10 - Loss Per Share - Comm" sheetId="72" state="visible" r:id="rId72"/>
    <sheet xmlns:r="http://schemas.openxmlformats.org/officeDocument/2006/relationships" name="Note 11 - Segmented Informati_3" sheetId="73" state="visible" r:id="rId73"/>
    <sheet xmlns:r="http://schemas.openxmlformats.org/officeDocument/2006/relationships" name="Note 11 - Segmented Informati_4" sheetId="74" state="visible" r:id="rId74"/>
    <sheet xmlns:r="http://schemas.openxmlformats.org/officeDocument/2006/relationships" name="Note 11 - Segmented Informati_5" sheetId="75" state="visible" r:id="rId75"/>
    <sheet xmlns:r="http://schemas.openxmlformats.org/officeDocument/2006/relationships" name="Note 12 - Commitments and Con_2" sheetId="76" state="visible" r:id="rId76"/>
    <sheet xmlns:r="http://schemas.openxmlformats.org/officeDocument/2006/relationships" name="Note 13 - Defined Contributio_2" sheetId="77" state="visible" r:id="rId77"/>
    <sheet xmlns:r="http://schemas.openxmlformats.org/officeDocument/2006/relationships" name="Note 14 - Restructuring Charg_3" sheetId="78" state="visible" r:id="rId78"/>
    <sheet xmlns:r="http://schemas.openxmlformats.org/officeDocument/2006/relationships" name="Note 14 - Restructuring Charg_4" sheetId="79" state="visible" r:id="rId79"/>
    <sheet xmlns:r="http://schemas.openxmlformats.org/officeDocument/2006/relationships" name="Note 14 - Restructuring Charg_5" sheetId="80" state="visible" r:id="rId80"/>
    <sheet xmlns:r="http://schemas.openxmlformats.org/officeDocument/2006/relationships" name="Note 15 - Related Party Trans_2" sheetId="81" state="visible" r:id="rId81"/>
    <sheet xmlns:r="http://schemas.openxmlformats.org/officeDocument/2006/relationships" name="Note 16 - Acquisition of MC A_3" sheetId="82" state="visible" r:id="rId82"/>
    <sheet xmlns:r="http://schemas.openxmlformats.org/officeDocument/2006/relationships" name="Note 16 - Acquisition of MC A_4" sheetId="83" state="visible" r:id="rId83"/>
    <sheet xmlns:r="http://schemas.openxmlformats.org/officeDocument/2006/relationships" name="Note 16 - Acquisition of MC A_5" sheetId="84" state="visible" r:id="rId84"/>
    <sheet xmlns:r="http://schemas.openxmlformats.org/officeDocument/2006/relationships" name="Note 16 - Acquisition of MC A_6" sheetId="85" state="visible" r:id="rId85"/>
    <sheet xmlns:r="http://schemas.openxmlformats.org/officeDocument/2006/relationships" name="Note 16 - Acquisition of MC A_7" sheetId="86" state="visible" r:id="rId86"/>
    <sheet xmlns:r="http://schemas.openxmlformats.org/officeDocument/2006/relationships" name="Note 16 - Acquisition of MC A_8" sheetId="87" state="visible" r:id="rId87"/>
  </sheets>
  <definedNames/>
  <calcPr calcId="124519" fullCalcOnLoad="1"/>
</workbook>
</file>

<file path=xl/sharedStrings.xml><?xml version="1.0" encoding="utf-8"?>
<sst xmlns="http://schemas.openxmlformats.org/spreadsheetml/2006/main" uniqueCount="977">
  <si>
    <t>Document And Entity Information - USD ($) $ in Millions</t>
  </si>
  <si>
    <t>12 Months Ended</t>
  </si>
  <si>
    <t>Dec. 29, 2019</t>
  </si>
  <si>
    <t>Mar. 13, 2020</t>
  </si>
  <si>
    <t>Jun. 28, 2019</t>
  </si>
  <si>
    <t>Document Information [Line Items]</t>
  </si>
  <si>
    <t>Entity Registrant Name</t>
  </si>
  <si>
    <t>SMTC CORP</t>
  </si>
  <si>
    <t>Entity Central Index Key</t>
  </si>
  <si>
    <t>0001108320</t>
  </si>
  <si>
    <t>Trading Symbol</t>
  </si>
  <si>
    <t>smtx</t>
  </si>
  <si>
    <t>Current Fiscal Year End Date</t>
  </si>
  <si>
    <t>--12-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29,
		2019</t>
  </si>
  <si>
    <t>Document Fiscal Year Focus</t>
  </si>
  <si>
    <t>2019</t>
  </si>
  <si>
    <t>Document Fiscal Period Focus</t>
  </si>
  <si>
    <t>FY</t>
  </si>
  <si>
    <t>Amendment Flag</t>
  </si>
  <si>
    <t>Title of 12(b) Security</t>
  </si>
  <si>
    <t>Common stock, par value $0.01 per share</t>
  </si>
  <si>
    <t>Consolidated Balance Sheets - USD ($) $ in Thousands</t>
  </si>
  <si>
    <t>Dec. 30, 2018</t>
  </si>
  <si>
    <t>Current assets:</t>
  </si>
  <si>
    <t>Cash</t>
  </si>
  <si>
    <t>Accounts receivable–net (note 4)</t>
  </si>
  <si>
    <t>Unbilled contract assets (note 4)</t>
  </si>
  <si>
    <t>Inventories (note 4)</t>
  </si>
  <si>
    <t>Prepaids and other assets</t>
  </si>
  <si>
    <t>Derivative assets (note 8)</t>
  </si>
  <si>
    <t>Income taxes receivable</t>
  </si>
  <si>
    <t xml:space="preserve"> </t>
  </si>
  <si>
    <t>Property, plant and equipment–net (note 4)</t>
  </si>
  <si>
    <t>Operating lease right of use assets-net (note 5)</t>
  </si>
  <si>
    <t>Goodwill (note 4)</t>
  </si>
  <si>
    <t>Intangible assets – net (note 4)</t>
  </si>
  <si>
    <t>Deferred income taxes–net (note 9)</t>
  </si>
  <si>
    <t>Deferred financing costs–net</t>
  </si>
  <si>
    <t>Current liabilities:</t>
  </si>
  <si>
    <t>Revolving credit facility (note 5)</t>
  </si>
  <si>
    <t>Accounts payable</t>
  </si>
  <si>
    <t>Accrued liabilities (note 4)</t>
  </si>
  <si>
    <t>Warrant liability (note 5)</t>
  </si>
  <si>
    <t>Restructuring liability (note 14)</t>
  </si>
  <si>
    <t>Contingent consideration</t>
  </si>
  <si>
    <t>Income taxes payable</t>
  </si>
  <si>
    <t>Current portion of long-term debt (note 5)</t>
  </si>
  <si>
    <t>Current portion of operating lease obligations (note 5)</t>
  </si>
  <si>
    <t>Current portion of finance lease obligations (note 5)</t>
  </si>
  <si>
    <t>Long-term debt – net (note 5)</t>
  </si>
  <si>
    <t>Operating lease obligations (note 5)</t>
  </si>
  <si>
    <t>Finance lease obligations (note 5)</t>
  </si>
  <si>
    <t>Total liabilities</t>
  </si>
  <si>
    <t>Shareholders’ equity:</t>
  </si>
  <si>
    <t>Capital stock (note 6)</t>
  </si>
  <si>
    <t>Additional paid-in capital</t>
  </si>
  <si>
    <t>Deficit</t>
  </si>
  <si>
    <t>Consolidated Statements of Operations and Comprehensive Loss - USD ($) $ in Thousands</t>
  </si>
  <si>
    <t>Dec. 31, 2017</t>
  </si>
  <si>
    <t>Revenue</t>
  </si>
  <si>
    <t>Cost of sales (note 8)</t>
  </si>
  <si>
    <t>Gross profit</t>
  </si>
  <si>
    <t>Selling, general and administrative expenses (note 15)</t>
  </si>
  <si>
    <t>Change in fair value of warrant liability</t>
  </si>
  <si>
    <t>Change in fair value of contingent consideration</t>
  </si>
  <si>
    <t>Restructuring charges (notes 4 and 14)</t>
  </si>
  <si>
    <t>Impairment of property, plant and equipment</t>
  </si>
  <si>
    <t>Gain on disposal of property, plant and equipment</t>
  </si>
  <si>
    <t>Operating earnings (loss)</t>
  </si>
  <si>
    <t>Interest expense (note 4)</t>
  </si>
  <si>
    <t>(Loss) earnings before income taxes</t>
  </si>
  <si>
    <t>Income tax expense (recovery) (note 9)</t>
  </si>
  <si>
    <t>Current</t>
  </si>
  <si>
    <t>Deferred</t>
  </si>
  <si>
    <t>Total income tax expense (recovery)</t>
  </si>
  <si>
    <t>Net loss and comprehensive loss</t>
  </si>
  <si>
    <t>Basic loss per share (in dollars per share)</t>
  </si>
  <si>
    <t>Diluted loss per share (in dollars per share)</t>
  </si>
  <si>
    <t>Weighted average number of shares outstanding (note 10)</t>
  </si>
  <si>
    <t>Basic (in shares)</t>
  </si>
  <si>
    <t>Diluted (in shares)</t>
  </si>
  <si>
    <t>Consolidated Statements of Changes in Shareholders' Equity - USD ($) $ in Thousands</t>
  </si>
  <si>
    <t>Common Stock [Member]</t>
  </si>
  <si>
    <t>Additional Paid-in Capital [Member]</t>
  </si>
  <si>
    <t>Retained Earnings [Member]</t>
  </si>
  <si>
    <t>Total</t>
  </si>
  <si>
    <t>Balance (in shares) at Jan. 01, 2017</t>
  </si>
  <si>
    <t>Balance at Jan. 01, 2017</t>
  </si>
  <si>
    <t>Conversion of restricted stock units (in shares)</t>
  </si>
  <si>
    <t>Conversion of restricted stock units</t>
  </si>
  <si>
    <t>Stock-based compensation (note 7)</t>
  </si>
  <si>
    <t>Net loss for the year</t>
  </si>
  <si>
    <t>Issuance of common shares from rights offering (note 6) (in shares)</t>
  </si>
  <si>
    <t>Issuance of common shares from rights offering (note 6)</t>
  </si>
  <si>
    <t>Treasury stocks (note 6) (in shares)</t>
  </si>
  <si>
    <t>[1]</t>
  </si>
  <si>
    <t>Treasury stocks (note 6)</t>
  </si>
  <si>
    <t>Balance (in shares) at Dec. 31, 2017</t>
  </si>
  <si>
    <t>Balance at Dec. 31, 2017</t>
  </si>
  <si>
    <t>Modified retrospective adoption of ASC 606 – Revenue from contracts with customers (note 4)</t>
  </si>
  <si>
    <t>RSU vested and stock options exercised (in shares)</t>
  </si>
  <si>
    <t>RSU vested and stock options exercised</t>
  </si>
  <si>
    <t>Balance (in shares) at Dec. 30, 2018</t>
  </si>
  <si>
    <t>Balance at Dec. 30, 2018</t>
  </si>
  <si>
    <t>Balance (in shares) at Dec. 29, 2019</t>
  </si>
  <si>
    <t>Balance at Dec. 29, 2019</t>
  </si>
  <si>
    <t>Treasury stock represents vested restricted stock awards issued into shares of common stock withheld by the Company which employees forfeited to address the corresponding tax withholding during the year ended December 29, 2019. No Treasury stock was outstanding as at December 29, 2019 as it was then issued based on vested restricted stock units during the year ended December 29, 2019. No Treasury stock was issued or outstanding for the years ended December 30, 2018 or December 31, 2017.</t>
  </si>
  <si>
    <t>Consolidated Statements of Cash Flows - USD ($) $ in Thousands</t>
  </si>
  <si>
    <t>Operations:</t>
  </si>
  <si>
    <t>Net loss</t>
  </si>
  <si>
    <t>Items not involving cash:</t>
  </si>
  <si>
    <t>Depreciation of property, plant and equipment</t>
  </si>
  <si>
    <t>Amortization of intangible assets</t>
  </si>
  <si>
    <t>Unrealized gain on unsettled forward exchange contracts</t>
  </si>
  <si>
    <t>Write down of property, plant and equipment</t>
  </si>
  <si>
    <t>Deferred income taxes</t>
  </si>
  <si>
    <t>Amortization of deferred financing fees</t>
  </si>
  <si>
    <t>Stock-based compensation</t>
  </si>
  <si>
    <t>Gain on sale of property, plant and equipment</t>
  </si>
  <si>
    <t>Change in non-cash operating working capital:</t>
  </si>
  <si>
    <t>Accounts receivable</t>
  </si>
  <si>
    <t>Unbilled contract assets</t>
  </si>
  <si>
    <t>Inventories</t>
  </si>
  <si>
    <t>Prepaid expenses, derivative and other assets</t>
  </si>
  <si>
    <t>Income taxes receivable/payable</t>
  </si>
  <si>
    <t>Accrued liabilities</t>
  </si>
  <si>
    <t>Restructuring liability</t>
  </si>
  <si>
    <t>Net change in operating lease right of use asset and liability</t>
  </si>
  <si>
    <t>Net cash provided by (used in) in operating activities</t>
  </si>
  <si>
    <t>Financing:</t>
  </si>
  <si>
    <t>Net advances of revolving credit facility</t>
  </si>
  <si>
    <t>Repayment of long-term debt</t>
  </si>
  <si>
    <t>Net advances of long-term debt</t>
  </si>
  <si>
    <t>Principal payment of finance lease obligations</t>
  </si>
  <si>
    <t>Purchase treasury stock</t>
  </si>
  <si>
    <t>Proceeds from exercise of stock options</t>
  </si>
  <si>
    <t>Proceeds from issuance of common stock (rights offering)</t>
  </si>
  <si>
    <t>Deferred financing costs</t>
  </si>
  <si>
    <t>Net cash provided by (used in) financing activities</t>
  </si>
  <si>
    <t>Investing:</t>
  </si>
  <si>
    <t>Purchase of property, plant and equipment</t>
  </si>
  <si>
    <t>Acquisition of MC Assembly – net of cash acquired</t>
  </si>
  <si>
    <t>Proceeds from leasehold improvement</t>
  </si>
  <si>
    <t>Proceeds from sale of property, plant and equipment</t>
  </si>
  <si>
    <t>Net cash provided by (used in) investing activities</t>
  </si>
  <si>
    <t>(Decrease)in cash</t>
  </si>
  <si>
    <t>Cash, beginning of year</t>
  </si>
  <si>
    <t>Cash, end of the year</t>
  </si>
  <si>
    <t>Supplemental Information:</t>
  </si>
  <si>
    <t>Cash interest paid</t>
  </si>
  <si>
    <t>Cash taxes paid</t>
  </si>
  <si>
    <t>Cash tax refund</t>
  </si>
  <si>
    <t>Property, plant and equipment acquired through finance lease</t>
  </si>
  <si>
    <t>Property, plant and equipment acquired that was unpaid in cash and included in accounts payable and accrued liabilities</t>
  </si>
  <si>
    <t>Note 1 - Nature of the Business</t>
  </si>
  <si>
    <t>Notes to Financial Statements</t>
  </si>
  <si>
    <t>Business Description and Basis of Presentation [Text Block]</t>
  </si>
  <si>
    <t xml:space="preserve"> 1. Nature of the business SMTC Corporation (the “Company”, “we” or “SMTC”) is a provider of end-to-end electronics manufacturing services, or EMS, including product design and sustaining engineering services, printed circuit board assembly, or PCBA, production, enclosure fabrication, cable assembly, systems integration and comprehensive testing services, configuration to order, build to order and direct order fulfilment. SMTC has manufacturing facilities in United States and Mexico with 2,805 2,546 During the fourth 2019 4 14 SMTC’s services extend over the entire electronic product life cycle from the development and introduction of new products through to growth, maturity and end of life phases. SMTC offers fully integrated contract manufacturing services to global original equipment manufacturers, or OEMs, and technology companies primarily within the test and measurement, retail and payment systems, telecom, networking and communications, medical and safety, industrial, power and clean technology, semiconductors, and avionics, aerospace and defense market segments. In addition, the Company operates an international sourcing and procurement office in Hong Kong and a supply chain center in the United States. The Company’s financial reporting year is a 52 53 December 31. December 31, 2018 December 29, 2019 ( December 29, 2019”), January 1, 2018 December 30, 2018 ( December 30, 2018”), January 2, 2017 December 31, 2017 ( December 31, 2017”). </t>
  </si>
  <si>
    <t>Note 2 - Impact of Adoption of ASC 842</t>
  </si>
  <si>
    <t>New Accounting Pronouncements and Changes in Accounting Principles [Text Block]</t>
  </si>
  <si>
    <t xml:space="preserve"> 2 . Impact of adoption of ASC 842 The Company adopted Accounting Standards Update (“ASU”) No. 2016 02, 842 December 31, 2018, not not not not The adoption of the new standard resulted in the recognition of operating lease right of use assets and operating lease obligations of $5,452 $5,915, December 31, 2018. $463, not no</t>
  </si>
  <si>
    <t>Note 3 - Significant Accounting Policies</t>
  </si>
  <si>
    <t>Significant Accounting Policies [Text Block]</t>
  </si>
  <si>
    <t xml:space="preserve"> 3 . Significant accounting policies (i) Basis of presentation The Company’s accounting principles are in accordance with accounting principles generally accepted in the United States (“U.S. GAAP”). These consolidated financial statements are presented in United States (“U.S.”) dollars. (ii) Principles of consolidation The financial statements of entities which are controlled by the Company through voting equity interests, referred to as subsidiaries, are consolidated. The Company has no (iii)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606, may (iv) Revenue recognition – ASC Topic 606 January 1, 2018 Revenue is derived primarily from the sale of electronics components that are built to customer specifications. Revenue from the sale of products is recognized as goods are manufactured over time. The Company has an enforceable right to payment for work completed to date and the goods do not If assumptions change related to the inputs or outputs utilized to estimate the performance obligation associated with WIP inventory, this could have a material impact on the revenue and corresponding margin recognized.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performance obligation is complete to the customer which occurs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v) Allowance for doubtful accounts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 (vi) Inventories Inventories are valued, on a first first may Consignment inventory received from customers has no (vii) Business combinations The acquisition method of accounting is used to account for business combination. The consideration transferred in a business combination is measured at fair value at the date of acquisition. Acquisition-related transaction costs are recognized in the consolidated statements of loss and comprehensive loss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 (if any) over the new of the acquisition-date amounts of the identifiable assets acquired and liabilities assumed. When the consideration transferred by the Company in a business combination includes assets or liabilities resulting from a contingent consideration arrangement, the contingent consideration is measured at its acquisition date fair values of the identifiable assets, liabilities and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Other measurement period adjustments and continent consideration that is classified as a financial liability are remeasured at subsequent reporting dates, with the corresponding gain or loss recognized in the consolidated statement of loss and comprehensive loss. (viii) Goodwill Goodwill represents the excess of purchase price over the fair value of net identifiable assets acquired in a purchase business combination. Goodwill is not fourth not 50 first not not not two second not (ix) Intangible assets Intangible assets acquired in a business combination are recognized at fair value using generally accepted valuation methods appropriate for the type of intangible asset and reported separately from goodwill.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en Amortization is generally calculated on a straight-line basis over the expected useful lives (in years) as follows: Customer relationships 10 Order backlog 1.5 Trade name 1 Non-compete agreements 2 ( x ) Property, plant and equipment Plant and equipment are stated at cost less accumulated depreciation. Depreciation is generally calculated on a straight-line basis over the expected useful lives (in years) as follows: Buildings 5 – 20 Machinery and equipment 7 – 15 Office furniture and equipment 7 Computer hardware and software 3 Land is recorded at cost and is not (xi) Leases The Company leases various office facilities and manufacturing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842. Commending January 1, 2019 may January 1, 2019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one (xi i )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e Company follows the guidance under Income Taxes ASC 740 This guidance requires the Company to determine if it is more likely than not not fifty (xii i )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and outstanding restricted stock units. ( ) Translation of foreign currencies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 (xv)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The carrying amounts of cash, accounts receivable, accounts payable and accrued liabilities approximate fair values due to the short-term nature of these instruments. The fair values of the revolving credit facility and finance lease obligations approximate the carrying values as the obligations bear rates currently available for debt with similar terms, maturities and credit rating. The Company accounts for outstanding warrants based on the fair value of the underlying obligation. The Company has outstanding warrants with cashless exercise prices, and therefore the underlying shares expected to be issued are valued at the Company’s stock price as this reflects the best estimate of the fair value of the warrant obligation. The fair value of the warrant obligation is presented as a warrant liability on the consolidated balance sheet with changes to the fair value recorded each reporting period as either a gain or a loss in the consolidated statement of operations and comprehensive loss in selling, general and administrative expenses. (xv i ) Shipping and handling costs Shipping and handling costs are included as a component of cost of sales. (xvi i ) Stock-based compensation The Company applies ASC 718, 718” 718 (xvi i i) Fair value measurements In accordance with ASC 820, 820” 820 three Level 1 Level 2 Level 3 No Financial assets and financial liabilities are classified in their entirety based on the lowest level of input that is significant to the fair value measurements. The assessment of the significance of a particular input to the fair value measurements requires judgment, and may ( x ix ) Impairment of long-lived assets, right of use assets and intangible assets The Company tests long-lived assets or asset groups held and used for recoverability when events or changes in circumstances indicate that their carrying amount may not not not not ( xx Restructuring charges Costs associated with restructuring activities are accounted for in accordance with ASC Topic 420, 420 712, 712 712, 420, ( )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 ( ) Accounting policies in effect for prior years Leases – ASC 840 December 30, 2018 December 31, 2017 The Company leases various office facilities and manufacturing equipment. The Company determines if the lease should be classified as an operating lease or a capital lease based on the criteria defined in ASC 840. If determined to be an operating lease, the lease charges are expensed on a straight-line basis over the lease term and presented within cost of sales on the Company’s consolidated statements of operations. Capital leases are calculated at the inception of the lease based on the present value of the remaining lease payments over the lease term. The discount rate used is the interest rate implicit in the lease or, if that cannot be readily determined, the Company's incremental borrowing rate. Capitalized lea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Revenue – ASC 605 December 31, 2017 Revenue is derived primarily from the sale of electronics components that are built to customer specifications. Revenue from the sale of products, including inventory held on consignment from customers, is recognized when goods are shipped to customers (FoB Shipping Point) once title has passed to the customer, persuasive evidence of an arrangement exists, price is fixed or determinable, performance has occurred, all customer-specified test criteria have been met and collectability is reasonably assured. Revenue recognized from consignment inventory sales consists of labor and overhead charges once performance has occurred, which is determined once the consignment inventory is shipped to the customer.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title passes to the customer which occurs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xxi ii ) ASC 606: General description of the guidance Effective January 1, 2018, 606: January 1, 2018 not not not one Satisfaction of performance obligations The Company primarily provides contract manufacturing services to its customers. The customer provides a design, the Company procures materials and manufactures to that design and ships the product to the customer or customer designated location. Revenue is derived primarily from the manufacturing of these electronics components that are built to customer specifications. Revenue is recognized as the customized components are manufactured over time. The Company has an enforceable right to payment for work completed to date and the goods do not In addition, the Company has contractual arrangements with the majority of its customers that provide for customers to purchase any unused inventory that the Company has purchased to fulfill that customer’s forecasted manufacturing demand. Revenue from the sale of any excess inventory to the customer is recognized at a point in time when control transfers, which is typically when title passes to the customer upon shipment. The Company also derives revenue from the sale of procured finished goods, specifically for resale. Revenue from the sales of these goods is recognized when control transfers at a point in time, which is typically when title passes to the customer. The Company also derives revenue from engineering and design services. Service revenue is recognized over time as services are performed. Sales taxes collected from customers and remitted to governmental authorities are presented on a net basis. Impact of adoption of ASC 606 The cumulative effect of the changes to our consolidated January 1, 2018 606, Balance at December 31, 2017 (pre-adoption of ASC 606) ASC Topic 606 adjustments Balance at January 1, 2018 Assets Inventories $ 22,363 $ (3,414 ) $ 18,949 Unbilled contract assets — 3,734 3,734 Shareholders’ Equity Total shareholders’ equity $ 19,074 $ 320 $ 19,394 The following table presents the impacted financial statements line items in the consolidated balance sheet as of December 30, 2018: Balances pre adoption of ASC 606 ASC Topic 606 adjustments As reported Unbilled contract assets $ — $ 20,405 $ 20,405 Inventories 73,075 (20,013 ) 53,062 Total shareholders’ equity 30,916 392 31,308 The following table presents the impacted financial statement line items in the consolidated statements of operations and comprehensive income (loss) for the year ended December 30, 2018: Balances pre adoption of ASC 606 ASC Topic 606 adjustments As reported Revenues Revenue $ 211,597 4,534 216,131 Cost of sales 190,007 4,463 194,470 Gross profit 21,590 71 21,661 Income tax expense 677 — 677 Net loss (519 ) 71 (448 ) ( xx iv ) Recently adopted accounting pronouncements The Company adopted Accounting Standards Update (“ASU”) No. 2016 02, 842 December 31, 2018 2. In June 2018, 2018 07: 718 December 15, 2018, not ( xx v ) Recent Accounting Pronouncements Not In May 2016, 2016 13 326 326 April 2019, 2019 04 326, May 2019, 2019 05 326 November 2019, 2019 11 326, December 15, 2019 not In December 2019, 2019 12: 740 not 740 December 15, 2020. not In January 2017, 2017 04: 350 350 not zero 2 zero December 15, 2019. may In August 2018, 2018 13: 820 820 820 December 15, 2019. not</t>
  </si>
  <si>
    <t>Note 4 - Consolidated Financial Statement Details</t>
  </si>
  <si>
    <t>Condensed Financial Statements [Text Block]</t>
  </si>
  <si>
    <t xml:space="preserve"> 4 . Consolidated financial statement details The following consolidated financial statement details are presented as of the period end dates indicated for the consolidated balance sheets and for each of the periods indicated for the consolidated statements of operations and comprehensive loss. Consolidated balance sheets Accounts receivable—net: December 29, 2019 December 30, 2018 Trade accounts receivable $ 71,113 $ 72,937 Other receivables 1,098 447 Allowance for doubtful accounts (2,292 ) (398 ) Accounts receivable—net $ 69,919 $ 72,986 The increase in the allowance for doubtful accounts pertains primarily to one 14 Unbilled contract assets: December 29 , 201 9 December 30, 2018 Opening $ 20,405 $ 3,734 Contract assets additions 350,709 205,387 Contract assets invoiced (344,843 ) (188,716 ) Ending $ 26,271 $ 20,405 Inventories: December 29, 2019 December 30, 2018 Raw materials $ 48,067 $ 52,102 Work in process — — Finished goods (1) — 418 Parts and other 586 896 Provision for obsolescence (2) (827 ) (213 ) Inventories $ 47,826 $ 53,203 ( 1 Finished goods as at December 30, 2018 ( 2 The increase in the provision for obsolescence primarily pertains to customers previously serviced out of the Dongguan facility. These have been provisioned and included with the restructuring charges for the closure of the facility. Refer to note 14 Property, plant and equipment—net: December 29, 2019 December 30, 2018 Cost: Land $ 1,648 $ 1,648 Buildings (b) 18,985 18,985 Machinery and equipment (a) (e) 42,732 40,083 Office furniture and equipment (c) (e) 1,005 845 Computer hardware and software (d)(e) 3,979 3,945 Leasehold improvements (e) 4,265 3,863 72,614 69,368 Less accumulated depreciation and impairment: Land — — Buildings (b) (10,392 ) (9,190 ) Machinery and equipment (a) (e) (31,192 ) (27,093 ) Office furniture and equipment (c) (e) (546 ) (457 ) Computer hardware and software (d) (e) (3,289 ) (3,053 ) Leasehold improvements (e) (1,885 ) (1,415 ) (47,304 ) (41,208 ) Property, plant and equipment—net $ 25,310 $ 28,160 (a) Included within machinery and equipment were assets under finance leases with costs of $2,275 December 29, 2019 December 30, 2018 $974 $409 December 29, 2019 December 30, 2018, December 29, 2019 December 30, 2018 $565 $187, (b) Included within buildings are costs associated with Melbourne facility under finance lease of $9,082 December 29, 2019 December 30, 2018 $900 $96 December 29, 2019 December 30, 2018, December 29, 2019 December 30, 2018 $804 $96, (c) Included within office furniture and equipment were assets under finance leases with costs of $307 $158 $52 $6 December 29, 2019 December 30, 2018, December 29, 2019 December 30, 2018 $46 $6, (d) Included within computer hardware were assets under finance leases with costs of $91 $91 $51 $20 December 29, 2019 December 30, 2018, December 29, 2019 December 30, 2018 $31 $20, (e) Included in restructuring charges for 2019 $158 no 14 $44 $253 $209. $6 $25 $19. $25 $220 $195. $83 $111 $28. Intangible assets: December 29, 2019 December 30, 2018 Cost: Customer relationships $ 12,350 $ 12,350 Order backlog 6,990 6,990 Trade name 1,300 1,300 Non-compete agreements 360 360 21,000 21,000 Less accumulated amortization: Customer relationships (1,414 ) (178 ) Order backlog (5,333 ) (673 ) Trade name (1,300 ) (188 ) Non-compete agreements (206 ) (26 ) (8,253 ) (1,065 ) Intangible assets—net $ 12,747 $ 19,935 These intangible assets arose from the acquisition of MC Assembly Holdings Inc. in November 2018 December 29, 2019 December 30, 2018 U.S. $ 3,824 $ 5,980 Mexico 8,923 13,955 Total $ 12,747 $ 19,935 Amortization expense of $7,188 December 29, 2019 $1,065 December 30, 2018 five 2020 $ 3,046 2021 1,235 2022 1,235 2023 1,235 2024 1,235 2025 and thereafter 4,761 Total amortization $ 12,747 Goodwill: The carrying value of goodwill as at December 29, 2019 $18,165 December 30, 2018 – $18,165 November 2018 not December 29, 2019 December 30, 2018 U.S. $ 5,449 $ 5,449 Mexico 12,716 12,716 Total $ 18,165 $ 18,165 The carrying value of goodwill is assessed annually as well as assessed each reporting period for impairment triggers to determine whether there exists any indicators of impairment. The assessment is done at the operating segment level as the group of components (production facilities) within each operating segment all have similar economic characteristics. The Company completed its annual goodwill impairment testing as of the end of the fourth no Accrued liabilities: December 29 , 201 9 December 30, 2018 Payroll $ 5,504 $ 5,637 Customer related 2,185 2,237 Vendor related 1,742 2,048 Professional services 612 702 Rebates — 236 Interest 860 381 Rent — 428 Other 261 1,371 Total $ 11,164 $ 13,040 Consolidated statements of operations and comprehensive loss Interest expense: Year ended December 29, 2019 Year ended December 30, 2018 Year ended December 31, 2017 Long-term debt $ 5,672 $ 1,440 $ 454 Revolving credit facility 2,455 1,173 395 Amortization of deferred financing costs 176 58 27 Amortization of debt issuance costs 1,416 136 — Obligations under finance lease 843 206 27 Write down of deferred financing fees — 104 — Interest expense -net $ 10,562 $ 3,117 $ 903 </t>
  </si>
  <si>
    <t>Note 5 - Debt and Finance Leases</t>
  </si>
  <si>
    <t>Debt Disclosure [Text Block]</t>
  </si>
  <si>
    <t xml:space="preserve"> 5 . Debt and finance leases (a) Revolving credit and long-term debt facilities Note 5 - Debt and Finance Leases - Debt Facilities December 29, 2019 December 30, 2018 Revolving credit facility $ 34,701 $ 25,020 Term loans: Term loan A facility $ 38,750 $ 50,000 Term loan B facility — 12,000 38,750 62,000 Less deferred debt issue costs (2,286 ) (2,750 ) Less unamortized discount on debt (1,464 ) (1,843 ) Total term loans $ 35,000 $ 57,407 Less current portion (1,250 ) (1,368 ) Long term portion $ 33,750 $ 56,039 The Company borrows money under an Amended and Restated Revolving Credit and Security Agreement with PNC Bank, National Association (“PNC”), which governs the Company’s Revolving Credit Facility (“PNC Facility”). The PNC Facility has a term ending on November 8, 2023. 0.75% 1.25%, 2.50% 3.00%. The Company also borrows money under a Financing Agreement (the “Financing Agreement”). The lenders party to the Financing Agreement from time to time (collectively, the “Lenders”), and TCW Asset Management Company LLC, as collateral agent for the Lenders (“TCW”), govern a term loan A facility (“Term A Loan Facility” and, together with the PNC Facility, the “Credit Facilities”) and previously governed a term loan B facility (the “Term Loan B Facility”) until it was paid in full on July 3, 2019. November 8, 2023 ( 8.75% June 30, 2020, 7.25% 8.75%. 3.00% November 8, 2019, ( 2.00% November 8, 2019 November 8, 2020 1.00% November 8, 2020 November 8, 2021. No November 8, 2021. Below table outlines the Term A Loan Facility scheduled amortization payments and the balance which would be due at maturation on November 8, 2023: Note 5 - Debt and Finance Leases - Future Payments 2020 $ 1,250 2021 2,500 2022 2,500 2023 32,500 Total 38,750 On March 29, 2019, No. 1 3.50x 3.75x. On July 3, 2019, No. 2 June 2019, June 2019 $12,022, On August 8, 2019, No. 2 No. 2” No. 3. No. 3” No. 2, $65,000, $15,000 0.75% 1.25%, 2.50% 3.00%, $10,000. No. 3, $20,000 $10,000, 8.75% June 30, 2020, 7.25% 8.75%, September 30, 2019, ( September 30, 2020 December 31, 2021 On September 27, 2019, No. 3 No. 3” No. 4. No. 4” No. 3, December 31, 2020 not $2,300, $1,623, $1,607, March 31, 2020, ( not $2,300 No. 4, December 31, 2020 not $2,300, $1,623, $1,607, March 31, 2020, ( not $2,300 At December 29, 2019, $34,701 December 30, 2018 - $25,020 December 29, 2019, $21,644 December 30, 2018 - $13,974 $65,000. At December 29, 2019, $38,750 December 30, 2018 - $50,000 $Nil December 30, 2018 - $12,000 $2,286 December 30, 2018 - $2,750 $1,464 December 30, 2018 - $1,843 July 3, 2019, August 8, 2019, $10,000 $1,250 2019. The Credit Facilities are joint and several obligations of the Company and its subsidiaries that are borrowers under the Credit Facilities and are jointly and severally guaranteed by certain other subsidiaries of the Company. Repayments under the PNC Facility and the Term A Loan Facility are collateralized by the assets of the Company and each of its subsidiaries. (b) Covenants The Credit Facilities contain certain financial and non-financial covenants, including restrictions on dividend payments. The financial covenants under each Credit Facility require the Company to maintain a fixed charge coverage ratio and a total leverage ratio quarterly during the term of the Credit Facilities. The Company was in compliance with the covenants included in the Credit Facilities as at December 29, 2019. six 16% 7% twelve first second 2020 Unless our underlying customers demand changes as a result of the coronavirus outbreak, we expect to see minimal impact on our business in the first two 2020. may not may 2020. The Company continues to monitor operations and results closely and manage debt levels relative to our operational results to ensure compliance with its lenders covenants. (c) Warrant liability On November 8, 2018, 504,735 December 29, 2019. June 2019, 7,214 511,949 December 29, 2019. $0.01. $1,898. $3.38 $1,730 December 29, 2019 ( $3.98 $2,009 December 30, 2018). ( d ) Leases The Company leases certain facility leases in various jurisdictions, including office space, manufacturing and warehouse space. The Company also leases certain production equipment. Leases with an initial term of 12 not three nine December 29, 2019 not Most leases contain renewal options, which are exercisable at the Company’s sole discretion. The extension terms are typically one five may not $1,522 not December 29, 2019. not $6,456 not December 29, 2019. We rent and sublease one not Note 5 - Debt and Finance Leases - Operating and Finance Lease Assets and Liabilities Leases Classification December 29 , 2019 ($) Assets Operating lease assets Operating lease right-of-use-asset 3,330 Finance lease assets (a) Property, plant and equipment 9,778 Total leased assets 13,108 Liabilities Current Operating leases Current portion of operating lease obligations 1,128 Finance leases Current portion of finance lease obligations 1,226 Noncurrent Operating leases Operating lease obligations 2,615 Finance leases Finance lease obligations 8,838 Total lease liabilities 13,807 (a) Refer to note 4 Note 5 - Debt and Finance Leases - Lease Cost Lease Cost Classification December 29 , 2019 ($) Operating lease costs Fixed lease costs Cost of sales 2,609 Finance lease costs Depreciation of leased assets Cost of sales 1,446 Interest on lease liabilities Interest expense 843 Sublease income Selling, general and administrative expenses 244 Note 5 - Debt and Finance Leases - Maturity of Operating and Finance Lease Liabilities Maturity of lease liabilities as at December 29, 2019 Operating leases Finance leases Total 2020 1,371 1,985 3,356 2021 930 1,667 2,597 2022 632 1,325 1,957 2023 606 1,263 1,869 2024 621 1,252 1,873 Thereafter 251 6,742 6,993 Total lease payments 4,411 14,234 18,645 Less: Interest (668 ) (4,170 ) (4,838 ) Present value of lease liabilities 3,743 10,064 13,807 The company’s future minimum lease payments as of December 30, 2018, Note 5 - Debt and Finance Leases - Non-cancelable Operating Leases Operating lease obligations as at December 30, 2018 $ 7,056 Less: Effect of election for “short-term” (98) Discounting at 8.0% (1,043) Total operating lease liability as at December 31, 2018 5,915 Note 5 - Debt and Finance Leases - Operating and Financing Leases Weighted Average Lease term and discount rate December 29 , 2019 Weighted average remaining term (years) Operating leases 4.4 Finance leases 9.0 Weighted average discount rate Operating leases 8.0% Finance leases 8.0% Note 5 - Debt and Finance Leases - Other Information Other information December 29, 2019 Cash paid for amounts included in the measurement of lease liabilities Operating cash flows from operating leases 2,196 Operating cash flows from finance leases N/A Financing cash flows from finance leases 1,565 Leased assets obtained in exchange for new operating lease liabilities — Leased assets obtained in exchange for new finance lease liabilities 135 </t>
  </si>
  <si>
    <t>Note 6 - Capital Stock</t>
  </si>
  <si>
    <t>Stockholders' Equity Note Disclosure [Text Block]</t>
  </si>
  <si>
    <t xml:space="preserve"> 6 . Capital stock Common shares Authorized share capital: The authorized share capital of the Company at December 29, 2019 December 30, 2018 (i) As of December 29, 2019: 38,750,000 December 30, 2018: 26,000,000 $0.01 one (ii) 5,000,000 $0.01 may one December 29, 2019, no On March 13, 2019, 43,750,000 38,750,000 5,000,000 May 9, 2019. Issued and outstanding: The outstanding number of common shares included in shareholders’ equity consisted of the following as at the following dates: December 29, 2019 December 30, 2018 December 31, 2017 Number $ Number $ Number $ Common Stock Balance at beginning of the period 23,189,381 $ 458 16,992,627 $ 396 16,510,180 $ 391 Shares issued pursuant to: Issuance of common shares from rights offering 4,642,030 46 5,777,768 58 — — Treasury Stock (1) (21,264 ) — — — — — Conversion of restricted stock units or exercise of stock options 385,153 4 418,986 4 482,447 5 Balance at end of the year 28,195,300 508 23,189,381 $ 458 16,992,627 $ 396 Total Common Stock $ 508 $ 458 $ 396 ( 1 Treasury stock represents vested restricted stock awards issued into shares of common stock withheld by the Company which employees forfeited to address the corresponding tax withholding during the year ended December 29, 2019. No December 29, 2019 December 29, 2019. No December 30, 2018 December 31, 2017. Rights Offering and Registered Direct Offering: In June 2019, May 24, 2019, $9,136 1,732,483 $14,044, July 3, 2019.</t>
  </si>
  <si>
    <t>Note 7 - Stock-based Compensation</t>
  </si>
  <si>
    <t>Share-based Payment Arrangement [Text Block]</t>
  </si>
  <si>
    <t xml:space="preserve"> 7 . Stock-based compensation 2019 Incentive Plan: The Company maintains the SMTC Corporation 2019 “2019 May 2019, 2010 2019 December 29, 2019 1,379,508. Stock options The Company settles its stock options in shares of common stock. A summary of stock option activity under the Incentive Plans for the years ended December 31, 2017, December 30, 2018 December 29, 2019 Total Outstanding Weighted exercise Aggregate intrinsic Weighted average contractual Outstanding balance at January 1, 2017 616,766 1.82 Options granted 1,468,716 1.29 Options forfeited (40,722 ) 1.80 Options expired (174,007 ) 1.89 Options exercised — — Outstanding balance at December 31, 2017 1,870,753 1.39 Options granted 385,929 2.16 Options forfeited (316,180 ) 1.25 Options expired — — Options exercised (220,678 ) 1.71 Outstanding balance at December 30, 2018 1,719,824 $ 1.55 Options granted 650,000 3.67 Options forfeited — — Options expired — — Options exercised (25,450 ) 1.80 Outstanding balance at December 29, 2019 2,344,374 2.14 2,016 8.6 Exercisable balance at December 29, 2019 1,088,140 1.55 1,992 7.2 The estimated fair value of stock options is determined using the Black-Scholes option pricing model (excluding stock options that contain performance vesting conditions) and are amortized over the vesting period on a straight line basis. The Company estimates the expected term of the stock options based on evaluating historical exercise data. The Company considers exercise data based on employee behavior when developing the expected term assumptions. The computation of expected volatility is based on the Company’s historical volatility from its traded common stock over the expected term of the stock option grants. The interest rate for periods within the expected term of the award is based on the U.S. Treasury yield curve in effect at the time of grant. The following weighted average assumptions were used in calculating the estimated fair value of stock options used to compute stock-based compensation expenses: Year ended December 29, 2019 Year ended December 30, 2018 Year ended December 31, 2017 Black-Scholes weighted-average assumptions Expected dividend yield N/A 0. 0 % N/A Expected volatility N/A 42.1 % N/A Expected forfeiture N/A 30.0 % N/A Risk-free interest rate N/A 2.84 % N/A Expected stock option life in years N/A 4.0 N/A Weighted-average stock option fair value per stock option granted $ N/A $ 1.00 $ N/A All stock options granted during 2019 2019 not 10 not Year ended December 29, 2019 Year ended December 30, 2018 Year ended December 31, 2017 Binomial Model weighted-average assumptions Stock Price $ 3.67 $ 2.07 $ 1.29 Expected volatility 50.0 % 43.0 % 43.0 % Expected forfeiture 30.0 % 30.0 % 30.0 % Risk-free interest rate 2.10 % 1.02 % 1.02 % Expected stock option life in years 3.0 4.0 4.9 Weighted-average stock option fair value per award granted $ 0.95 $ 0.47 $ 0.30 During the years ended December 29, 2019, December 30, 2018 December 31, 2017, $275, $157 $75, During the years ended December 29, 2019, December 30, 2018 December 31, 2017, 312,494, 629,893 53,622 December 29, 2019, $753 not The following table presents information about stock options outstanding as of December 29, 2019: Outstanding Weighted Exercisable Weighted 300,658 1.80 269,408 1.80 671,858 1.23 403,116 1.23 335,929 1.26 201,558 1.26 50,000 2.74 12,500 2.74 335,929 2.07 201,558 2.07 650,000 3.67 — — 2,344,374 2.14 1,088,140 1.55 Restricted Stock Units and Restricted Stock Awards Restricted Stock Units (“RSU”) are settled in shares of common stock. RSUs are issued under the 2019 2019 one three may may 2019 2019 No 2019, 2018 2017. Outstanding options Weighted average stock price Weighted average remaining contractual term (years) Outstanding balance at January 1, 2017 1,090,126 1.22 RSU granted 229,950 1.50 RSU forfeited (261,606 ) 0.89 RSU converted into common shares (482,447 ) 1.72 Outstanding balance at December 31, 2017 576,023 1.13 1.84 RSU/RSA granted 54,811 3.09 RSU forfeited (75,151 ) 0.91 RSU/RSA converted into common shares (198,306 ) 1.82 Outstanding balance at December 30, 2018 357,377 $ 0.96 1.21 RSU/RSA granted 375,326 3.55 RSU forfeited (25,000 ) 1.38 RSU/RSA converted into common shares (359,703 ) 1.54 Outstanding balance at December 29, 2019 348,000 3.16 2.23 During the periods ended December 29, 2019, December 30, 2018 December 31, 2017, $501, $250, $357,</t>
  </si>
  <si>
    <t>Note 8 - Financial Instruments and Risks</t>
  </si>
  <si>
    <t>Derivative Instruments and Hedging Activities Disclosure [Text Block]</t>
  </si>
  <si>
    <t xml:space="preserve"> 8 . Financial Instruments and Risks Interest Rate Risk The Company borrows money under the PNC Facility. The PNC Facility has a term ending on November 8, 2023. 0.75% 1.25%, 2.50% 3.00%. The Company also borrows money under the Financing Agreement. The Term Loan A Facility matures on November 8, 2023. 8.75% June 30, 2020, 7.25% 8.75%. July 2019, August 2019, $10,000 The impact of a 10% 10% increase in interest rate (millions) $ 0.6 10% decrease in interest rate (millions) $ (0.6) Derivative Forward Contracts and Foreign Currency Exchange Risk Given the Company’s global business operations, we are exposed to exchange rate fluctuations on expenditures denominated in foreign currencies. However, most of our sales and component purchases are denominated in U.S. dollars, which limits our foreign currency risk. Our foreign exchange risk relates primarily to our Canadian and Mexican and payroll, Euro based component purchases and other operating expenses denominated in local currencies in our geographic locations. To mitigate this risk, the Company has historically entered into forward foreign exchange contracts to reduce its exposure to foreign exchange currency rate fluctuations related to forecasted Canadian dollar and Mexican peso. There were no December 29, 2019. may The impact of a 10% 10% increase in both the CAD and PESO foreign exchange rates (millions) $ 2.3 10% decrease in both the CAD and PESO foreign exchange rates (millions) $ (2.9) The Company has historically entered into forward foreign exchange contracts to reduce its exposure to foreign exchange currency rate fluctuations related to a portion of forecasted Canadian dollar denominated payroll, rent and utility cash flows and Mexican peso denominated payroll, rent and utility cash flows. These contracts were effective economic hedges, but did not 815 not no December 29, 2019. The unrealized gain recognized in earnings as a result of revaluing the outstanding instruments to fair value on December 29, 2019 $NIL 2018 $353 2017 $918 2019 $89 2018 $118 2017 $116 2 820 December 29 , 201 9 December 3 0 , 201 8 Average USD:CAD contract rate — N/A Average USD:CAD mark-to-market rate — N/A Average USD:PESO contract rate — 20.43 Average USD:PESO mark-to-market rate — 19.66 The derivative asset as at December 29, 2019 $NIL $15 December 30, 2018) December 29, 2019 $NIL $Nil December 30, 2018)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A total aggregate translated foreign exchange loss of $394 December 29, 2019 ( December 30, 2018 – $181, December 31, 2017 – $98 Credit Risk In the normal course of operations, there is a risk that a counterparty may December 29, 2019, $2,125 one There is limited risk of financial loss or defaults on our outstanding forward currency contracts as the counterparty to the transactions had a Standard and Poor’s rating of A- or above as at December 29, 2019. Liquidity Risk There is a risk that we may not 90 90 December 29, 2019, $1,368 $21,644 $21,644 December 29, 2019 On July 3, 2019, $12,000 August 8, 2019, $10,000 Fair Value Measurement The carrying values of the Company’s cash, accounts receivable, accounts payable and accrued liabilities due within one December 29, 2019, As at December 29 , 201 9 As at December 30, 2018 Carrying Amount Estimated Fair Value Carrying Amount Estimated Fair Value Level 1 Cash $ 1,368 1,368 $ 1,601 $ 1,601 Level 2 Derivative assets — — 15 15 Revolving credit facility 34,701 34,701 25,020 25,020 Current and long term debt 35,000 38,750 57,407 62,000 Warrant liability 1,730 1,730 2,009 2,009 Level 3 Contingent consideration — — 3,050 3,050 </t>
  </si>
  <si>
    <t>Note 9 - Income Taxes</t>
  </si>
  <si>
    <t>Income Tax Disclosure [Text Block]</t>
  </si>
  <si>
    <t xml:space="preserve"> 9 . Income taxes The Company recorded the following income tax expense for the years ended December 29, 2019: Year ended December 29, 2019 Year ended December 30, 2018 Year ended December 31, 2017 Current: Federal/State $ (39 ) $ 102 $ 18 Foreign 987 650 621 948 752 639 Deferred: Federal — — — Foreign (160 ) (75 ) (79 ) (160 ) (75 ) (79 ) Income tax expense $ 788 $ 677 $ 560 The overall income tax expense as recorded in the consolidated statements of operations varied from the tax expense calculated using U.S. federal and state income tax rates as follows for the years ended December 29, 2019: Year ended December 29, 2019 Year ended December 30, 2018 Year ended December 31, 2017 Federal income tax expense (recovery) $ (1,093 ) $ 48 $ (2,550 ) State income tax expense (recovery), net of federal tax benefit 199 24 26 Change in income tax rates due to tax reform — — 7,944 Loss (income) of foreign subsidiaries taxed at different rates 14 586 333 Change in valuation allowance 3,249 (61 ) (6,146 ) Foreign tax credit 113 869 302 Reassessment of losses by tax authority — — — Deemed income inclusion of foreign subsidiary 203 170 79 Expiry of operating loss carry forwards 19 226 441 Permanent and other differences (1,916 ) (1,185 ) 131 Income tax expense $ 788 $ 677 $ 560 For income tax purposes, income (loss) before income taxes consisted of the following for the years ended December 29, 2019: Year ended December 29, 2019 Year ended December 30, 2018 Year ended December 31, 2017 Domestic (U.S.) $ (1,969 ) $ 1,569 $ (6,089 ) Foreign (Non U.S.) (3,238 ) (1,340 ) (1,196 ) $ (5,207 ) $ 229 $ (7,285 ) Deferred income taxes reflect the net tax effects of temporary differences between the carrying amounts of assets and liabilities for financial reporting purposes and the amounts used for income tax purposes. The Company’s deferred income tax liabilities and assets are comprised of the following at: December 29 , 201 9 December 30, 2018 Deferred income tax assets - net: Net operating loss carryforwards $ 19,646 $ 20,451 Interest deduction carry forwards 2,907 1,568 Capital loss carryforwards 3,563 3,563 Tax credit carryforwards 4,310 4,911 Property, plant and equipment and other assets (3,981 ) (5,089 ) Reserves, allowances and accruals 4,314 2,056 Other 1,255 1,145 32,014 28,605 Valuation allowance (31,474 ) (28,225 ) Net deferred income tax assets $ 540 $ 380 At December 29, 2019, $106,977 $78,727, $23,398 $4,852 $8,545 2022 2024, $36,275 2025 2030, $42,853 2031 2036, $15,811 2037 3039, $3,493 Prior to its acquisition by the Company, MCA had NOL carry forwards of $15,300. 382 November 8, 2018, $3,909 At December 29, 2019 December 30, 2018, no On December 22, 2017, 35% 21% December 31, 2017, $7,944 December 31, 2017. </t>
  </si>
  <si>
    <t>Note 10 - Loss Per Share</t>
  </si>
  <si>
    <t>Earnings Per Share [Text Block]</t>
  </si>
  <si>
    <t xml:space="preserve"> 1 0 . Loss per share The following table details the weighted average number of shares outstanding for the purposes of computing basic and diluted loss per share for: Number of common shares Year ended December 29, 2019 Year ended December 30, 2018 Year ended December 31, 2017 Basic weighted average shares outstanding 25,745,499 19,176,198 16,788,231 Dilutive stock awards (a) (b) — — — Diluted weighted average shares outstanding 25,745,499 19,176,198 16,788,231 (a) Dilutive stock awards include outstanding RSUs, in-the money stock options and outstanding exercisable warrants determined using the treasury stock method. (b) For the periods ended December 29, 2019, December 30, 2018 December 31, 2017, 1,284,682 December 29, 2019 ( 1,331,226 December 30, 2018 608,102 December 31, 2017</t>
  </si>
  <si>
    <t>Note 11 - Segmented Information</t>
  </si>
  <si>
    <t>Segment Reporting Disclosure [Text Block]</t>
  </si>
  <si>
    <t xml:space="preserve"> 1 1 . Segmented information General description In 2019 fourth 2019 In assessing the performance of the reportable segments, management attributes site revenue to the reportable segment that ships the product to the customer, irrespective of the product’s destination. Information about the reportable segments is as follows: Year ended December 29, 2019 Year ended December 30, 2018 Year ended December 31, 2017 Revenue U.S. $ 118,240 $ 42,994 $ 21,269 Mexico 237,213 155,261 99,577 China 32,580 29,257 27,349 Total $ 388,033 $ 227,512 $ 148,195 Intersegment revenue U.S. $ (553 ) $ (1,213 ) $ (255 ) Mexico (1,407 ) (2,459 ) (13 ) China (13,562 ) (7,709 ) (8,696 ) Total $ (15,522 ) $ (11,381 ) $ (8,964 ) Net external revenue U.S. $ 117,687 $ 41,781 $ 21,014 Mexico 235,806 152,802 99,564 China 19,018 21,548 18,653 Total segment revenue (which also equals consolidated revenue) $ 372,511 $ 216,131 $ 139,231 Segment contribution U.S. $ 8,072 $ 1,434 $ (1,794 ) Mexico 20,356 13,851 7,515 China 4,743 1,792 (1,115 ) Total $ 33,171 $ 17,077 $ 4,606 Corporate expenses 23,190 13,801 10,174 Change in fair value of warrant liability (279 ) 111 - Change in fair value of contingent consideration (3,050 ) - - Unrealized foreign exchange gain on unsettled forward exchange contracts - (353 ) (918 ) Restructuring charges 7,955 172 1,732 Interest expense 10,562 3,117 903 (Loss) earnings before income taxes $ (5,207 ) $ 229 $ (7,285 ) Year ended December 29, 2019 Mexico U . S . China Total Market Sector: Test and Measurement $ 77,644 $ 38,550 $ 2,448 $ 118,642 Retail and Payment Systems 46,070 — — 46,070 Telecom, Networking and Communications 15,616 7,349 14,222 37,187 Medical and Safety 32,360 12,429 736 45,525 Industrial, Power and Clean Technology 41,142 34,614 1,612 77,368 Semiconductors 22,974 16 — 22,990 Avionics, Aerospace and Defense — 24,729 — 24,729 Segment Revenue 235,806 117,687 19,018 372,511 Revenue by category Mexico U.S. China Total Point in time $ 2,374 $ 7,894 $ 1,065 $ 11,333 Over time 233,432 109,793 17,953 361,178 Total Revenue 235,806 117,687 19,018 372,511 Year ended December 30, 2018 Mexico U . S . China Total Market Sector: Test and Measurement $ 23,068 $ 22,752 $ - $ 45,820 Retail and Payment Systems 40,987 584 5 41,576 Telecom, Networking and Communications 13,467 5,180 18,730 37,377 Medical and Safety 25,977 4,126 1,278 31,381 Industrial, Power and Clean Technology 22,690 4,089 1,535 28,314 Semiconductors 26,613 9 - 26,622 Avionics, Aerospace and Defense - 5,041 - 5,041 Segment Revenue 152,802 41,781 21,548 216,131 Revenue by category Mexico U.S. China Total Point in time $ 448 $ 3,530 $ 84 $ 4,062 Over time 152,354 38,251 21,464 212,069 Total Revenue 152,802 41,781 21,548 216,131 Year ended December 31, 2017 Mexico U . S . China Total Market Sector: Test and Measurement $ 12,095 $ 14,250 $ - $ 26,345 Retail and Payment Systems 33,637 - - 33,637 Telecom, Networking and Communications 11,031 4,873 9,309 25,213 Medical and Safety 15,673 615 2,557 18,845 Industrial, Power and Clean Technology 5,671 1,276 6,787 13,734 Semiconductors 21,457 - - 21,457 Segment Revenue 99,564 21,014 18,653 139,231 Revenue by category Mexico U.S. China Total Point in time $ 1,515 $ 5,034 $ 116 $ 6,665 Over time 98,049 15,980 18,537 132,566 Total Revenue 99,564 21,014 18,653 139,231 Capital expenditures: The following table contains additions including those acquired through finance leases, to property, plant and equipment for 2019, 2018 2017: Year ended December 29, 2019 Year ended December 30, 2018 Year ended December 31, 2017 U.S. $ 1,217 $ 1,049 $ 499 Mexico 2,461 4,328 480 China 155 208 145 Segment total 3,833 5,585 1,124 Corporate and other 23 118 123 Total $ 3,856 $ 5,703 $ 1,247 Segment assets: December 29 , 201 9 December 30, 2018 Property, plant and equipment (a) U.S. $ 16,904 $ 15,013 Mexico 10,970 11,851 China 670 1,153 Segment total 28,544 28,017 Corporate and other 96 143 Total $ 28,640 $ 28,160 Other long term segment assets (b) U.S. $ 9,273 $ 11,429 Mexico 22,179 27,051 China — — Segment total 31,452 38,480 Corporate and other 859 668 Total $ 32,311 $ 39,148 Total segment assets (a) U.S. $ 112,789 $ 117,322 Mexico 93,349 89,274 China 6,694 13,723 Segment total 212,832 220,319 Corporate and other 547 707 Total $ 213,379 $ 221,226 (a) Property, plant and equipment information is based on the principal location of the asset. This includes operating lease right of use assets. (b) Includes Goodwill, Intangible assets, deferred income taxes and deferred financing costs. Geographic revenue: The following table contains geographic revenue based on our customer invoicing location: Year ended December 29, 2019 Year ended December 30, 2018 Year ended December 31, 2017 U.S. $ 346,757 $ 175,402 $ 108,783 Canada 17,206 27,053 19,986 China 8,548 13,676 4,961 Africa — — 5,501 Total $ 372,511 $ 216,131 $ 139,231 Significant customers and concentration of credit risk Sales of the Company’s products are concentrated among specific customers in the same industry. The Company requires collateral only from new customers with insufficient credit until such time as credit insurance can be obtained. The Company is subject to concentrations of credit risk in trade receivables and mitigates this risk through ongoing credit evaluation of customers and maintaining credit insurance.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st customers or any product line manufactured for one one one During the year ended December 29, 2019, one 12.8% December 29, 2019, one 10% No 10% During the year ended December 30, 2018, one 11% December 30, 2018, two 21% 11% 10%, No 10% During the year ended December 31, 2017, two 12% December 31, 2017, three 40% 14%, 14% 12%, No 10%</t>
  </si>
  <si>
    <t>Note 12 - Commitments and Contingencies</t>
  </si>
  <si>
    <t>Commitments and Contingencies Disclosure [Text Block]</t>
  </si>
  <si>
    <t xml:space="preserve"> 12 . Commitments and contingencies Contingencies The General Corporation Law of the State of Delaware allows a corporation to eliminate the personal liability of directors to the corporation or to any of its stockholders for monetary damages for a breach of his fiduciary duty as a director, except in the case where the director breached his duty of loyalty, failed to act in good faith, engaged in intentional misconduct or knowingly violated a law, authorized the payment of a dividend or approved a stock repurchase in violation of Delaware corporate law or obtained an improper personal benefit. The Company has entered into indemnification agreements with each director, which provide that the Company shall, subject to certain exceptions, indemnify and pay, advance or reimburse the costs of defense of such person who is made party to a proceeding by reason of their indemnified capacities. Each indemnified party agrees to repay any payment, advance or reimbursement of expenses made by the Company to such person if it is determined, following the final disposition of the claim, that the person is not The nature of the indemnification prevents the Company from making a reasonable estimate of the maximum potential amount it could be required to pay to counterparties. The Company has purchased directors’ and officers’ liability insurance. No December 29, 2019 In the normal course of business, the Company may not not Purchase Obligations Purchase obligations not December 29, 2019 $430 2020 December 30, 2018 - $215 December 31, 2017 - $169 Purchase obligations not December 29, 2019 $27,959 2020 December 30, 2018 - $39,951 December 31, 2017 - $14,391</t>
  </si>
  <si>
    <t>Note 13 - Defined Contribution Pension Plan and Post-employment Benefit Plan</t>
  </si>
  <si>
    <t>Pension and Other Postretirement Benefits Disclosure [Text Block]</t>
  </si>
  <si>
    <t xml:space="preserve"> 1 3 . Defined contribution pension plan and post-employment benefit plan The Company has a 401K 401K $469, $139 $125 December 29, 2019, December 30, 2018 December 31, 2017, The Company has certain post-employment benefits related to employees in its Mexico, Chihuahua facility. These benefit plans are only available to local employees and are generally government mandated. The liability related to the unfunded benefit obligations was $458 $275 December 29, 2019 December 30, 2018 </t>
  </si>
  <si>
    <t>Note 14 - Restructuring Charges</t>
  </si>
  <si>
    <t>Restructuring and Related Activities Disclosure [Text Block]</t>
  </si>
  <si>
    <t xml:space="preserve"> 14 . Restructuring Charges Dongguan facility closure: In September 2019, December 2019, February 2020. September 2019. 137 September 2019. $2,037 first 2020. $5,000 twelve December 29, 2019 Other restructuring charges: During 2019 $2,955 one 47 8 630 Twelve months ended December 29, 2019 December 30, 2018 Dongguan facility closure: Involuntary employee termination benefits $ 997 $ - Other exit costs 1,040 Allowance for doubtful accounts receivables (note 4) 2,046 - Provision for obsolete raw material inventories (note 4) 759 - Write down of property, plant and equipment (note 4) 158 - 5,000 - Other involuntary employee termination benefits (U.S., Canada and Mexico) 2,955 172 Total restructuring charges 7,955 172 Restructuring Liability: Termination benefits and other exit costs Balance as at December 31, 2018 $ 10 Involuntary employee termination benefits 4,134 Other exit costs 1,040 Payments—Dongguan severance (660 ) Payments- (U.S., Canada and Mexico) (2,736 ) Amounts reversed unutilized (191 ) At December 29, 2019 $ 1,597 </t>
  </si>
  <si>
    <t>Note 15 - Related Party Transactions</t>
  </si>
  <si>
    <t>Related Party Transactions Disclosure [Text Block]</t>
  </si>
  <si>
    <t xml:space="preserve"> 15 . Related Party Transactions The Company incurred Directors’ fees of $220 December 29, 2019, December 30, 2018 December 31, 2017. $111, $106 $110 December 29, 2019, December 30, 2018 December 31, 2017, </t>
  </si>
  <si>
    <t>Note 16 - Acquisition of MC Assembly</t>
  </si>
  <si>
    <t>Business Combination Disclosure [Text Block]</t>
  </si>
  <si>
    <t xml:space="preserve"> 16. Acquisition of MC Assembly On November 8, 2018 ( $63,498 $5,000 November 8, 2018. The table below represents the fair value of the total purchase price consideration: Purchase price – cash $ 63,498 Contingent consideration payable 3,050 Working capital adjustment - cash 1,052 Total purchase consideration $ 67,600 The contingent consideration is based upon the achievement of certain performance milestones determined after the completion of the Company’s first 2019. may first 2019. twelve March 31, 2019 13.5%. December 30, 2018, no first 2019. $1,052 During the third 2019, nil $3,050. fourth $3,050 twelve March 31, 2019. no March 31, 2019. The following table summarizes the fair values of the assets acquired and liabilities assumed at the Acquisition Date: Fair Value Fair value consideration transferred $ 67,600 Assets Accounts receivable 19,863 Inventories 22,813 Unbilled contract assets 12,136 Prepaids and other assets 2,523 Property, plant and equipment 16,030 Intangible assets 21,000 Goodwill 18,165 Total assets 112,530 Liabilities Accounts payable 27,795 Accrued liabilities 3,297 Contingent consideration 3,050 Capital lease obligation 10,788 Total liabilities 44,930 Net assets acquired 67,600 The goodwill recognized is attributable primarily to expected synergies and the assembled workforce of MC Assembly and was allocated to the Mexico and US operating segments of the combined SMTC and MC Assembly business. None The Company recognized $1,676 $3,519 6 $2,831 $688 The Company identified the following intangible assets and corresponding useful lives: Intangible Assets Estimated useful life (years) Customer relationships 12,350 10 Order backlog 6,990 1.5 Trade name 1,300 1 Non-compete agreements 360 2 Total intangible assets 21,000 Amortization expense of $1,065 December 30, 2018. The following summary of MC Assembly’s select financial results included in the Company’s consolidated statement of operations and comprehensive loss from the Acquisition Date to December 30, 2018 Period ended December 30, 2018 Revenue $ 23,530 Net income 1,667 The following summary of unaudited select pro forma financial results as if MC Assembly had been included in the consolidated results of the Company for the years ended December 30, 2018 December 31, 2017: Year ended December 30, 2018 Year ended December 31, 2017 Pro forma revenue $ 345,194 $ 281,493 Pro forma net loss (11,044 ) (16,682 ) These amounts have been calculated after applying the Company’s accounting policies and including the impacts of the purchase price adjustments.</t>
  </si>
  <si>
    <t>Significant Accounting Policies (Policies)</t>
  </si>
  <si>
    <t>Accounting Policies [Abstract]</t>
  </si>
  <si>
    <t>Basis of Accounting, Policy [Policy Text Block]</t>
  </si>
  <si>
    <t xml:space="preserve"> (i) Basis of presentation The Company’s accounting principles are in accordance with accounting principles generally accepted in the United States (“U.S. GAAP”). These consolidated financial statements are presented in United States (“U.S.”) dollars. </t>
  </si>
  <si>
    <t>Consolidation, Policy [Policy Text Block]</t>
  </si>
  <si>
    <t xml:space="preserve"> (ii) Principles of consolidation The financial statements of entities which are controlled by the Company through voting equity interests, referred to as subsidiaries, are consolidated. The Company has no</t>
  </si>
  <si>
    <t>Use of Estimates, Policy [Policy Text Block]</t>
  </si>
  <si>
    <t xml:space="preserve"> (iii)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606, may </t>
  </si>
  <si>
    <t>Revenue [Policy Text Block]</t>
  </si>
  <si>
    <t xml:space="preserve"> (iv) Revenue recognition – ASC Topic 606 January 1, 2018 Revenue is derived primarily from the sale of electronics components that are built to customer specifications. Revenue from the sale of products is recognized as goods are manufactured over time. The Company has an enforceable right to payment for work completed to date and the goods do not If assumptions change related to the inputs or outputs utilized to estimate the performance obligation associated with WIP inventory, this could have a material impact on the revenue and corresponding margin recognized.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performance obligation is complete to the customer which occurs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t>
  </si>
  <si>
    <t>Receivable [Policy Text Block]</t>
  </si>
  <si>
    <t xml:space="preserve"> (v) Allowance for doubtful accounts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t>
  </si>
  <si>
    <t>Inventory, Policy [Policy Text Block]</t>
  </si>
  <si>
    <t xml:space="preserve"> (vi) Inventories Inventories are valued, on a first first may Consignment inventory received from customers has no</t>
  </si>
  <si>
    <t>Business Combinations Policy [Policy Text Block]</t>
  </si>
  <si>
    <t xml:space="preserve"> (vii) Business combinations The acquisition method of accounting is used to account for business combination. The consideration transferred in a business combination is measured at fair value at the date of acquisition. Acquisition-related transaction costs are recognized in the consolidated statements of loss and comprehensive loss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 (if any) over the new of the acquisition-date amounts of the identifiable assets acquired and liabilities assumed. When the consideration transferred by the Company in a business combination includes assets or liabilities resulting from a contingent consideration arrangement, the contingent consideration is measured at its acquisition date fair values of the identifiable assets, liabilities and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Other measurement period adjustments and continent consideration that is classified as a financial liability are remeasured at subsequent reporting dates, with the corresponding gain or loss recognized in the consolidated statement of loss and comprehensive loss.</t>
  </si>
  <si>
    <t>Goodwill and Intangible Assets, Goodwill, Policy [Policy Text Block]</t>
  </si>
  <si>
    <t xml:space="preserve"> (viii) Goodwill Goodwill represents the excess of purchase price over the fair value of net identifiable assets acquired in a purchase business combination. Goodwill is not fourth not 50 first not not not two second not</t>
  </si>
  <si>
    <t>Goodwill and Intangible Assets, Intangible Assets, Policy [Policy Text Block]</t>
  </si>
  <si>
    <t xml:space="preserve"> (ix) Intangible assets Intangible assets acquired in a business combination are recognized at fair value using generally accepted valuation methods appropriate for the type of intangible asset and reported separately from goodwill.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en Amortization is generally calculated on a straight-line basis over the expected useful lives (in years) as follows: Customer relationships 10 Order backlog 1.5 Trade name 1 Non-compete agreements 2 </t>
  </si>
  <si>
    <t>Property, Plant and Equipment, Policy [Policy Text Block]</t>
  </si>
  <si>
    <t xml:space="preserve"> ( x ) Property, plant and equipment Plant and equipment are stated at cost less accumulated depreciation. Depreciation is generally calculated on a straight-line basis over the expected useful lives (in years) as follows: Buildings 5 – 20 Machinery and equipment 7 – 15 Office furniture and equipment 7 Computer hardware and software 3 Land is recorded at cost and is not</t>
  </si>
  <si>
    <t>Lessee, Leases [Policy Text Block]</t>
  </si>
  <si>
    <t xml:space="preserve"> (xi) Leases The Company leases various office facilities and manufacturing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842. Commending January 1, 2019 may January 1, 2019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one</t>
  </si>
  <si>
    <t>Income Tax, Policy [Policy Text Block]</t>
  </si>
  <si>
    <t xml:space="preserve"> (xi i )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e Company follows the guidance under Income Taxes ASC 740 This guidance requires the Company to determine if it is more likely than not not fifty</t>
  </si>
  <si>
    <t>Earnings Per Share, Policy [Policy Text Block]</t>
  </si>
  <si>
    <t xml:space="preserve"> (xii i )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and outstanding restricted stock units.</t>
  </si>
  <si>
    <t>Foreign Currency Transactions and Translations Policy [Policy Text Block]</t>
  </si>
  <si>
    <t xml:space="preserve"> ( ) Translation of foreign currencies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t>
  </si>
  <si>
    <t>Fair Value of Financial Instruments, Policy [Policy Text Block]</t>
  </si>
  <si>
    <t xml:space="preserve"> (xv)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The carrying amounts of cash, accounts receivable, accounts payable and accrued liabilities approximate fair values due to the short-term nature of these instruments. The fair values of the revolving credit facility and finance lease obligations approximate the carrying values as the obligations bear rates currently available for debt with similar terms, maturities and credit rating. The Company accounts for outstanding warrants based on the fair value of the underlying obligation. The Company has outstanding warrants with cashless exercise prices, and therefore the underlying shares expected to be issued are valued at the Company’s stock price as this reflects the best estimate of the fair value of the warrant obligation. The fair value of the warrant obligation is presented as a warrant liability on the consolidated balance sheet with changes to the fair value recorded each reporting period as either a gain or a loss in the consolidated statement of operations and comprehensive loss in selling, general and administrative expenses.</t>
  </si>
  <si>
    <t>Shipping and Handling, Policy [Policy Text Block]</t>
  </si>
  <si>
    <t xml:space="preserve"> (xv i ) Shipping and handling costs Shipping and handling costs are included as a component of cost of sales.</t>
  </si>
  <si>
    <t>Share-based Payment Arrangement [Policy Text Block]</t>
  </si>
  <si>
    <t xml:space="preserve"> (xvi i ) Stock-based compensation The Company applies ASC 718, 718” 718</t>
  </si>
  <si>
    <t>Fair Value Measurement, Policy [Policy Text Block]</t>
  </si>
  <si>
    <t xml:space="preserve"> (xvi i i) Fair value measurements In accordance with ASC 820, 820” 820 three Level 1 Level 2 Level 3 No Financial assets and financial liabilities are classified in their entirety based on the lowest level of input that is significant to the fair value measurements. The assessment of the significance of a particular input to the fair value measurements requires judgment, and may </t>
  </si>
  <si>
    <t>Impairment or Disposal of Long-Lived Assets, Policy [Policy Text Block]</t>
  </si>
  <si>
    <t xml:space="preserve"> ( x ix ) Impairment of long-lived assets, right of use assets and intangible assets The Company tests long-lived assets or asset groups held and used for recoverability when events or changes in circumstances indicate that their carrying amount may not not not not</t>
  </si>
  <si>
    <t>Costs Associated with Exit or Disposal Activities or Restructurings, Policy [Policy Text Block]</t>
  </si>
  <si>
    <t xml:space="preserve"> ( xx Restructuring charges Costs associated with restructuring activities are accounted for in accordance with ASC Topic 420, 420 712, 712 712, 420,</t>
  </si>
  <si>
    <t>Pension and Other Postretirement Plans, Policy [Policy Text Block]</t>
  </si>
  <si>
    <t xml:space="preserve"> ( )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t>
  </si>
  <si>
    <t>New Accounting Pronouncements, Policy [Policy Text Block]</t>
  </si>
  <si>
    <t xml:space="preserve"> (xxi ii ) ASC 606: General description of the guidance Effective January 1, 2018, 606: January 1, 2018 not not not one Satisfaction of performance obligations The Company primarily provides contract manufacturing services to its customers. The customer provides a design, the Company procures materials and manufactures to that design and ships the product to the customer or customer designated location. Revenue is derived primarily from the manufacturing of these electronics components that are built to customer specifications. Revenue is recognized as the customized components are manufactured over time. The Company has an enforceable right to payment for work completed to date and the goods do not In addition, the Company has contractual arrangements with the majority of its customers that provide for customers to purchase any unused inventory that the Company has purchased to fulfill that customer’s forecasted manufacturing demand. Revenue from the sale of any excess inventory to the customer is recognized at a point in time when control transfers, which is typically when title passes to the customer upon shipment. The Company also derives revenue from the sale of procured finished goods, specifically for resale. Revenue from the sales of these goods is recognized when control transfers at a point in time, which is typically when title passes to the customer. The Company also derives revenue from engineering and design services. Service revenue is recognized over time as services are performed. Sales taxes collected from customers and remitted to governmental authorities are presented on a net basis. Impact of adoption of ASC 606 The cumulative effect of the changes to our consolidated January 1, 2018 606, Balance at December 31, 2017 (pre-adoption of ASC 606) ASC Topic 606 adjustments Balance at January 1, 2018 Assets Inventories $ 22,363 $ (3,414 ) $ 18,949 Unbilled contract assets — 3,734 3,734 Shareholders’ Equity Total shareholders’ equity $ 19,074 $ 320 $ 19,394 The following table presents the impacted financial statements line items in the consolidated balance sheet as of December 30, 2018: Balances pre adoption of ASC 606 ASC Topic 606 adjustments As reported Unbilled contract assets $ — $ 20,405 $ 20,405 Inventories 73,075 (20,013 ) 53,062 Total shareholders’ equity 30,916 392 31,308 The following table presents the impacted financial statement line items in the consolidated statements of operations and comprehensive income (loss) for the year ended December 30, 2018: Balances pre adoption of ASC 606 ASC Topic 606 adjustments As reported Revenues Revenue $ 211,597 4,534 216,131 Cost of sales 190,007 4,463 194,470 Gross profit 21,590 71 21,661 Income tax expense 677 — 677 Net loss (519 ) 71 (448 ) ( xx iv ) Recently adopted accounting pronouncements The Company adopted Accounting Standards Update (“ASU”) No. 2016 02, 842 December 31, 2018 2. In June 2018, 2018 07: 718 December 15, 2018, not ( xx v ) Recent Accounting Pronouncements Not In May 2016, 2016 13 326 326 April 2019, 2019 04 326, May 2019, 2019 05 326 November 2019, 2019 11 326, December 15, 2019 not In December 2019, 2019 12: 740 not 740 December 15, 2020. not In January 2017, 2017 04: 350 350 not zero 2 zero December 15, 2019. may In August 2018, 2018 13: 820 820 820 December 15, 2019. not</t>
  </si>
  <si>
    <t>Note 3 - Significant Accounting Policies (Tables)</t>
  </si>
  <si>
    <t>Notes Tables</t>
  </si>
  <si>
    <t>Schedule of Finite-Lived Intangible Assets [Table Text Block]</t>
  </si>
  <si>
    <t xml:space="preserve"> Customer relationships 10 Order backlog 1.5 Trade name 1 Non-compete agreements 2 </t>
  </si>
  <si>
    <t>Property, Plant and Equipment [Table Text Block]</t>
  </si>
  <si>
    <t xml:space="preserve"> Buildings 5 – 20 Machinery and equipment 7 – 15 Office furniture and equipment 7 Computer hardware and software 3 </t>
  </si>
  <si>
    <t>Schedule of New Accounting Pronouncements and Changes in Accounting Principles [Table Text Block]</t>
  </si>
  <si>
    <t xml:space="preserve"> Balance at December 31, 2017 (pre-adoption of ASC 606) ASC Topic 606 adjustments Balance at January 1, 2018 Assets Inventories $ 22,363 $ (3,414 ) $ 18,949 Unbilled contract assets — 3,734 3,734 Shareholders’ Equity Total shareholders’ equity $ 19,074 $ 320 $ 19,394 Balances pre adoption of ASC 606 ASC Topic 606 adjustments As reported Unbilled contract assets $ — $ 20,405 $ 20,405 Inventories 73,075 (20,013 ) 53,062 Total shareholders’ equity 30,916 392 31,308 Balances pre adoption of ASC 606 ASC Topic 606 adjustments As reported Revenues Revenue $ 211,597 4,534 216,131 Cost of sales 190,007 4,463 194,470 Gross profit 21,590 71 21,661 Income tax expense 677 — 677 Net loss (519 ) 71 (448 )</t>
  </si>
  <si>
    <t>Note 4 - Consolidated Financial Statement Details (Tables)</t>
  </si>
  <si>
    <t>Condensed Balance Sheet [Table Text Block]</t>
  </si>
  <si>
    <t xml:space="preserve"> December 29, 2019 December 30, 2018 Trade accounts receivable $ 71,113 $ 72,937 Other receivables 1,098 447 Allowance for doubtful accounts (2,292 ) (398 ) Accounts receivable—net $ 69,919 $ 72,986 December 29 , 201 9 December 30, 2018 Opening $ 20,405 $ 3,734 Contract assets additions 350,709 205,387 Contract assets invoiced (344,843 ) (188,716 ) Ending $ 26,271 $ 20,405 December 29, 2019 December 30, 2018 Raw materials $ 48,067 $ 52,102 Work in process — — Finished goods (1) — 418 Parts and other 586 896 Provision for obsolescence (2) (827 ) (213 ) Inventories $ 47,826 $ 53,203 December 29, 2019 December 30, 2018 Cost: Land $ 1,648 $ 1,648 Buildings (b) 18,985 18,985 Machinery and equipment (a) (e) 42,732 40,083 Office furniture and equipment (c) (e) 1,005 845 Computer hardware and software (d)(e) 3,979 3,945 Leasehold improvements (e) 4,265 3,863 72,614 69,368 Less accumulated depreciation and impairment: Land — — Buildings (b) (10,392 ) (9,190 ) Machinery and equipment (a) (e) (31,192 ) (27,093 ) Office furniture and equipment (c) (e) (546 ) (457 ) Computer hardware and software (d) (e) (3,289 ) (3,053 ) Leasehold improvements (e) (1,885 ) (1,415 ) (47,304 ) (41,208 ) Property, plant and equipment—net $ 25,310 $ 28,160 December 29, 2019 December 30, 2018 Cost: Customer relationships $ 12,350 $ 12,350 Order backlog 6,990 6,990 Trade name 1,300 1,300 Non-compete agreements 360 360 21,000 21,000 Less accumulated amortization: Customer relationships (1,414 ) (178 ) Order backlog (5,333 ) (673 ) Trade name (1,300 ) (188 ) Non-compete agreements (206 ) (26 ) (8,253 ) (1,065 ) Intangible assets—net $ 12,747 $ 19,935 December 29, 2019 December 30, 2018 U.S. $ 3,824 $ 5,980 Mexico 8,923 13,955 Total $ 12,747 $ 19,935 December 29, 2019 December 30, 2018 U.S. $ 5,449 $ 5,449 Mexico 12,716 12,716 Total $ 18,165 $ 18,165 December 29 , 201 9 December 30, 2018 Payroll $ 5,504 $ 5,637 Customer related 2,185 2,237 Vendor related 1,742 2,048 Professional services 612 702 Rebates — 236 Interest 860 381 Rent — 428 Other 261 1,371 Total $ 11,164 $ 13,040 </t>
  </si>
  <si>
    <t>Finite-lived Intangible Assets Amortization Expense [Table Text Block]</t>
  </si>
  <si>
    <t xml:space="preserve"> 2020 $ 3,046 2021 1,235 2022 1,235 2023 1,235 2024 1,235 2025 and thereafter 4,761 Total amortization $ 12,747 </t>
  </si>
  <si>
    <t>Condensed Income Statement [Table Text Block]</t>
  </si>
  <si>
    <t xml:space="preserve"> Year ended December 29, 2019 Year ended December 30, 2018 Year ended December 31, 2017 Long-term debt $ 5,672 $ 1,440 $ 454 Revolving credit facility 2,455 1,173 395 Amortization of deferred financing costs 176 58 27 Amortization of debt issuance costs 1,416 136 — Obligations under finance lease 843 206 27 Write down of deferred financing fees — 104 — Interest expense -net $ 10,562 $ 3,117 $ 903 </t>
  </si>
  <si>
    <t>Note 5 - Debt and Finance Leases (Tables)</t>
  </si>
  <si>
    <t>Schedule of Debt [Table Text Block]</t>
  </si>
  <si>
    <t xml:space="preserve"> December 29, 2019 December 30, 2018 Revolving credit facility $ 34,701 $ 25,020 Term loans: Term loan A facility $ 38,750 $ 50,000 Term loan B facility — 12,000 38,750 62,000 Less deferred debt issue costs (2,286 ) (2,750 ) Less unamortized discount on debt (1,464 ) (1,843 ) Total term loans $ 35,000 $ 57,407 Less current portion (1,250 ) (1,368 ) Long term portion $ 33,750 $ 56,039 </t>
  </si>
  <si>
    <t>Schedule of Maturities of Long-term Debt [Table Text Block]</t>
  </si>
  <si>
    <t xml:space="preserve"> 2020 $ 1,250 2021 2,500 2022 2,500 2023 32,500 Total 38,750 </t>
  </si>
  <si>
    <t>Lessee, Operating and Finance Leases, Assets and Liabilities [Table Text Block]</t>
  </si>
  <si>
    <t xml:space="preserve"> Leases Classification December 29 , 2019 ($) Assets Operating lease assets Operating lease right-of-use-asset 3,330 Finance lease assets (a) Property, plant and equipment 9,778 Total leased assets 13,108 Liabilities Current Operating leases Current portion of operating lease obligations 1,128 Finance leases Current portion of finance lease obligations 1,226 Noncurrent Operating leases Operating lease obligations 2,615 Finance leases Finance lease obligations 8,838 Total lease liabilities 13,807 </t>
  </si>
  <si>
    <t>Lease, Cost [Table Text Block]</t>
  </si>
  <si>
    <t xml:space="preserve"> Lease Cost Classification December 29 , 2019 ($) Operating lease costs Fixed lease costs Cost of sales 2,609 Finance lease costs Depreciation of leased assets Cost of sales 1,446 Interest on lease liabilities Interest expense 843 Sublease income Selling, general and administrative expenses 244 </t>
  </si>
  <si>
    <t>Maturity of Operating and Finance Lease Liability [Table Text Block]</t>
  </si>
  <si>
    <t xml:space="preserve"> Maturity of lease liabilities as at December 29, 2019 Operating leases Finance leases Total 2020 1,371 1,985 3,356 2021 930 1,667 2,597 2022 632 1,325 1,957 2023 606 1,263 1,869 2024 621 1,252 1,873 Thereafter 251 6,742 6,993 Total lease payments 4,411 14,234 18,645 Less: Interest (668 ) (4,170 ) (4,838 ) Present value of lease liabilities 3,743 10,064 13,807 </t>
  </si>
  <si>
    <t>Schedule of Non-cancelable Operating Leases [Table Text Block]</t>
  </si>
  <si>
    <t xml:space="preserve"> Operating lease obligations as at December 30, 2018 $ 7,056 Less: Effect of election for “short-term” (98) Discounting at 8.0% (1,043) Total operating lease liability as at December 31, 2018 5,915 </t>
  </si>
  <si>
    <t>Lessee, Operating and Finance Leases, Weighted Average Remaining Term and Discount Rate [Table Text Block]</t>
  </si>
  <si>
    <t xml:space="preserve"> Lease term and discount rate December 29 , 2019 Weighted average remaining term (years) Operating leases 4.4 Finance leases 9.0 Weighted average discount rate Operating leases 8.0% Finance leases 8.0% </t>
  </si>
  <si>
    <t>Lessee, Operating and Finance Leases, Other Information [Table Text Block]</t>
  </si>
  <si>
    <t xml:space="preserve"> Other information December 29, 2019 Cash paid for amounts included in the measurement of lease liabilities Operating cash flows from operating leases 2,196 Operating cash flows from finance leases N/A Financing cash flows from finance leases 1,565 Leased assets obtained in exchange for new operating lease liabilities — Leased assets obtained in exchange for new finance lease liabilities 135 </t>
  </si>
  <si>
    <t>Note 6 - Capital Stock (Tables)</t>
  </si>
  <si>
    <t>Schedule of Common Stock Outstanding Roll Forward [Table Text Block]</t>
  </si>
  <si>
    <t xml:space="preserve"> December 29, 2019 December 30, 2018 December 31, 2017 Number $ Number $ Number $ Common Stock Balance at beginning of the period 23,189,381 $ 458 16,992,627 $ 396 16,510,180 $ 391 Shares issued pursuant to: Issuance of common shares from rights offering 4,642,030 46 5,777,768 58 — — Treasury Stock (1) (21,264 ) — — — — — Conversion of restricted stock units or exercise of stock options 385,153 4 418,986 4 482,447 5 Balance at end of the year 28,195,300 508 23,189,381 $ 458 16,992,627 $ 396 Total Common Stock $ 508 $ 458 $ 396 </t>
  </si>
  <si>
    <t>Note 7 - Stock-based Compensation (Tables)</t>
  </si>
  <si>
    <t>Share-based Payment Arrangement, Option, Activity [Table Text Block]</t>
  </si>
  <si>
    <t xml:space="preserve"> Total Outstanding Weighted exercise Aggregate intrinsic Weighted average contractual Outstanding balance at January 1, 2017 616,766 1.82 Options granted 1,468,716 1.29 Options forfeited (40,722 ) 1.80 Options expired (174,007 ) 1.89 Options exercised — — Outstanding balance at December 31, 2017 1,870,753 1.39 Options granted 385,929 2.16 Options forfeited (316,180 ) 1.25 Options expired — — Options exercised (220,678 ) 1.71 Outstanding balance at December 30, 2018 1,719,824 $ 1.55 Options granted 650,000 3.67 Options forfeited — — Options expired — — Options exercised (25,450 ) 1.80 Outstanding balance at December 29, 2019 2,344,374 2.14 2,016 8.6 Exercisable balance at December 29, 2019 1,088,140 1.55 1,992 7.2 </t>
  </si>
  <si>
    <t>Schedule of Share-based Payment Award, Stock Options, Valuation Assumptions [Table Text Block]</t>
  </si>
  <si>
    <t xml:space="preserve"> Year ended December 29, 2019 Year ended December 30, 2018 Year ended December 31, 2017 Black-Scholes weighted-average assumptions Expected dividend yield N/A 0. 0 % N/A Expected volatility N/A 42.1 % N/A Expected forfeiture N/A 30.0 % N/A Risk-free interest rate N/A 2.84 % N/A Expected stock option life in years N/A 4.0 N/A Weighted-average stock option fair value per stock option granted $ N/A $ 1.00 $ N/A </t>
  </si>
  <si>
    <t>Share-based Payment Arrangement, Option, Exercise Price Range [Table Text Block]</t>
  </si>
  <si>
    <t xml:space="preserve"> Outstanding Weighted Exercisable Weighted 300,658 1.80 269,408 1.80 671,858 1.23 403,116 1.23 335,929 1.26 201,558 1.26 50,000 2.74 12,500 2.74 335,929 2.07 201,558 2.07 650,000 3.67 — — 2,344,374 2.14 1,088,140 1.55 </t>
  </si>
  <si>
    <t>Share-based Payment Arrangement, Restricted Stock Unit, Activity [Table Text Block]</t>
  </si>
  <si>
    <t xml:space="preserve"> Outstanding options Weighted average stock price Weighted average remaining contractual term (years) Outstanding balance at January 1, 2017 1,090,126 1.22 RSU granted 229,950 1.50 RSU forfeited (261,606 ) 0.89 RSU converted into common shares (482,447 ) 1.72 Outstanding balance at December 31, 2017 576,023 1.13 1.84 RSU/RSA granted 54,811 3.09 RSU forfeited (75,151 ) 0.91 RSU/RSA converted into common shares (198,306 ) 1.82 Outstanding balance at December 30, 2018 357,377 $ 0.96 1.21 RSU/RSA granted 375,326 3.55 RSU forfeited (25,000 ) 1.38 RSU/RSA converted into common shares (359,703 ) 1.54 Outstanding balance at December 29, 2019 348,000 3.16 2.23 </t>
  </si>
  <si>
    <t>Performance Shares [Member]</t>
  </si>
  <si>
    <t xml:space="preserve"> Year ended December 29, 2019 Year ended December 30, 2018 Year ended December 31, 2017 Binomial Model weighted-average assumptions Stock Price $ 3.67 $ 2.07 $ 1.29 Expected volatility 50.0 % 43.0 % 43.0 % Expected forfeiture 30.0 % 30.0 % 30.0 % Risk-free interest rate 2.10 % 1.02 % 1.02 % Expected stock option life in years 3.0 4.0 4.9 Weighted-average stock option fair value per award granted $ 0.95 $ 0.47 $ 0.30 </t>
  </si>
  <si>
    <t>Note 8 - Financial Instruments and Risks (Tables)</t>
  </si>
  <si>
    <t>Schedule of Interest Rate Change, Potential Effect on Earnings</t>
  </si>
  <si>
    <t xml:space="preserve"> 10% increase in interest rate (millions) $ 0.6 10% decrease in interest rate (millions) $ (0.6) </t>
  </si>
  <si>
    <t>Schedule of Foreign Exchange Contracts, Potential Effect on Cost of Sales [Table Text Block]</t>
  </si>
  <si>
    <t xml:space="preserve"> 10% increase in both the CAD and PESO foreign exchange rates (millions) $ 2.3 10% decrease in both the CAD and PESO foreign exchange rates (millions) $ (2.9) </t>
  </si>
  <si>
    <t>Schedule of Derivative Instruments [Table Text Block]</t>
  </si>
  <si>
    <t xml:space="preserve"> December 29 , 201 9 December 3 0 , 201 8 Average USD:CAD contract rate — N/A Average USD:CAD mark-to-market rate — N/A Average USD:PESO contract rate — 20.43 Average USD:PESO mark-to-market rate — 19.66 </t>
  </si>
  <si>
    <t>Schedule of Derivative Rates at Fair Value [Table Text Block]</t>
  </si>
  <si>
    <t xml:space="preserve"> As at December 29 , 201 9 As at December 30, 2018 Carrying Amount Estimated Fair Value Carrying Amount Estimated Fair Value Level 1 Cash $ 1,368 1,368 $ 1,601 $ 1,601 Level 2 Derivative assets — — 15 15 Revolving credit facility 34,701 34,701 25,020 25,020 Current and long term debt 35,000 38,750 57,407 62,000 Warrant liability 1,730 1,730 2,009 2,009 Level 3 Contingent consideration — — 3,050 3,050 </t>
  </si>
  <si>
    <t>Note 9 - Income Taxes (Tables)</t>
  </si>
  <si>
    <t>Schedule of Components of Income Tax Expense (Benefit) [Table Text Block]</t>
  </si>
  <si>
    <t xml:space="preserve"> Year ended December 29, 2019 Year ended December 30, 2018 Year ended December 31, 2017 Current: Federal/State $ (39 ) $ 102 $ 18 Foreign 987 650 621 948 752 639 Deferred: Federal — — — Foreign (160 ) (75 ) (79 ) (160 ) (75 ) (79 ) Income tax expense $ 788 $ 677 $ 560 </t>
  </si>
  <si>
    <t>Schedule of Effective Income Tax Rate Reconciliation [Table Text Block]</t>
  </si>
  <si>
    <t xml:space="preserve"> Year ended December 29, 2019 Year ended December 30, 2018 Year ended December 31, 2017 Federal income tax expense (recovery) $ (1,093 ) $ 48 $ (2,550 ) State income tax expense (recovery), net of federal tax benefit 199 24 26 Change in income tax rates due to tax reform — — 7,944 Loss (income) of foreign subsidiaries taxed at different rates 14 586 333 Change in valuation allowance 3,249 (61 ) (6,146 ) Foreign tax credit 113 869 302 Reassessment of losses by tax authority — — — Deemed income inclusion of foreign subsidiary 203 170 79 Expiry of operating loss carry forwards 19 226 441 Permanent and other differences (1,916 ) (1,185 ) 131 Income tax expense $ 788 $ 677 $ 560 </t>
  </si>
  <si>
    <t>Schedule of Income before Income Tax, Domestic and Foreign [Table Text Block]</t>
  </si>
  <si>
    <t xml:space="preserve"> Year ended December 29, 2019 Year ended December 30, 2018 Year ended December 31, 2017 Domestic (U.S.) $ (1,969 ) $ 1,569 $ (6,089 ) Foreign (Non U.S.) (3,238 ) (1,340 ) (1,196 ) $ (5,207 ) $ 229 $ (7,285 )</t>
  </si>
  <si>
    <t>Schedule of Deferred Tax Assets and Liabilities [Table Text Block]</t>
  </si>
  <si>
    <t xml:space="preserve"> December 29 , 201 9 December 30, 2018 Deferred income tax assets - net: Net operating loss carryforwards $ 19,646 $ 20,451 Interest deduction carry forwards 2,907 1,568 Capital loss carryforwards 3,563 3,563 Tax credit carryforwards 4,310 4,911 Property, plant and equipment and other assets (3,981 ) (5,089 ) Reserves, allowances and accruals 4,314 2,056 Other 1,255 1,145 32,014 28,605 Valuation allowance (31,474 ) (28,225 ) Net deferred income tax assets $ 540 $ 380 </t>
  </si>
  <si>
    <t>Note 10 - Loss Per Share (Tables)</t>
  </si>
  <si>
    <t>Schedule of Weighted Average Number of Shares [Table Text Block]</t>
  </si>
  <si>
    <t xml:space="preserve"> Number of common shares Year ended December 29, 2019 Year ended December 30, 2018 Year ended December 31, 2017 Basic weighted average shares outstanding 25,745,499 19,176,198 16,788,231 Dilutive stock awards (a) (b) — — — Diluted weighted average shares outstanding 25,745,499 19,176,198 16,788,231 </t>
  </si>
  <si>
    <t>Note 11 - Segmented Information (Tables)</t>
  </si>
  <si>
    <t>Reconciliation of Revenue from Segments to Consolidated [Table Text Block]</t>
  </si>
  <si>
    <t xml:space="preserve"> Year ended December 29, 2019 Year ended December 30, 2018 Year ended December 31, 2017 Revenue U.S. $ 118,240 $ 42,994 $ 21,269 Mexico 237,213 155,261 99,577 China 32,580 29,257 27,349 Total $ 388,033 $ 227,512 $ 148,195 Intersegment revenue U.S. $ (553 ) $ (1,213 ) $ (255 ) Mexico (1,407 ) (2,459 ) (13 ) China (13,562 ) (7,709 ) (8,696 ) Total $ (15,522 ) $ (11,381 ) $ (8,964 ) Net external revenue U.S. $ 117,687 $ 41,781 $ 21,014 Mexico 235,806 152,802 99,564 China 19,018 21,548 18,653 Total segment revenue (which also equals consolidated revenue) $ 372,511 $ 216,131 $ 139,231 Segment contribution U.S. $ 8,072 $ 1,434 $ (1,794 ) Mexico 20,356 13,851 7,515 China 4,743 1,792 (1,115 ) Total $ 33,171 $ 17,077 $ 4,606 Corporate expenses 23,190 13,801 10,174 Change in fair value of warrant liability (279 ) 111 - Change in fair value of contingent consideration (3,050 ) - - Unrealized foreign exchange gain on unsettled forward exchange contracts - (353 ) (918 ) Restructuring charges 7,955 172 1,732 Interest expense 10,562 3,117 903 (Loss) earnings before income taxes $ (5,207 ) $ 229 $ (7,285 ) Year ended December 29, 2019 Mexico U . S . China Total Market Sector: Test and Measurement $ 77,644 $ 38,550 $ 2,448 $ 118,642 Retail and Payment Systems 46,070 — — 46,070 Telecom, Networking and Communications 15,616 7,349 14,222 37,187 Medical and Safety 32,360 12,429 736 45,525 Industrial, Power and Clean Technology 41,142 34,614 1,612 77,368 Semiconductors 22,974 16 — 22,990 Avionics, Aerospace and Defense — 24,729 — 24,729 Segment Revenue 235,806 117,687 19,018 372,511 Revenue by category Mexico U.S. China Total Point in time $ 2,374 $ 7,894 $ 1,065 $ 11,333 Over time 233,432 109,793 17,953 361,178 Total Revenue 235,806 117,687 19,018 372,511 Year ended December 30, 2018 Mexico U . S . China Total Market Sector: Test and Measurement $ 23,068 $ 22,752 $ - $ 45,820 Retail and Payment Systems 40,987 584 5 41,576 Telecom, Networking and Communications 13,467 5,180 18,730 37,377 Medical and Safety 25,977 4,126 1,278 31,381 Industrial, Power and Clean Technology 22,690 4,089 1,535 28,314 Semiconductors 26,613 9 - 26,622 Avionics, Aerospace and Defense - 5,041 - 5,041 Segment Revenue 152,802 41,781 21,548 216,131 Revenue by category Mexico U.S. China Total Point in time $ 448 $ 3,530 $ 84 $ 4,062 Over time 152,354 38,251 21,464 212,069 Total Revenue 152,802 41,781 21,548 216,131 Year ended December 31, 2017 Mexico U . S . China Total Market Sector: Test and Measurement $ 12,095 $ 14,250 $ - $ 26,345 Retail and Payment Systems 33,637 - - 33,637 Telecom, Networking and Communications 11,031 4,873 9,309 25,213 Medical and Safety 15,673 615 2,557 18,845 Industrial, Power and Clean Technology 5,671 1,276 6,787 13,734 Semiconductors 21,457 - - 21,457 Segment Revenue 99,564 21,014 18,653 139,231 Revenue by category Mexico U.S. China Total Point in time $ 1,515 $ 5,034 $ 116 $ 6,665 Over time 98,049 15,980 18,537 132,566 Total Revenue 99,564 21,014 18,653 139,231 Year ended December 29, 2019 Year ended December 30, 2018 Year ended December 31, 2017 U.S. $ 1,217 $ 1,049 $ 499 Mexico 2,461 4,328 480 China 155 208 145 Segment total 3,833 5,585 1,124 Corporate and other 23 118 123 Total $ 3,856 $ 5,703 $ 1,247 Year ended December 29, 2019 Year ended December 30, 2018 Year ended December 31, 2017 U.S. $ 346,757 $ 175,402 $ 108,783 Canada 17,206 27,053 19,986 China 8,548 13,676 4,961 Africa — — 5,501 Total $ 372,511 $ 216,131 $ 139,231 </t>
  </si>
  <si>
    <t>Schedule of Disclosure on Geographic Areas, Long-Lived Assets in Individual Foreign Countries by Country [Table Text Block]</t>
  </si>
  <si>
    <t xml:space="preserve"> December 29 , 201 9 December 30, 2018 Property, plant and equipment (a) U.S. $ 16,904 $ 15,013 Mexico 10,970 11,851 China 670 1,153 Segment total 28,544 28,017 Corporate and other 96 143 Total $ 28,640 $ 28,160 Other long term segment assets (b) U.S. $ 9,273 $ 11,429 Mexico 22,179 27,051 China — — Segment total 31,452 38,480 Corporate and other 859 668 Total $ 32,311 $ 39,148 Total segment assets (a) U.S. $ 112,789 $ 117,322 Mexico 93,349 89,274 China 6,694 13,723 Segment total 212,832 220,319 Corporate and other 547 707 Total $ 213,379 $ 221,226 </t>
  </si>
  <si>
    <t>Note 14 - Restructuring Charges (Tables)</t>
  </si>
  <si>
    <t>Restructuring and Related Costs [Table Text Block]</t>
  </si>
  <si>
    <t xml:space="preserve"> Twelve months ended December 29, 2019 December 30, 2018 Dongguan facility closure: Involuntary employee termination benefits $ 997 $ - Other exit costs 1,040 Allowance for doubtful accounts receivables (note 4) 2,046 - Provision for obsolete raw material inventories (note 4) 759 - Write down of property, plant and equipment (note 4) 158 - 5,000 - Other involuntary employee termination benefits (U.S., Canada and Mexico) 2,955 172 Total restructuring charges 7,955 172 </t>
  </si>
  <si>
    <t>Schedule of Restructuring Reserve by Type of Cost [Table Text Block]</t>
  </si>
  <si>
    <t xml:space="preserve"> Termination benefits and other exit costs Balance as at December 31, 2018 $ 10 Involuntary employee termination benefits 4,134 Other exit costs 1,040 Payments—Dongguan severance (660 ) Payments- (U.S., Canada and Mexico) (2,736 ) Amounts reversed unutilized (191 ) At December 29, 2019 $ 1,597 </t>
  </si>
  <si>
    <t>Note 16 - Acquisition of MC Assembly (Tables)</t>
  </si>
  <si>
    <t>Schedule of Business Acquisitions, by Acquisition [Table Text Block]</t>
  </si>
  <si>
    <t xml:space="preserve"> Purchase price – cash $ 63,498 Contingent consideration payable 3,050 Working capital adjustment - cash 1,052 Total purchase consideration $ 67,600 </t>
  </si>
  <si>
    <t>Business Combination, Separately Recognized Transactions [Table Text Block]</t>
  </si>
  <si>
    <t xml:space="preserve"> Fair Value Fair value consideration transferred $ 67,600 Assets Accounts receivable 19,863 Inventories 22,813 Unbilled contract assets 12,136 Prepaids and other assets 2,523 Property, plant and equipment 16,030 Intangible assets 21,000 Goodwill 18,165 Total assets 112,530 Liabilities Accounts payable 27,795 Accrued liabilities 3,297 Contingent consideration 3,050 Capital lease obligation 10,788 Total liabilities 44,930 Net assets acquired 67,600 </t>
  </si>
  <si>
    <t>Schedule of Finite-Lived Intangible Assets Acquired as Part of Business Combination [Table Text Block]</t>
  </si>
  <si>
    <t xml:space="preserve"> Intangible Assets Estimated useful life (years) Customer relationships 12,350 10 Order backlog 6,990 1.5 Trade name 1,300 1 Non-compete agreements 360 2 Total intangible assets 21,000 </t>
  </si>
  <si>
    <t>Business Combination, Revenue [Table Text Block]</t>
  </si>
  <si>
    <t xml:space="preserve"> Period ended December 30, 2018 Revenue $ 23,530 Net income 1,667 </t>
  </si>
  <si>
    <t>Business Acquisition, Pro Forma Information [Table Text Block]</t>
  </si>
  <si>
    <t xml:space="preserve"> Year ended December 30, 2018 Year ended December 31, 2017 Pro forma revenue $ 345,194 $ 281,493 Pro forma net loss (11,044 ) (16,682 )</t>
  </si>
  <si>
    <t>Note 1 - Nature of the Business (Details Textual)</t>
  </si>
  <si>
    <t>Entity Number of Employees</t>
  </si>
  <si>
    <t>Full Time Employees [Member]</t>
  </si>
  <si>
    <t>Note 2 - Impact of Adoption of ASC 842 (Details Textual) - USD ($) $ in Thousands</t>
  </si>
  <si>
    <t>Dec. 31, 2018</t>
  </si>
  <si>
    <t>Operating Lease, Right-of-Use Asset</t>
  </si>
  <si>
    <t>Operating Lease, Liability, Total</t>
  </si>
  <si>
    <t>Prepaid Rent</t>
  </si>
  <si>
    <t>Accounting Standards Update 2016-02 [Member]</t>
  </si>
  <si>
    <t>Note 3 - Significant Accounting Policies - Intangible Asset Expected Useful Life (Details)</t>
  </si>
  <si>
    <t>Customer Relationships [Member]</t>
  </si>
  <si>
    <t>Intangible Asset, Useful Life (Year)</t>
  </si>
  <si>
    <t>10 years</t>
  </si>
  <si>
    <t>Order or Production Backlog [Member]</t>
  </si>
  <si>
    <t>1 year 182 days</t>
  </si>
  <si>
    <t>Trade Names [Member]</t>
  </si>
  <si>
    <t>1 year</t>
  </si>
  <si>
    <t>Noncompete Agreements [Member]</t>
  </si>
  <si>
    <t>2 years</t>
  </si>
  <si>
    <t>Note 3 - Significant Accounting Policies - Plant and Equipment, Expected Useful Lives (Details)</t>
  </si>
  <si>
    <t>Building [Member] | Minimum [Member]</t>
  </si>
  <si>
    <t>Property and equipment, useful lives (Year)</t>
  </si>
  <si>
    <t>5 years</t>
  </si>
  <si>
    <t>Building [Member] | Maximum [Member]</t>
  </si>
  <si>
    <t>20 years</t>
  </si>
  <si>
    <t>Machinery and Equipment [Member] | Minimum [Member]</t>
  </si>
  <si>
    <t>7 years</t>
  </si>
  <si>
    <t>Machinery and Equipment [Member] | Maximum [Member]</t>
  </si>
  <si>
    <t>15 years</t>
  </si>
  <si>
    <t>Office Equipment [Member]</t>
  </si>
  <si>
    <t>Computer Equipment [Member]</t>
  </si>
  <si>
    <t>3 years</t>
  </si>
  <si>
    <t>Note 3 - Significant Accounting Policies - Impact of Adoption of ASC 606 (Details) - USD ($) $ in Thousands</t>
  </si>
  <si>
    <t>Jan. 01, 2018</t>
  </si>
  <si>
    <t>Jan. 01, 2017</t>
  </si>
  <si>
    <t>Total shareholders’ equity</t>
  </si>
  <si>
    <t>Revenues</t>
  </si>
  <si>
    <t>Cost of sales</t>
  </si>
  <si>
    <t>Site Contribution</t>
  </si>
  <si>
    <t>Income tax expense</t>
  </si>
  <si>
    <t>Accounting Standards Update 2014-09 [Member]</t>
  </si>
  <si>
    <t>Calculated under Revenue Guidance in Effect before Topic 606 [Member]</t>
  </si>
  <si>
    <t>Difference between Revenue Guidance in Effect before and after Topic 606 [Member]</t>
  </si>
  <si>
    <t>Difference between Revenue Guidance in Effect before and after Topic 606 [Member] | Accounting Standards Update 2014-09 [Member]</t>
  </si>
  <si>
    <t>Note 4 - Consolidated Financial Statement Details (Details Textual) - USD ($) $ in Thousands</t>
  </si>
  <si>
    <t>Depreciation, Total</t>
  </si>
  <si>
    <t>Restructuring Charges, Total</t>
  </si>
  <si>
    <t>Amortization of Intangible Assets, Total</t>
  </si>
  <si>
    <t>Goodwill, Ending Balance</t>
  </si>
  <si>
    <t>Dongguan Facility Closure [Member]</t>
  </si>
  <si>
    <t>Dongguan Facility Closure [Member] | Restructuring Charges Related to Write Down of Property, Plant and Equipment [Member]</t>
  </si>
  <si>
    <t>Machinery and Equipment [Member]</t>
  </si>
  <si>
    <t>Capital Leased Assets, Gross, Total</t>
  </si>
  <si>
    <t>Capital Leases, Lessee Balance Sheet, Assets by Major Class, Accumulated Depreciation</t>
  </si>
  <si>
    <t>Machinery and Equipment [Member] | Dongguan Facility Closure [Member]</t>
  </si>
  <si>
    <t>Property, Plant and Equipment, Transfers and Changes</t>
  </si>
  <si>
    <t>Accumulated Depreciation, Depletion and Amortization, Write Down</t>
  </si>
  <si>
    <t>Machinery and Equipment [Member] | Dongguan Facility Closure [Member] | Restructuring Charges Related to Write Down of Property, Plant and Equipment [Member]</t>
  </si>
  <si>
    <t>Machinery and Equipment [Member] | Assets Under Capital Lease [Member]</t>
  </si>
  <si>
    <t>Building and Building Improvements [Member]</t>
  </si>
  <si>
    <t>Building and Building Improvements [Member] | Assets Under Capital Lease [Member]</t>
  </si>
  <si>
    <t>Furniture and Fixtures [Member]</t>
  </si>
  <si>
    <t>Furniture and Fixtures [Member] | Dongguan Facility Closure [Member]</t>
  </si>
  <si>
    <t>Furniture and Fixtures [Member] | Dongguan Facility Closure [Member] | Restructuring Charges Related to Write Down of Property, Plant and Equipment [Member]</t>
  </si>
  <si>
    <t>Furniture and Fixtures [Member] | Assets Under Capital Lease [Member]</t>
  </si>
  <si>
    <t>Computer Equipment [Member] | Dongguan Facility Closure [Member]</t>
  </si>
  <si>
    <t>Computer Equipment [Member] | Dongguan Facility Closure [Member] | Restructuring Charges Related to Write Down of Property, Plant and Equipment [Member]</t>
  </si>
  <si>
    <t>Computer Equipment [Member] | Assets Under Capital Lease [Member]</t>
  </si>
  <si>
    <t>Leasehold Improvements [Member] | Dongguan Facility Closure [Member]</t>
  </si>
  <si>
    <t>Leasehold Improvements [Member] | Dongguan Facility Closure [Member] | Restructuring Charges Related to Write Down of Property, Plant and Equipment [Member]</t>
  </si>
  <si>
    <t>Note 4 - Consolidated Financial Statement Details - Consolidated Balance Sheets (Details) - USD ($) $ in Thousands</t>
  </si>
  <si>
    <t>Trade accounts receivable</t>
  </si>
  <si>
    <t>Other receivables</t>
  </si>
  <si>
    <t>Allowance for doubtful accounts</t>
  </si>
  <si>
    <t>Accounts receivable—net</t>
  </si>
  <si>
    <t>Opening</t>
  </si>
  <si>
    <t>Contract assets additions</t>
  </si>
  <si>
    <t>Contract assets invoiced</t>
  </si>
  <si>
    <t>Ending</t>
  </si>
  <si>
    <t>Raw materials</t>
  </si>
  <si>
    <t>Work in process</t>
  </si>
  <si>
    <t>Finished goods (1)</t>
  </si>
  <si>
    <t>Parts and other</t>
  </si>
  <si>
    <t>Provision for obsolescence (2)</t>
  </si>
  <si>
    <t>[2]</t>
  </si>
  <si>
    <t>Property, plant and equipment</t>
  </si>
  <si>
    <t>Accumulated depreciation, property, plant and equipment</t>
  </si>
  <si>
    <t>Property, plant and equipment—net</t>
  </si>
  <si>
    <t>Intangible assets</t>
  </si>
  <si>
    <t>Intangible assets, accumulated amortization</t>
  </si>
  <si>
    <t>Intangible assets—net</t>
  </si>
  <si>
    <t>Goodwill</t>
  </si>
  <si>
    <t>Payroll</t>
  </si>
  <si>
    <t>Professional services</t>
  </si>
  <si>
    <t>Interest</t>
  </si>
  <si>
    <t>Rent</t>
  </si>
  <si>
    <t>Rebated Related [Member]</t>
  </si>
  <si>
    <t>Other accrued liabilities</t>
  </si>
  <si>
    <t>Customer Related [Member]</t>
  </si>
  <si>
    <t>Vendor Related [Member]</t>
  </si>
  <si>
    <t>Other Accrued Liabilities [Member]</t>
  </si>
  <si>
    <t>Land [Member]</t>
  </si>
  <si>
    <t>Building [Member]</t>
  </si>
  <si>
    <t>[3]</t>
  </si>
  <si>
    <t>[4],[5]</t>
  </si>
  <si>
    <t>[4],[6]</t>
  </si>
  <si>
    <t>[4],[7]</t>
  </si>
  <si>
    <t>Leasehold Improvements [Member]</t>
  </si>
  <si>
    <t>[4]</t>
  </si>
  <si>
    <t>UNITED STATES</t>
  </si>
  <si>
    <t>MEXICO</t>
  </si>
  <si>
    <t>Finished goods as at December 30, 2018 represent inventory procured for resale.</t>
  </si>
  <si>
    <t>The increase in the provision for obsolescence primarily pertains to customers previously serviced out of the Dongguan facility. These have been provisioned and included with the restructuring charges for the closure of the facility. Refer to note 14 for further details.</t>
  </si>
  <si>
    <t>Included within buildings are costs associated with Melbourne facility under finance lease of $9,082 as of December 29, 2019 and December 30, 2018 and associated accumulated depreciation of $900 and $96 as of December 29, 2019 and December 30, 2018, respectively. The related depreciation expense for the year ended December 29, 2019 and December 30, 2018 was $804 and $96, respectively.</t>
  </si>
  <si>
    <t>Included in restructuring charges for 2019 were write down charges of $158 associated with property, plant and equipment with no future benefit related to the Dongguan manufacturing facility (note 14). Write down charges of $44 were incurred on machinery and equipment with cost of $253 and accumulated amortization of $209. Write down charges of $6 were incurred on office furniture and fixtures with cost of $25 and accumulated amortization of $19. Write down charges of $25 were incurred on computer hardware and software with cost of $220 and accumulated amortization of $195. Write down charges of $83 were incurred on leasehold improvements with cost of $111 and accumulated amortization of $28.</t>
  </si>
  <si>
    <t>[5]</t>
  </si>
  <si>
    <t>Included within machinery and equipment were assets under finance leases with costs of $2,275 as of December 29, 2019 and December 30, 2018 and associated accumulated depreciation of $974 and $409 as of December 29, 2019 and December 30, 2018, respectively. The related depreciation expense for the year ended December 29, 2019 and December 30, 2018 was $565 and $187, respectively.</t>
  </si>
  <si>
    <t>[6]</t>
  </si>
  <si>
    <t>Included within office furniture and equipment were assets under finance leases with costs of $307 and $158 and associated accumulated depreciation of $52 and $6 as of December 29, 2019 and December 30, 2018, respectively. The related depreciation expense for the year ended December 29, 2019 and December 30, 2018 was $46 and $6, respectively.</t>
  </si>
  <si>
    <t>[7]</t>
  </si>
  <si>
    <t>Included within computer hardware were assets under finance leases with costs of $91 and $91 and associated accumulated depreciation of $51 and $20 as of December 29, 2019 and December 30, 2018, respectively. The related depreciation expense for the year ended December 29, 2019 and December 30, 2018 was $31 and $20, respectively.</t>
  </si>
  <si>
    <t>Note 4 - Consolidated Financial Statement Details - Amortization Expense (Details) - USD ($) $ in Thousands</t>
  </si>
  <si>
    <t>2020</t>
  </si>
  <si>
    <t>2021</t>
  </si>
  <si>
    <t>2022</t>
  </si>
  <si>
    <t>2023</t>
  </si>
  <si>
    <t>2024</t>
  </si>
  <si>
    <t>2025 and thereafter</t>
  </si>
  <si>
    <t>Total amortization</t>
  </si>
  <si>
    <t>Note 4 - Consolidated Financial Statement Details - Consolidated Statements of Operations and Comprehensive Income (Loss) (Details) - USD ($) $ in Thousands</t>
  </si>
  <si>
    <t>Long-term debt</t>
  </si>
  <si>
    <t>Amortization of deferred financing costs</t>
  </si>
  <si>
    <t>Amortization of debt issuance costs</t>
  </si>
  <si>
    <t>Obligations under finance lease</t>
  </si>
  <si>
    <t>Write down of deferred financing fees</t>
  </si>
  <si>
    <t>Interest expense -net</t>
  </si>
  <si>
    <t>Revolving Credit Facility [Member]</t>
  </si>
  <si>
    <t>Line of credit facility, periodic payment, interest</t>
  </si>
  <si>
    <t>During three months ended September 29, 2019, $477 was expensed related to unamortized deferred financing fees on Term Loan B when it was paid in full during the quarter.</t>
  </si>
  <si>
    <t>Note 5 - Debt and Finance Leases (Details Textual) $ / shares in Units, $ in Thousands</t>
  </si>
  <si>
    <t>Sep. 27, 2019USD ($)</t>
  </si>
  <si>
    <t>Aug. 08, 2019USD ($)</t>
  </si>
  <si>
    <t>Jul. 03, 2019USD ($)</t>
  </si>
  <si>
    <t>Sep. 29, 2019</t>
  </si>
  <si>
    <t>Dec. 29, 2019USD ($)$ / sharesshares</t>
  </si>
  <si>
    <t>Dec. 30, 2018USD ($)$ / shares</t>
  </si>
  <si>
    <t>Dec. 31, 2017USD ($)</t>
  </si>
  <si>
    <t>Nov. 08, 2023</t>
  </si>
  <si>
    <t>Mar. 29, 2019</t>
  </si>
  <si>
    <t>Mar. 28, 2019</t>
  </si>
  <si>
    <t>Nov. 08, 2018USD ($)$ / sharesshares</t>
  </si>
  <si>
    <t>Long-term Line of Credit, Total</t>
  </si>
  <si>
    <t>Debt Instrument, Unamortized Discount, Total</t>
  </si>
  <si>
    <t>Amortization of Debt Issuance Costs</t>
  </si>
  <si>
    <t>Lessee, Operating Lease, Option to Extend Amount</t>
  </si>
  <si>
    <t>Lessee, Finance Lease, Option to Extend Amount</t>
  </si>
  <si>
    <t>Minimum [Member]</t>
  </si>
  <si>
    <t>Lessee, Operating Lease, Renewal Term</t>
  </si>
  <si>
    <t>Maximum [Member]</t>
  </si>
  <si>
    <t>PNC Bank [Member] | Revolving Credit Facility [Member]</t>
  </si>
  <si>
    <t>Line of Credit Facility, Maximum Borrowing Capacity</t>
  </si>
  <si>
    <t>Debt Instrument, Covenant, Maximum Restructuring Costs</t>
  </si>
  <si>
    <t>Debt Instrument, Covenant, Maximum Write-offs of Accounts Receivable</t>
  </si>
  <si>
    <t>Debt Instrument, Covenant, Maximum Write-offs of Inventory</t>
  </si>
  <si>
    <t>Debt Instrument, Covenant, Maximum Investments Under Restructuring</t>
  </si>
  <si>
    <t>Line of Credit Facility, Remaining Borrowing Capacity</t>
  </si>
  <si>
    <t>PNC Bank [Member] | Revolving Credit Facility [Member] | Base Rate [Member] | Minimum [Member]</t>
  </si>
  <si>
    <t>Debt Instrument, Basis Spread on Variable Rate</t>
  </si>
  <si>
    <t>0.75%</t>
  </si>
  <si>
    <t>PNC Bank [Member] | Revolving Credit Facility [Member] | Base Rate [Member] | Maximum [Member]</t>
  </si>
  <si>
    <t>1.25%</t>
  </si>
  <si>
    <t>PNC Bank [Member] | Revolving Credit Facility [Member] | One, Two, or Three Month Fully Absorbed PNC LIBOR Rate [Member] | Minimum [Member]</t>
  </si>
  <si>
    <t>2.50%</t>
  </si>
  <si>
    <t>PNC Bank [Member] | Revolving Credit Facility [Member] | One, Two, or Three Month Fully Absorbed PNC LIBOR Rate [Member] | Maximum [Member]</t>
  </si>
  <si>
    <t>3.00%</t>
  </si>
  <si>
    <t>PNC Bank [Member] | Foreign Line of Credit [Member]</t>
  </si>
  <si>
    <t>Line of Credit Facility, Maximum Borrowing Capacity, Increased</t>
  </si>
  <si>
    <t>PNC Bank [Member] | Foreign Line of Credit [Member] | Base Rate [Member] | Minimum [Member]</t>
  </si>
  <si>
    <t>PNC Bank [Member] | Foreign Line of Credit [Member] | Base Rate [Member] | Maximum [Member]</t>
  </si>
  <si>
    <t>PNC Bank [Member] | Foreign Line of Credit [Member] | London Interbank Offered Rate (LIBOR) [Member] | Minimum [Member]</t>
  </si>
  <si>
    <t>PNC Bank [Member] | Foreign Line of Credit [Member] | London Interbank Offered Rate (LIBOR) [Member] | Maximum [Member]</t>
  </si>
  <si>
    <t>TCW Asset Management Company, LLC [Member]</t>
  </si>
  <si>
    <t>Debt Issuance Cost, Gross, Noncurrent</t>
  </si>
  <si>
    <t>Class of Warrant or Right, Outstanding | shares</t>
  </si>
  <si>
    <t>Class of Warrant or Right, Number of Securities Called by Warrants or Rights | shares</t>
  </si>
  <si>
    <t>Class of Warrant or Right, Exercise Price of Warrants or Rights | $ / shares</t>
  </si>
  <si>
    <t>Warrants and Rights Outstanding</t>
  </si>
  <si>
    <t>Share Price | $ / shares</t>
  </si>
  <si>
    <t>TCW Asset Management Company, LLC [Member] | Rights Offering and the Registered Direct Offering in June 2019 [Member]</t>
  </si>
  <si>
    <t>TCW Asset Management Company, LLC [Member] | Term Loan A [Member]</t>
  </si>
  <si>
    <t>Additional Prepayment Fee After Closing Date, Percent, First Twelve Months</t>
  </si>
  <si>
    <t>Additional Prepayment Fee After Closing Date, Percent, Year Two</t>
  </si>
  <si>
    <t>2.00%</t>
  </si>
  <si>
    <t>Additional Prepayment Fee After Closing Date, Percent, Year Three</t>
  </si>
  <si>
    <t>1.00%</t>
  </si>
  <si>
    <t>Debt Instrument, Leverage Ratio Required</t>
  </si>
  <si>
    <t>Repayments of Debt</t>
  </si>
  <si>
    <t>Maximum Paydown of Debt Instrument, Permit</t>
  </si>
  <si>
    <t>TCW Asset Management Company, LLC [Member] | Financing Agreement Through June 30, 2020 [Member]</t>
  </si>
  <si>
    <t>TCW Asset Management Company, LLC [Member] | Term Loan B [Member]</t>
  </si>
  <si>
    <t>TCW Asset Management Company, LLC [Member] | London Interbank Offered Rate (LIBOR) [Member] | Term Loan A [Member]</t>
  </si>
  <si>
    <t>8.75%</t>
  </si>
  <si>
    <t>TCW Asset Management Company, LLC [Member] | London Interbank Offered Rate (LIBOR) [Member] | Financing Agreement Through June 30, 2020 [Member]</t>
  </si>
  <si>
    <t>TCW Asset Management Company, LLC [Member] | London Interbank Offered Rate (LIBOR) [Member] | Minimum [Member] | Term Loan A [Member]</t>
  </si>
  <si>
    <t>7.25%</t>
  </si>
  <si>
    <t>TCW Asset Management Company, LLC [Member] | London Interbank Offered Rate (LIBOR) [Member] | Minimum [Member] | Term Loan A [Member] | Forecast [Member]</t>
  </si>
  <si>
    <t>TCW Asset Management Company, LLC [Member] | London Interbank Offered Rate (LIBOR) [Member] | Minimum [Member] | Financing Agreement Through June 30, 2020 [Member]</t>
  </si>
  <si>
    <t>TCW Asset Management Company, LLC [Member] | London Interbank Offered Rate (LIBOR) [Member] | Maximum [Member] | Term Loan A [Member]</t>
  </si>
  <si>
    <t>TCW Asset Management Company, LLC [Member] | London Interbank Offered Rate (LIBOR) [Member] | Maximum [Member] | Term Loan A [Member] | Forecast [Member]</t>
  </si>
  <si>
    <t>TCW Asset Management Company, LLC [Member] | London Interbank Offered Rate (LIBOR) [Member] | Maximum [Member] | Financing Agreement Through June 30, 2020 [Member]</t>
  </si>
  <si>
    <t>Note 5 - Debt and Finance Leases - Debt Facilities (Details) - USD ($) $ in Thousands</t>
  </si>
  <si>
    <t>Revolving credit facility</t>
  </si>
  <si>
    <t>Less deferred debt issue costs</t>
  </si>
  <si>
    <t>Less unamortized discount on debt</t>
  </si>
  <si>
    <t>Total term loans</t>
  </si>
  <si>
    <t>Less current portion</t>
  </si>
  <si>
    <t>Long term portion</t>
  </si>
  <si>
    <t>Term Loan A [Member]</t>
  </si>
  <si>
    <t>Term Loan B [Member]</t>
  </si>
  <si>
    <t>Note 5 - Debt and Finance Leases - Future Payments (Details) - USD ($) $ in Thousands</t>
  </si>
  <si>
    <t>Note 5 - Debt and Finance Leases - Operating and Finance Lease Assets and Liabilities (Details) - USD ($) $ in Thousands</t>
  </si>
  <si>
    <t>Finance lease assets (a)</t>
  </si>
  <si>
    <t>Total leased assets</t>
  </si>
  <si>
    <t>Operating leases</t>
  </si>
  <si>
    <t>Finance leases</t>
  </si>
  <si>
    <t>Total lease liabilities</t>
  </si>
  <si>
    <t>Refer to note 4 for details of the corresponding balances and accumulated amortization included within property, plant and equipment</t>
  </si>
  <si>
    <t>Note 5 - Debt and Finance Leases - Lease Cost (Details) - USD ($) $ in Thousands</t>
  </si>
  <si>
    <t>Fixed lease costs</t>
  </si>
  <si>
    <t>Depreciation of leased assets</t>
  </si>
  <si>
    <t>Interest on lease liabilities</t>
  </si>
  <si>
    <t>Sublease income</t>
  </si>
  <si>
    <t>Note 5 - Debt and Finance Leases - Maturity of Operating and Finance Lease Liabilities (Details) $ in Thousands</t>
  </si>
  <si>
    <t>Dec. 29, 2019USD ($)</t>
  </si>
  <si>
    <t>Thereafter</t>
  </si>
  <si>
    <t>Total lease payments</t>
  </si>
  <si>
    <t>Less: Interest</t>
  </si>
  <si>
    <t>Present value of lease liabilities</t>
  </si>
  <si>
    <t>Note 5 - Debt and Finance Leases - Non-cancelable Operating Leases (Details) - USD ($) $ in Thousands</t>
  </si>
  <si>
    <t>Operating lease obligations as at December 30, 2018</t>
  </si>
  <si>
    <t>Less: Effect of election for “short-term”</t>
  </si>
  <si>
    <t>Discounting at 8.0%</t>
  </si>
  <si>
    <t>Note 5 - Debt and Finance Leases - Non-cancelable Operating Leases (Details) (Parentheticals)</t>
  </si>
  <si>
    <t>Operating lease, discount</t>
  </si>
  <si>
    <t>8.00%</t>
  </si>
  <si>
    <t>Note 5 - Debt and Finance Leases - Operating and Financing Leases Weighted Average (Details)</t>
  </si>
  <si>
    <t>Operating leases (Year)</t>
  </si>
  <si>
    <t>4 years 146 days</t>
  </si>
  <si>
    <t>Finance leases (Year)</t>
  </si>
  <si>
    <t>9 years</t>
  </si>
  <si>
    <t>Note 5 - Debt and Finance Leases - Other Information (Details) - USD ($) $ in Thousand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Note 6 - Capital Stock (Details Textual) $ / shares in Units, $ in Thousands</t>
  </si>
  <si>
    <t>1 Months Ended</t>
  </si>
  <si>
    <t>Jun. 30, 2019USD ($)shares</t>
  </si>
  <si>
    <t>Dec. 30, 2018USD ($)$ / sharesshares</t>
  </si>
  <si>
    <t>Dec. 31, 2017USD ($)shares</t>
  </si>
  <si>
    <t>May 24, 2019USD ($)</t>
  </si>
  <si>
    <t>May 09, 2019shares</t>
  </si>
  <si>
    <t>Common Stock, Shares Authorized</t>
  </si>
  <si>
    <t>Common Stock, Par or Stated Value Per Share | $ / shares</t>
  </si>
  <si>
    <t>Common Stock, Voting Rights per Share</t>
  </si>
  <si>
    <t>Preferred Stock, Shares Authorized</t>
  </si>
  <si>
    <t>Preferred Stock, Par or Stated Value Per Share | $ / shares</t>
  </si>
  <si>
    <t>Preferred Stock, Shares Outstanding, Ending Balance</t>
  </si>
  <si>
    <t>Common and Preferred Stock, Shares Authorized</t>
  </si>
  <si>
    <t>Treasury Stock, Shares, Ending Balance</t>
  </si>
  <si>
    <t>Proceeds from Issuance of Common Stock, Net | $</t>
  </si>
  <si>
    <t>Rights Offering and Registered Direct Offering [Member]</t>
  </si>
  <si>
    <t>Common Stock, Value, Subscriptions | $</t>
  </si>
  <si>
    <t>Stock Issued During Period, Shares, New Issues</t>
  </si>
  <si>
    <t>Note 6 - Capital Stock - Common Shares Issued and Outstanding (Details) - USD ($) $ in Thousands</t>
  </si>
  <si>
    <t>Issuance of common shares from rights offering</t>
  </si>
  <si>
    <t>Treasury Stock (1)</t>
  </si>
  <si>
    <t>Balance (in shares)</t>
  </si>
  <si>
    <t>Balance</t>
  </si>
  <si>
    <t>Treasury Stock (1) (in shares)</t>
  </si>
  <si>
    <t>Conversion of restricted stock units or exercise of stock options (in shares)</t>
  </si>
  <si>
    <t>Conversion of restricted stock units or exercise of stock options</t>
  </si>
  <si>
    <t>Note 7 - Stock-based Compensation (Details Textual) - USD ($) $ in Thousands</t>
  </si>
  <si>
    <t>Share-based Payment Arrangement, Expense</t>
  </si>
  <si>
    <t>Share-based Compensation Arrangement by Share-based Payment Award, Options, Vested, Number of Shares</t>
  </si>
  <si>
    <t>Share-based Payment Arrangement, Nonvested Award, Option, Cost Not yet Recognized, Amount</t>
  </si>
  <si>
    <t>Restricted Stock Units (RSUs) [Member]</t>
  </si>
  <si>
    <t>Restricted Stock Units (RSUs) [Member] | Minimum [Member]</t>
  </si>
  <si>
    <t>Share-based Compensation Arrangement by Share-based Payment Award, Award Vesting Period</t>
  </si>
  <si>
    <t>Restricted Stock Units (RSUs) [Member] | Maximum [Member]</t>
  </si>
  <si>
    <t>Incentive 2019 Plan [Member]</t>
  </si>
  <si>
    <t>Share-based Compensation Arrangement by Share-based Payment Award, Number of Shares Available for Grant</t>
  </si>
  <si>
    <t>Incentive 2019 Plan [Member] | Performance-based Options [Member]</t>
  </si>
  <si>
    <t>Share-based Compensation Arrangement by Share-based Payment Award, Expiration Period</t>
  </si>
  <si>
    <t>Note 7 - Stock-based Compensation - Stock Option Activity (Details) - USD ($) $ / shares in Units, $ in Thousands</t>
  </si>
  <si>
    <t>Balance, options outstanding (in shares)</t>
  </si>
  <si>
    <t>Balance, outstanding weighted average exercise price (in dollars per share)</t>
  </si>
  <si>
    <t>Options granted (in shares)</t>
  </si>
  <si>
    <t>Options granted (in dollars per share)</t>
  </si>
  <si>
    <t>Options forfeited (in shares)</t>
  </si>
  <si>
    <t>Options forfeited (in dollars per share)</t>
  </si>
  <si>
    <t>Options expired (in shares)</t>
  </si>
  <si>
    <t>Options expired (in dollars per share)</t>
  </si>
  <si>
    <t>Options exercised (in shares)</t>
  </si>
  <si>
    <t>Options exercised (in dollars per share)</t>
  </si>
  <si>
    <t>Balance, outstanding weighted average remaining contractual term</t>
  </si>
  <si>
    <t>Balance, outstanding weighted average remaining contractual term (Year)</t>
  </si>
  <si>
    <t>8 years 219 days</t>
  </si>
  <si>
    <t>Balance, options exercisable (in shares)</t>
  </si>
  <si>
    <t>Balance, exercisable weighted average exercise price (in dollars per share)</t>
  </si>
  <si>
    <t>Balance, exercisable weighted average remaining contractual term</t>
  </si>
  <si>
    <t>Balance, exercisable weighted average remaining contractual term (Year)</t>
  </si>
  <si>
    <t>7 years 73 days</t>
  </si>
  <si>
    <t>Note 7 - Stock-based Compensation - Valuation Assumptions of Stock Options (Details) - Black Scholes Weighted Average Assumptions [Member] - Share-based Payment Arrangement, Option [Member] - $ / shares</t>
  </si>
  <si>
    <t>Expected dividend yield</t>
  </si>
  <si>
    <t>0.00%</t>
  </si>
  <si>
    <t>Expected volatility</t>
  </si>
  <si>
    <t>42.10%</t>
  </si>
  <si>
    <t>Expected forfeiture</t>
  </si>
  <si>
    <t>30.00%</t>
  </si>
  <si>
    <t>Risk-free interest rate</t>
  </si>
  <si>
    <t>2.84%</t>
  </si>
  <si>
    <t>Expected stock option life in years (Year)</t>
  </si>
  <si>
    <t>4 years</t>
  </si>
  <si>
    <t>Weighted-average stock option fair value per stock option granted (in dollars per share)</t>
  </si>
  <si>
    <t>Note 7 - Stock-based Compensation - Valuation Assumptions of Stock Options with Market-based Performance Conditions (Details) - Performance-based Options [Member] - Binomial Model Weighted Average Assumptions [Member] - $ / shares</t>
  </si>
  <si>
    <t>Share Price</t>
  </si>
  <si>
    <t>50.00%</t>
  </si>
  <si>
    <t>43.00%</t>
  </si>
  <si>
    <t>2.10%</t>
  </si>
  <si>
    <t>1.02%</t>
  </si>
  <si>
    <t>4 years 328 days</t>
  </si>
  <si>
    <t>No stock options with market-based performance conditions were granted in fiscal 2016.</t>
  </si>
  <si>
    <t>Note 7 - Stock-based Compensation - Stock Options Outstanding (Details)</t>
  </si>
  <si>
    <t>Dec. 31, 2019$ / sharesshares</t>
  </si>
  <si>
    <t>Outstanding options (in shares) | shares</t>
  </si>
  <si>
    <t>Outstanding options, weighted average exercise price (in dollars per share) | $ / shares</t>
  </si>
  <si>
    <t>Exercisable options (in shares) | shares</t>
  </si>
  <si>
    <t>Exercisable options, weighted average exercise price (in dollars per share) | $ / shares</t>
  </si>
  <si>
    <t>Exercise Price Range 1 [Member]</t>
  </si>
  <si>
    <t>Exercise Price Range 2 [Member]</t>
  </si>
  <si>
    <t>Exercise Price Range 3 [Member]</t>
  </si>
  <si>
    <t>Exercise Price Range 4 [Member]</t>
  </si>
  <si>
    <t>Exercise Price Range 5 [Member]</t>
  </si>
  <si>
    <t>Exercise Price Range 6 [Member]</t>
  </si>
  <si>
    <t>Note 7 - Stock-based Compensation - Restricted Stock Units Activity (Details) - Restricted Stock Units (RSUs) [Member] - $ / shares</t>
  </si>
  <si>
    <t>Balance, outstanding options (in shares)</t>
  </si>
  <si>
    <t>Balance, outstanding weighted average stock price (in dollars per share)</t>
  </si>
  <si>
    <t>RSU granted (in shares)</t>
  </si>
  <si>
    <t>RSU granted (in dollars per share)</t>
  </si>
  <si>
    <t>RSU forfeited (in shares)</t>
  </si>
  <si>
    <t>RSU forfeited (in dollars per share)</t>
  </si>
  <si>
    <t>RSU converted into common shares (in shares)</t>
  </si>
  <si>
    <t>RSU converted into common shares (in dollars per share)</t>
  </si>
  <si>
    <t>2 years 83 days</t>
  </si>
  <si>
    <t>1 year 76 days</t>
  </si>
  <si>
    <t>1 year 306 days</t>
  </si>
  <si>
    <t>Note 8 - Financial Instruments and Risks (Details Textual) $ in Thousands</t>
  </si>
  <si>
    <t>Dec. 30, 2018USD ($)</t>
  </si>
  <si>
    <t>Jan. 01, 2017USD ($)</t>
  </si>
  <si>
    <t>Derivative Asset, Current</t>
  </si>
  <si>
    <t>Derivative Liability, Current</t>
  </si>
  <si>
    <t>Foreign Currency Transaction Gain (Loss), before Tax, Total</t>
  </si>
  <si>
    <t>Accounts Receivable, Credit Loss Expense (Reversal)</t>
  </si>
  <si>
    <t>Cash and Cash Equivalents, at Carrying Value, Ending Balance</t>
  </si>
  <si>
    <t>Repayments of Long-term Debt, Total</t>
  </si>
  <si>
    <t>Cost of Sales [Member]</t>
  </si>
  <si>
    <t>Unrealized Gain (Loss) on Derivatives</t>
  </si>
  <si>
    <t>Gain (Loss) on Sale of Derivatives</t>
  </si>
  <si>
    <t>Foreign Exchange Forward [Member]</t>
  </si>
  <si>
    <t>Derivative, Number of Instruments Held, Total</t>
  </si>
  <si>
    <t>PNC Bank [Member] | Base Rate [Member] | Minimum [Member] | Revolving Credit Facility [Member]</t>
  </si>
  <si>
    <t>PNC Bank [Member] | Base Rate [Member] | Maximum [Member] | Revolving Credit Facility [Member]</t>
  </si>
  <si>
    <t>PNC Bank [Member] | Term Loan [Member] | Base Rate [Member] | Minimum [Member]</t>
  </si>
  <si>
    <t>PNC Bank [Member] | Term Loan [Member] | Base Rate [Member] | Maximum [Member]</t>
  </si>
  <si>
    <t>PNC Bank [Member] | Term Loan [Member] | London Interbank Offered Rate (LIBOR) [Member] | Minimum [Member]</t>
  </si>
  <si>
    <t>PNC Bank [Member] | Term Loan [Member] | London Interbank Offered Rate (LIBOR) [Member] | Maximum [Member]</t>
  </si>
  <si>
    <t>TCW Asset Management Company, LLC [Member] | Financing Agreement Through June 30, 2020 [Member] | London Interbank Offered Rate (LIBOR) [Member]</t>
  </si>
  <si>
    <t>TCW Asset Management Company, LLC [Member] | Financing Agreement Through June 30, 2020 [Member] | London Interbank Offered Rate (LIBOR) [Member] | Minimum [Member]</t>
  </si>
  <si>
    <t>TCW Asset Management Company, LLC [Member] | Financing Agreement Through June 30, 2020 [Member] | London Interbank Offered Rate (LIBOR) [Member] | Maximum [Member]</t>
  </si>
  <si>
    <t>TCW Asset Management Company, LLC [Member] | Term Loan A [Member] | London Interbank Offered Rate (LIBOR) [Member]</t>
  </si>
  <si>
    <t>TCW Asset Management Company, LLC [Member] | Term Loan A [Member] | London Interbank Offered Rate (LIBOR) [Member] | Minimum [Member]</t>
  </si>
  <si>
    <t>TCW Asset Management Company, LLC [Member] | Term Loan A [Member] | London Interbank Offered Rate (LIBOR) [Member] | Maximum [Member]</t>
  </si>
  <si>
    <t>Note 8 - Financial Instruments and Risks - Impact of Change in Interest Rates (Details) $ in Millions</t>
  </si>
  <si>
    <t>Ten Percent Increase In Interest Rate [Member]</t>
  </si>
  <si>
    <t>10% increase in interest rate (millions)</t>
  </si>
  <si>
    <t>Ten Percent Decrease in Interest Rate [Member]</t>
  </si>
  <si>
    <t>Note 8 - Financial Instruments and Risks - Impact of Exchange Rates (Details) $ in Millions</t>
  </si>
  <si>
    <t>10% Increase to CAD and PESO Foreign Exchange Rates [Member]</t>
  </si>
  <si>
    <t>Effect on cost of sales, change in exchange rates</t>
  </si>
  <si>
    <t>10% Decrease to CAD and PESO Foreign Exchange Rates [Member]</t>
  </si>
  <si>
    <t>Note 8 - Financial Instruments and Risks - Outstanding Foreign Currency Forward Contracts (Details)</t>
  </si>
  <si>
    <t>USD:CAD Contract Rate [Member]</t>
  </si>
  <si>
    <t>Contract rate</t>
  </si>
  <si>
    <t>Mark-to-market rate</t>
  </si>
  <si>
    <t>19.66%</t>
  </si>
  <si>
    <t>USD:PESO Contract Rate [Member]</t>
  </si>
  <si>
    <t>20.43%</t>
  </si>
  <si>
    <t>USD:PESO Mark-to-market Rate [Member]</t>
  </si>
  <si>
    <t>Note 8 - Financial Instruments and Risks - Average USD Fair Value Measurements for Contracts Rates (Details) - USD ($) $ in Thousands</t>
  </si>
  <si>
    <t>Warrant liability</t>
  </si>
  <si>
    <t>Fair Value, Inputs, Level 1 [Member] | Reported Value Measurement [Member]</t>
  </si>
  <si>
    <t>Fair Value, Inputs, Level 1 [Member] | Estimate of Fair Value Measurement [Member]</t>
  </si>
  <si>
    <t>Fair Value, Inputs, Level 2 [Member] | Reported Value Measurement [Member]</t>
  </si>
  <si>
    <t>Derivative assets</t>
  </si>
  <si>
    <t>Current and long term debt</t>
  </si>
  <si>
    <t>Fair Value, Inputs, Level 2 [Member] | Estimate of Fair Value Measurement [Member]</t>
  </si>
  <si>
    <t>Fair Value, Inputs, Level 3 [Member] | Reported Value Measurement [Member]</t>
  </si>
  <si>
    <t>Fair Value, Inputs, Level 3 [Member] | Estimate of Fair Value Measurement [Member]</t>
  </si>
  <si>
    <t>Note 9 - Income Taxes (Details Textual) - USD ($) $ in Thousands</t>
  </si>
  <si>
    <t>Nov. 08, 2018</t>
  </si>
  <si>
    <t>Operating Loss Carryforwards, Total</t>
  </si>
  <si>
    <t>Operating Loss Carryforwards, Annual Limitation</t>
  </si>
  <si>
    <t>Unrecognized Tax Benefits, Ending Balance</t>
  </si>
  <si>
    <t>Effective Income Tax Rate Reconciliation, at Federal Statutory Income Tax Rate, Percent</t>
  </si>
  <si>
    <t>21.00%</t>
  </si>
  <si>
    <t>35.00%</t>
  </si>
  <si>
    <t>Deferred Tax Asset, Decrease</t>
  </si>
  <si>
    <t>MC Assembly [Member]</t>
  </si>
  <si>
    <t>Expires Between 2022 and 2024 [Member]</t>
  </si>
  <si>
    <t>Expires Between 2025 And 2030 [Member]</t>
  </si>
  <si>
    <t>Expires Between 2031 and 2036 [Member]</t>
  </si>
  <si>
    <t>Expires Between 2037 and 2039 [Member]</t>
  </si>
  <si>
    <t>Indefinite Carryforward [Member]</t>
  </si>
  <si>
    <t>Domestic Tax Authority [Member] | Internal Revenue Service (IRS) [Member]</t>
  </si>
  <si>
    <t>Foreign Tax Authority [Member] | Canada Revenue Agency [Member]</t>
  </si>
  <si>
    <t>Foreign Tax Authority [Member] | Asian Revenue Agency [Member]</t>
  </si>
  <si>
    <t>Note 9 - Income Taxes - Components of Income Tax Expense (Details) - USD ($) $ in Thousands</t>
  </si>
  <si>
    <t>Current:</t>
  </si>
  <si>
    <t>Federal/State</t>
  </si>
  <si>
    <t>Foreign</t>
  </si>
  <si>
    <t>Deferred:</t>
  </si>
  <si>
    <t>Federal</t>
  </si>
  <si>
    <t>Note 9 - Income Taxes - Income Tax Rate Reconciliation (Details) - USD ($) $ in Thousands</t>
  </si>
  <si>
    <t>Federal income tax expense (recovery)</t>
  </si>
  <si>
    <t>State income tax expense (recovery), net of federal tax benefit</t>
  </si>
  <si>
    <t>Change in income tax rates due to tax reform</t>
  </si>
  <si>
    <t>Loss (income) of foreign subsidiaries taxed at different rates</t>
  </si>
  <si>
    <t>Change in valuation allowance</t>
  </si>
  <si>
    <t>Foreign tax credit</t>
  </si>
  <si>
    <t>Reassessment of losses by tax authority</t>
  </si>
  <si>
    <t>Deemed income inclusion of foreign subsidiary</t>
  </si>
  <si>
    <t>Expiry of operating loss carry forwards</t>
  </si>
  <si>
    <t>Permanent and other differences</t>
  </si>
  <si>
    <t>Note 9 - Income Taxes - Income (Loss) Before Income Taxes (Details) - USD ($) $ in Thousands</t>
  </si>
  <si>
    <t>Domestic (U.S.)</t>
  </si>
  <si>
    <t>Foreign (Non U.S.)</t>
  </si>
  <si>
    <t>Note 9 - Income Taxes - Deferred Income Tax Liabilities and Assets (Details) - USD ($) $ in Thousands</t>
  </si>
  <si>
    <t>Deferred income tax assets - net:</t>
  </si>
  <si>
    <t>Net operating loss carryforwards</t>
  </si>
  <si>
    <t>Interest deduction carry forwards</t>
  </si>
  <si>
    <t>Capital loss carryforwards</t>
  </si>
  <si>
    <t>Tax credit carryforwards</t>
  </si>
  <si>
    <t>Property, plant and equipment and other assets</t>
  </si>
  <si>
    <t>Reserves, allowances and accruals</t>
  </si>
  <si>
    <t>Other</t>
  </si>
  <si>
    <t>Valuation allowance</t>
  </si>
  <si>
    <t>Net deferred income tax assets</t>
  </si>
  <si>
    <t>Note 10 - Loss Per Share (Details Textual) - shares</t>
  </si>
  <si>
    <t>Antidilutive Securities Excluded from Computation of Earnings Per Share, Amount</t>
  </si>
  <si>
    <t>Note 10 - Loss Per Share - Common Shares Outstanding for Basic and Diluted Earnings Per Share (Details) - shares</t>
  </si>
  <si>
    <t>Basic weighted average shares outstanding (in shares)</t>
  </si>
  <si>
    <t>Dilutive stock awards (in shares)</t>
  </si>
  <si>
    <t>[1],[2]</t>
  </si>
  <si>
    <t>Diluted weighted average shares outstanding (in shares)</t>
  </si>
  <si>
    <t>Dilutive stock awards include outstanding RSUs, in-the money stock options and outstanding exercisable warrants determined using the treasury stock method.</t>
  </si>
  <si>
    <t>For the periods ended December 29, 2019, December 30, 2018 and December 31, 2017, as a result of a net loss for the periods, dilutive earnings per share was calculated using the basic weighted average shares outstanding as the effect of potential common shares would have been anti-dilutive. Had there been net earnings, dilutive stock awards would have been calculated as 1,284,682 for the fiscal year ended December 29, 2019 (1,331,226 for the fiscal year ended December 30, 2018 and 608,102 for the fiscal year ended December 31, 2017).</t>
  </si>
  <si>
    <t>Note 11 - Segmented Information (Details Textual) - Customer Concentration Risk [Member]</t>
  </si>
  <si>
    <t>Revenue Benchmark [Member]</t>
  </si>
  <si>
    <t>Number of Major Customers</t>
  </si>
  <si>
    <t>Revenue Benchmark [Member] | Major Customer1 [Member]</t>
  </si>
  <si>
    <t>Concentration Risk, Percentage</t>
  </si>
  <si>
    <t>12.80%</t>
  </si>
  <si>
    <t>11.00%</t>
  </si>
  <si>
    <t>12.00%</t>
  </si>
  <si>
    <t>Revenue Benchmark [Member] | Major Customer2 [Member]</t>
  </si>
  <si>
    <t>Accounts Receivable [Member]</t>
  </si>
  <si>
    <t>40.00%</t>
  </si>
  <si>
    <t>Accounts Receivable [Member] | Major Customer1 [Member]</t>
  </si>
  <si>
    <t>10.00%</t>
  </si>
  <si>
    <t>14.00%</t>
  </si>
  <si>
    <t>Accounts Receivable [Member] | Major Customer2 [Member]</t>
  </si>
  <si>
    <t>Accounts Receivable [Member] | Major Customer3 [Member]</t>
  </si>
  <si>
    <t>Note 11 - Segmented Information - Segment Reporting Information, by Segment (Details) - USD ($) $ in Thousands</t>
  </si>
  <si>
    <t>Corporate expenses</t>
  </si>
  <si>
    <t>Unrealized foreign exchange gain on unsettled forward exchange contracts</t>
  </si>
  <si>
    <t>Restructuring charges</t>
  </si>
  <si>
    <t>Interest expense</t>
  </si>
  <si>
    <t>Additions and Disposals to PP&amp;E</t>
  </si>
  <si>
    <t>Transferred at Point in Time [Member]</t>
  </si>
  <si>
    <t>Transferred over Time [Member]</t>
  </si>
  <si>
    <t>Test and Measurement [Member]</t>
  </si>
  <si>
    <t>Retail and Payment Systems [Member]</t>
  </si>
  <si>
    <t>Telecom, Networking, and Communications [Member]</t>
  </si>
  <si>
    <t>Medical and Safety [Member]</t>
  </si>
  <si>
    <t>Industrial, Power, and Clean Technology [Member]</t>
  </si>
  <si>
    <t>Semiconductor [Member]</t>
  </si>
  <si>
    <t>Avionics, Aerospace and Defense [Member]</t>
  </si>
  <si>
    <t>UNITED STATES | Customers by Invoice Location [Member]</t>
  </si>
  <si>
    <t>UNITED STATES | Transferred at Point in Time [Member]</t>
  </si>
  <si>
    <t>UNITED STATES | Transferred over Time [Member]</t>
  </si>
  <si>
    <t>UNITED STATES | Test and Measurement [Member]</t>
  </si>
  <si>
    <t>UNITED STATES | Retail and Payment Systems [Member]</t>
  </si>
  <si>
    <t>UNITED STATES | Telecom, Networking, and Communications [Member]</t>
  </si>
  <si>
    <t>UNITED STATES | Medical and Safety [Member]</t>
  </si>
  <si>
    <t>UNITED STATES | Industrial, Power, and Clean Technology [Member]</t>
  </si>
  <si>
    <t>UNITED STATES | Semiconductor [Member]</t>
  </si>
  <si>
    <t>UNITED STATES | Avionics, Aerospace and Defense [Member]</t>
  </si>
  <si>
    <t>MEXICO | Transferred at Point in Time [Member]</t>
  </si>
  <si>
    <t>MEXICO | Transferred over Time [Member]</t>
  </si>
  <si>
    <t>MEXICO | Test and Measurement [Member]</t>
  </si>
  <si>
    <t>MEXICO | Retail and Payment Systems [Member]</t>
  </si>
  <si>
    <t>MEXICO | Telecom, Networking, and Communications [Member]</t>
  </si>
  <si>
    <t>MEXICO | Medical and Safety [Member]</t>
  </si>
  <si>
    <t>MEXICO | Industrial, Power, and Clean Technology [Member]</t>
  </si>
  <si>
    <t>MEXICO | Semiconductor [Member]</t>
  </si>
  <si>
    <t>MEXICO | Avionics, Aerospace and Defense [Member]</t>
  </si>
  <si>
    <t>CHINA</t>
  </si>
  <si>
    <t>CHINA | Customers by Invoice Location [Member]</t>
  </si>
  <si>
    <t>CHINA | Transferred at Point in Time [Member]</t>
  </si>
  <si>
    <t>CHINA | Transferred over Time [Member]</t>
  </si>
  <si>
    <t>CHINA | Test and Measurement [Member]</t>
  </si>
  <si>
    <t>CHINA | Retail and Payment Systems [Member]</t>
  </si>
  <si>
    <t>CHINA | Telecom, Networking, and Communications [Member]</t>
  </si>
  <si>
    <t>CHINA | Medical and Safety [Member]</t>
  </si>
  <si>
    <t>CHINA | Industrial, Power, and Clean Technology [Member]</t>
  </si>
  <si>
    <t>CHINA | Semiconductor [Member]</t>
  </si>
  <si>
    <t>CHINA | Avionics, Aerospace and Defense [Member]</t>
  </si>
  <si>
    <t>CANADA | Customers by Invoice Location [Member]</t>
  </si>
  <si>
    <t>Africa [Member] | Customers by Invoice Location [Member]</t>
  </si>
  <si>
    <t>Reportable Geographical Components [Member]</t>
  </si>
  <si>
    <t>Reportable Geographical Components [Member] | UNITED STATES</t>
  </si>
  <si>
    <t>Reportable Geographical Components [Member] | MEXICO</t>
  </si>
  <si>
    <t>Reportable Geographical Components [Member] | CHINA</t>
  </si>
  <si>
    <t>Geography Eliminations [Member]</t>
  </si>
  <si>
    <t>Geography Eliminations [Member] | UNITED STATES</t>
  </si>
  <si>
    <t>Geography Eliminations [Member] | MEXICO</t>
  </si>
  <si>
    <t>Geography Eliminations [Member] | CHINA</t>
  </si>
  <si>
    <t>Corporate, Non-Segment [Member]</t>
  </si>
  <si>
    <t>Note 11 - Segmented Information - Long-lived Assets in Individual Geographic Areas (Details) - USD ($) $ in Thousands</t>
  </si>
  <si>
    <t>Long-lived assets</t>
  </si>
  <si>
    <t>Assets</t>
  </si>
  <si>
    <t>Includes Goodwill, Intangible assets, deferred income taxes and deferred financing costs.</t>
  </si>
  <si>
    <t>Property, plant and equipment information is based on the principal location of the asset. This includes operating lease right of use assets.</t>
  </si>
  <si>
    <t>Note 12 - Commitments and Contingencies (Details Textual) - USD ($) $ in Thousands</t>
  </si>
  <si>
    <t>Insurance Installments [Member]</t>
  </si>
  <si>
    <t>Purchase Obligation, Due in Next Twelve Months</t>
  </si>
  <si>
    <t>Open Non-cancellable Purchase Orders for Raw Materials [Member]</t>
  </si>
  <si>
    <t>Indemnification Agreement [Member]</t>
  </si>
  <si>
    <t>Loss Contingency Accrual, Ending Balance</t>
  </si>
  <si>
    <t>Note 13 - Defined Contribution Pension Plan and Post-employment Benefit Plan (Details Textual) - USD ($) $ in Thousands</t>
  </si>
  <si>
    <t>Defined Benefit Plan, Plan Assets, Contributions by Employer</t>
  </si>
  <si>
    <t>Postemployment Benefits Liability, Total</t>
  </si>
  <si>
    <t>Note 14 - Restructuring Charges (Details Textual) $ in Thousands</t>
  </si>
  <si>
    <t>Sep. 30, 2019USD ($)</t>
  </si>
  <si>
    <t>One-time Termination Benefits [Member]</t>
  </si>
  <si>
    <t>Restructuring and Related Cost, Number of Positions Eliminated</t>
  </si>
  <si>
    <t>Restructuring and Related Cost, Expected Cost, Total</t>
  </si>
  <si>
    <t>Dongguan Facility Closure [Member] | One-time Termination Benefits [Member]</t>
  </si>
  <si>
    <t>Other Restructuring Charges [Member] | UNITED STATES</t>
  </si>
  <si>
    <t>Other Restructuring Charges [Member] | CANADA</t>
  </si>
  <si>
    <t>Other Restructuring Charges [Member] | MEXICO</t>
  </si>
  <si>
    <t>Other Restructuring Charges [Member] | One-time Termination Benefits [Member]</t>
  </si>
  <si>
    <t>Note 14 - Restructuring Charges - Restructuring Charges (Details) - USD ($) $ in Thousands</t>
  </si>
  <si>
    <t>Facility Exit Costs [Member]</t>
  </si>
  <si>
    <t>Dongguan Facility Closure [Member] | Employee Severance [Member]</t>
  </si>
  <si>
    <t>Dongguan Facility Closure [Member] | Facility Exit Costs [Member]</t>
  </si>
  <si>
    <t>Dongguan Facility Closure [Member] | Restructuring Charges Related to Allowance for Doubtful Accounts Receivable [Member]</t>
  </si>
  <si>
    <t>Dongguan Facility Closure [Member] | Restructuring Charges Related to Provision for Obsolete Raw Material Inventories [Member]</t>
  </si>
  <si>
    <t>Note 14 - Restructuring Charges - Restructuring Liability (Details) - USD ($) $ in Thousands</t>
  </si>
  <si>
    <t>Beginning balance</t>
  </si>
  <si>
    <t>Amounts reversed unutilized</t>
  </si>
  <si>
    <t>Ending balance</t>
  </si>
  <si>
    <t>United States, Canada, and Mexico [Member]</t>
  </si>
  <si>
    <t>Payments</t>
  </si>
  <si>
    <t>Employee Severance [Member]</t>
  </si>
  <si>
    <t>Note 15 - Related Party Transactions (Details Textual) - USD ($) $ in Thousands</t>
  </si>
  <si>
    <t>Selling, General and Administrative Expenses [Member]</t>
  </si>
  <si>
    <t>Noninterest Expense Directors Fees</t>
  </si>
  <si>
    <t>Selling, General and Administrative Expenses [Member] | Directors [Member]</t>
  </si>
  <si>
    <t>Note 16 - Acquisition of MC Assembly (Details Textual) $ in Thousands</t>
  </si>
  <si>
    <t>Nov. 08, 2018USD ($)</t>
  </si>
  <si>
    <t>Sep. 29, 2019USD ($)</t>
  </si>
  <si>
    <t>Business Combination, Contingent Consideration Arrangements, Change in Amount of Contingent Consideration, Liability</t>
  </si>
  <si>
    <t>Business Combination, Contingent Consideration, Liability, Current</t>
  </si>
  <si>
    <t>Debt Issuance Costs, Net, Total</t>
  </si>
  <si>
    <t>PNC Facility [Member]</t>
  </si>
  <si>
    <t>Term Loan With TCW [Member]</t>
  </si>
  <si>
    <t>Payments to Acquire Businesses, Gross</t>
  </si>
  <si>
    <t>Business Acquisition, Working Capital Adjustment</t>
  </si>
  <si>
    <t>Business Acquisition, Transaction Costs</t>
  </si>
  <si>
    <t>MC Assembly [Member] | Selling, General and Administrative Expenses [Member]</t>
  </si>
  <si>
    <t>Business Combination, Acquisition Related Costs</t>
  </si>
  <si>
    <t>MC Assembly [Member] | Measurement Input, Discount Rate [Member]</t>
  </si>
  <si>
    <t>Business Combination, Contingent Consideration, Liability, Measurement Input</t>
  </si>
  <si>
    <t>MC Assembly [Member] | Performance Milestone Achievement [Member]</t>
  </si>
  <si>
    <t>Business Combination, Contingent Consideration Arrangements, Range of Outcomes, Value, High</t>
  </si>
  <si>
    <t>Note 16 - Acquisition of MC Assembly - Fair Value of Purchase Price Consideration (Details) - USD ($) $ in Thousands</t>
  </si>
  <si>
    <t>Total purchase consideration</t>
  </si>
  <si>
    <t>Purchase price – cash</t>
  </si>
  <si>
    <t>Contingent consideration payable</t>
  </si>
  <si>
    <t>Working capital adjustment - cash</t>
  </si>
  <si>
    <t>Note 16 - Acquisition of MC Assembly - Fair Value of Acquired Assets and Liabilities (Details)</t>
  </si>
  <si>
    <t>Fair value consideration transferred</t>
  </si>
  <si>
    <t>Total assets</t>
  </si>
  <si>
    <t>Liabilities</t>
  </si>
  <si>
    <t>Capital lease obligation</t>
  </si>
  <si>
    <t>Net assets acquired</t>
  </si>
  <si>
    <t>Note 16 - Acquisition of MC Assembly - Intangible Assets and Useful Lives (Details) - USD ($) $ in Thousands</t>
  </si>
  <si>
    <t>Customer relationships</t>
  </si>
  <si>
    <t>Customer relationships (Year)</t>
  </si>
  <si>
    <t>MC Assembly [Member] | Customer Relationships [Member]</t>
  </si>
  <si>
    <t>MC Assembly [Member] | Order or Production Backlog [Member]</t>
  </si>
  <si>
    <t>MC Assembly [Member] | Trade Names [Member]</t>
  </si>
  <si>
    <t>MC Assembly [Member] | Noncompete Agreements [Member]</t>
  </si>
  <si>
    <t>Note 16 - Acquisition of MC Assembly - Select Financial Results (Details) - USD ($) $ in Thousands</t>
  </si>
  <si>
    <t>Net income</t>
  </si>
  <si>
    <t>Note 16 - Acquisition of MC Assembly - Pro Forma Financial Results (Details) - USD ($) $ in Thousands</t>
  </si>
  <si>
    <t>Pro forma revenue</t>
  </si>
  <si>
    <t>Pro forma net los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8195300</v>
      </c>
    </row>
    <row r="16" spans="1:4">
      <c r="A16" s="4" t="s">
        <v>27</v>
      </c>
      <c r="D16" s="6" t="n">
        <v>76.9000000000000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v>
      </c>
      <c r="B1" s="2" t="s">
        <v>2</v>
      </c>
      <c r="C1" s="2" t="s">
        <v>41</v>
      </c>
    </row>
    <row r="2" spans="1:3">
      <c r="A2" s="3" t="s">
        <v>42</v>
      </c>
    </row>
    <row r="3" spans="1:3">
      <c r="A3" s="4" t="s">
        <v>43</v>
      </c>
      <c r="B3" s="7" t="n">
        <v>1368</v>
      </c>
      <c r="C3" s="7" t="n">
        <v>1601</v>
      </c>
    </row>
    <row r="4" spans="1:3">
      <c r="A4" s="4" t="s">
        <v>44</v>
      </c>
      <c r="B4" s="5" t="n">
        <v>69919</v>
      </c>
      <c r="C4" s="5" t="n">
        <v>72986</v>
      </c>
    </row>
    <row r="5" spans="1:3">
      <c r="A5" s="4" t="s">
        <v>45</v>
      </c>
      <c r="B5" s="5" t="n">
        <v>26271</v>
      </c>
      <c r="C5" s="5" t="n">
        <v>20405</v>
      </c>
    </row>
    <row r="6" spans="1:3">
      <c r="A6" s="4" t="s">
        <v>46</v>
      </c>
      <c r="B6" s="5" t="n">
        <v>47826</v>
      </c>
      <c r="C6" s="5" t="n">
        <v>53203</v>
      </c>
    </row>
    <row r="7" spans="1:3">
      <c r="A7" s="4" t="s">
        <v>47</v>
      </c>
      <c r="B7" s="5" t="n">
        <v>7044</v>
      </c>
      <c r="C7" s="5" t="n">
        <v>5548</v>
      </c>
    </row>
    <row r="8" spans="1:3">
      <c r="A8" s="4" t="s">
        <v>48</v>
      </c>
      <c r="B8" s="5" t="n">
        <v>0</v>
      </c>
      <c r="C8" s="5" t="n">
        <v>15</v>
      </c>
    </row>
    <row r="9" spans="1:3">
      <c r="A9" s="4" t="s">
        <v>49</v>
      </c>
      <c r="B9" s="4" t="s">
        <v>50</v>
      </c>
      <c r="C9" s="5" t="n">
        <v>160</v>
      </c>
    </row>
    <row r="10" spans="1:3">
      <c r="B10" s="5" t="n">
        <v>152428</v>
      </c>
      <c r="C10" s="5" t="n">
        <v>153918</v>
      </c>
    </row>
    <row r="11" spans="1:3">
      <c r="A11" s="4" t="s">
        <v>51</v>
      </c>
      <c r="B11" s="5" t="n">
        <v>25310</v>
      </c>
      <c r="C11" s="5" t="n">
        <v>28160</v>
      </c>
    </row>
    <row r="12" spans="1:3">
      <c r="A12" s="4" t="s">
        <v>52</v>
      </c>
      <c r="B12" s="5" t="n">
        <v>3330</v>
      </c>
      <c r="C12" s="4" t="s">
        <v>50</v>
      </c>
    </row>
    <row r="13" spans="1:3">
      <c r="A13" s="4" t="s">
        <v>53</v>
      </c>
      <c r="B13" s="5" t="n">
        <v>18165</v>
      </c>
      <c r="C13" s="5" t="n">
        <v>18165</v>
      </c>
    </row>
    <row r="14" spans="1:3">
      <c r="A14" s="4" t="s">
        <v>54</v>
      </c>
      <c r="B14" s="5" t="n">
        <v>12747</v>
      </c>
      <c r="C14" s="5" t="n">
        <v>19935</v>
      </c>
    </row>
    <row r="15" spans="1:3">
      <c r="A15" s="4" t="s">
        <v>55</v>
      </c>
      <c r="B15" s="5" t="n">
        <v>540</v>
      </c>
      <c r="C15" s="5" t="n">
        <v>380</v>
      </c>
    </row>
    <row r="16" spans="1:3">
      <c r="A16" s="4" t="s">
        <v>56</v>
      </c>
      <c r="B16" s="5" t="n">
        <v>859</v>
      </c>
      <c r="C16" s="5" t="n">
        <v>668</v>
      </c>
    </row>
    <row r="17" spans="1:3">
      <c r="B17" s="5" t="n">
        <v>213379</v>
      </c>
      <c r="C17" s="5" t="n">
        <v>221226</v>
      </c>
    </row>
    <row r="18" spans="1:3">
      <c r="A18" s="3" t="s">
        <v>57</v>
      </c>
    </row>
    <row r="19" spans="1:3">
      <c r="A19" s="4" t="s">
        <v>58</v>
      </c>
      <c r="B19" s="5" t="n">
        <v>34701</v>
      </c>
      <c r="C19" s="5" t="n">
        <v>25020</v>
      </c>
    </row>
    <row r="20" spans="1:3">
      <c r="A20" s="4" t="s">
        <v>59</v>
      </c>
      <c r="B20" s="5" t="n">
        <v>74126</v>
      </c>
      <c r="C20" s="5" t="n">
        <v>76893</v>
      </c>
    </row>
    <row r="21" spans="1:3">
      <c r="A21" s="4" t="s">
        <v>60</v>
      </c>
      <c r="B21" s="5" t="n">
        <v>11164</v>
      </c>
      <c r="C21" s="5" t="n">
        <v>13040</v>
      </c>
    </row>
    <row r="22" spans="1:3">
      <c r="A22" s="4" t="s">
        <v>61</v>
      </c>
      <c r="B22" s="5" t="n">
        <v>1730</v>
      </c>
      <c r="C22" s="5" t="n">
        <v>2009</v>
      </c>
    </row>
    <row r="23" spans="1:3">
      <c r="A23" s="4" t="s">
        <v>62</v>
      </c>
      <c r="B23" s="5" t="n">
        <v>1597</v>
      </c>
      <c r="C23" s="4" t="s">
        <v>50</v>
      </c>
    </row>
    <row r="24" spans="1:3">
      <c r="A24" s="4" t="s">
        <v>63</v>
      </c>
      <c r="B24" s="4" t="s">
        <v>50</v>
      </c>
      <c r="C24" s="5" t="n">
        <v>3050</v>
      </c>
    </row>
    <row r="25" spans="1:3">
      <c r="A25" s="4" t="s">
        <v>64</v>
      </c>
      <c r="B25" s="5" t="n">
        <v>157</v>
      </c>
      <c r="C25" s="5" t="n">
        <v>12</v>
      </c>
    </row>
    <row r="26" spans="1:3">
      <c r="A26" s="4" t="s">
        <v>65</v>
      </c>
      <c r="B26" s="5" t="n">
        <v>1250</v>
      </c>
      <c r="C26" s="5" t="n">
        <v>1368</v>
      </c>
    </row>
    <row r="27" spans="1:3">
      <c r="A27" s="4" t="s">
        <v>66</v>
      </c>
      <c r="B27" s="5" t="n">
        <v>1128</v>
      </c>
      <c r="C27" s="4" t="s">
        <v>50</v>
      </c>
    </row>
    <row r="28" spans="1:3">
      <c r="A28" s="4" t="s">
        <v>67</v>
      </c>
      <c r="B28" s="5" t="n">
        <v>1226</v>
      </c>
      <c r="C28" s="5" t="n">
        <v>1547</v>
      </c>
    </row>
    <row r="29" spans="1:3">
      <c r="B29" s="5" t="n">
        <v>127079</v>
      </c>
      <c r="C29" s="5" t="n">
        <v>122939</v>
      </c>
    </row>
    <row r="30" spans="1:3">
      <c r="A30" s="4" t="s">
        <v>68</v>
      </c>
      <c r="B30" s="5" t="n">
        <v>33750</v>
      </c>
      <c r="C30" s="5" t="n">
        <v>56039</v>
      </c>
    </row>
    <row r="31" spans="1:3">
      <c r="A31" s="4" t="s">
        <v>69</v>
      </c>
      <c r="B31" s="5" t="n">
        <v>2615</v>
      </c>
      <c r="C31" s="4" t="s">
        <v>50</v>
      </c>
    </row>
    <row r="32" spans="1:3">
      <c r="A32" s="4" t="s">
        <v>70</v>
      </c>
      <c r="B32" s="5" t="n">
        <v>8838</v>
      </c>
      <c r="C32" s="5" t="n">
        <v>9947</v>
      </c>
    </row>
    <row r="33" spans="1:3">
      <c r="A33" s="4" t="s">
        <v>71</v>
      </c>
      <c r="B33" s="5" t="n">
        <v>172282</v>
      </c>
      <c r="C33" s="5" t="n">
        <v>188925</v>
      </c>
    </row>
    <row r="34" spans="1:3">
      <c r="A34" s="3" t="s">
        <v>72</v>
      </c>
    </row>
    <row r="35" spans="1:3">
      <c r="A35" s="4" t="s">
        <v>73</v>
      </c>
      <c r="B35" s="5" t="n">
        <v>508</v>
      </c>
      <c r="C35" s="5" t="n">
        <v>458</v>
      </c>
    </row>
    <row r="36" spans="1:3">
      <c r="A36" s="4" t="s">
        <v>74</v>
      </c>
      <c r="B36" s="5" t="n">
        <v>293389</v>
      </c>
      <c r="C36" s="5" t="n">
        <v>278648</v>
      </c>
    </row>
    <row r="37" spans="1:3">
      <c r="A37" s="4" t="s">
        <v>75</v>
      </c>
      <c r="B37" s="5" t="n">
        <v>-252800</v>
      </c>
      <c r="C37" s="5" t="n">
        <v>-246805</v>
      </c>
    </row>
    <row r="38" spans="1:3">
      <c r="B38" s="5" t="n">
        <v>41097</v>
      </c>
      <c r="C38" s="5" t="n">
        <v>32301</v>
      </c>
    </row>
    <row r="39" spans="1:3">
      <c r="B39" s="7" t="n">
        <v>213379</v>
      </c>
      <c r="C39" s="7" t="n">
        <v>221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6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69</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row>
    <row r="9" spans="1:2">
      <c r="A9" s="3" t="s">
        <v>269</v>
      </c>
    </row>
    <row r="10" spans="1:2">
      <c r="A10" s="4" t="s">
        <v>306</v>
      </c>
      <c r="B10"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69</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41</v>
      </c>
      <c r="D2" s="2" t="s">
        <v>77</v>
      </c>
    </row>
    <row r="3" spans="1:4">
      <c r="A3" s="4" t="s">
        <v>78</v>
      </c>
      <c r="B3" s="7" t="n">
        <v>372511</v>
      </c>
      <c r="C3" s="7" t="n">
        <v>216131</v>
      </c>
      <c r="D3" s="7" t="n">
        <v>139231</v>
      </c>
    </row>
    <row r="4" spans="1:4">
      <c r="A4" s="4" t="s">
        <v>79</v>
      </c>
      <c r="B4" s="5" t="n">
        <v>335490</v>
      </c>
      <c r="C4" s="5" t="n">
        <v>194470</v>
      </c>
      <c r="D4" s="5" t="n">
        <v>128380</v>
      </c>
    </row>
    <row r="5" spans="1:4">
      <c r="A5" s="4" t="s">
        <v>80</v>
      </c>
      <c r="B5" s="5" t="n">
        <v>37021</v>
      </c>
      <c r="C5" s="5" t="n">
        <v>21661</v>
      </c>
      <c r="D5" s="5" t="n">
        <v>10851</v>
      </c>
    </row>
    <row r="6" spans="1:4">
      <c r="A6" s="4" t="s">
        <v>81</v>
      </c>
      <c r="B6" s="5" t="n">
        <v>27040</v>
      </c>
      <c r="C6" s="5" t="n">
        <v>18062</v>
      </c>
      <c r="D6" s="5" t="n">
        <v>13960</v>
      </c>
    </row>
    <row r="7" spans="1:4">
      <c r="A7" s="4" t="s">
        <v>82</v>
      </c>
      <c r="B7" s="5" t="n">
        <v>-279</v>
      </c>
      <c r="C7" s="5" t="n">
        <v>111</v>
      </c>
      <c r="D7" s="4" t="s">
        <v>50</v>
      </c>
    </row>
    <row r="8" spans="1:4">
      <c r="A8" s="4" t="s">
        <v>83</v>
      </c>
      <c r="B8" s="5" t="n">
        <v>-3050</v>
      </c>
      <c r="C8" s="4" t="s">
        <v>50</v>
      </c>
      <c r="D8" s="4" t="s">
        <v>50</v>
      </c>
    </row>
    <row r="9" spans="1:4">
      <c r="A9" s="4" t="s">
        <v>84</v>
      </c>
      <c r="B9" s="5" t="n">
        <v>7955</v>
      </c>
      <c r="C9" s="5" t="n">
        <v>172</v>
      </c>
      <c r="D9" s="5" t="n">
        <v>1732</v>
      </c>
    </row>
    <row r="10" spans="1:4">
      <c r="A10" s="4" t="s">
        <v>85</v>
      </c>
      <c r="B10" s="4" t="s">
        <v>50</v>
      </c>
      <c r="C10" s="4" t="s">
        <v>50</v>
      </c>
      <c r="D10" s="5" t="n">
        <v>1601</v>
      </c>
    </row>
    <row r="11" spans="1:4">
      <c r="A11" s="4" t="s">
        <v>86</v>
      </c>
      <c r="B11" s="4" t="s">
        <v>50</v>
      </c>
      <c r="C11" s="5" t="n">
        <v>-30</v>
      </c>
      <c r="D11" s="5" t="n">
        <v>-60</v>
      </c>
    </row>
    <row r="12" spans="1:4">
      <c r="A12" s="4" t="s">
        <v>87</v>
      </c>
      <c r="B12" s="5" t="n">
        <v>5355</v>
      </c>
      <c r="C12" s="5" t="n">
        <v>3346</v>
      </c>
      <c r="D12" s="5" t="n">
        <v>-6382</v>
      </c>
    </row>
    <row r="13" spans="1:4">
      <c r="A13" s="4" t="s">
        <v>88</v>
      </c>
      <c r="B13" s="5" t="n">
        <v>10562</v>
      </c>
      <c r="C13" s="5" t="n">
        <v>3117</v>
      </c>
      <c r="D13" s="5" t="n">
        <v>903</v>
      </c>
    </row>
    <row r="14" spans="1:4">
      <c r="A14" s="4" t="s">
        <v>89</v>
      </c>
      <c r="B14" s="5" t="n">
        <v>-5207</v>
      </c>
      <c r="C14" s="5" t="n">
        <v>229</v>
      </c>
      <c r="D14" s="5" t="n">
        <v>-7285</v>
      </c>
    </row>
    <row r="15" spans="1:4">
      <c r="A15" s="3" t="s">
        <v>90</v>
      </c>
    </row>
    <row r="16" spans="1:4">
      <c r="A16" s="4" t="s">
        <v>91</v>
      </c>
      <c r="B16" s="5" t="n">
        <v>948</v>
      </c>
      <c r="C16" s="5" t="n">
        <v>752</v>
      </c>
      <c r="D16" s="5" t="n">
        <v>639</v>
      </c>
    </row>
    <row r="17" spans="1:4">
      <c r="A17" s="4" t="s">
        <v>92</v>
      </c>
      <c r="B17" s="5" t="n">
        <v>-160</v>
      </c>
      <c r="C17" s="5" t="n">
        <v>-75</v>
      </c>
      <c r="D17" s="5" t="n">
        <v>-79</v>
      </c>
    </row>
    <row r="18" spans="1:4">
      <c r="A18" s="4" t="s">
        <v>93</v>
      </c>
      <c r="B18" s="5" t="n">
        <v>788</v>
      </c>
      <c r="C18" s="5" t="n">
        <v>677</v>
      </c>
      <c r="D18" s="5" t="n">
        <v>560</v>
      </c>
    </row>
    <row r="19" spans="1:4">
      <c r="A19" s="4" t="s">
        <v>94</v>
      </c>
      <c r="B19" s="7" t="n">
        <v>-5995</v>
      </c>
      <c r="C19" s="7" t="n">
        <v>-448</v>
      </c>
      <c r="D19" s="7" t="n">
        <v>-7845</v>
      </c>
    </row>
    <row r="20" spans="1:4">
      <c r="A20" s="4" t="s">
        <v>95</v>
      </c>
      <c r="B20" s="8" t="n">
        <v>-0.23</v>
      </c>
      <c r="C20" s="8" t="n">
        <v>-0.02</v>
      </c>
      <c r="D20" s="8" t="n">
        <v>-0.47</v>
      </c>
    </row>
    <row r="21" spans="1:4">
      <c r="A21" s="4" t="s">
        <v>96</v>
      </c>
      <c r="B21" s="8" t="n">
        <v>-0.23</v>
      </c>
      <c r="C21" s="8" t="n">
        <v>-0.02</v>
      </c>
      <c r="D21" s="8" t="n">
        <v>-0.47</v>
      </c>
    </row>
    <row r="22" spans="1:4">
      <c r="A22" s="3" t="s">
        <v>97</v>
      </c>
    </row>
    <row r="23" spans="1:4">
      <c r="A23" s="4" t="s">
        <v>98</v>
      </c>
      <c r="B23" s="5" t="n">
        <v>25745499</v>
      </c>
      <c r="C23" s="5" t="n">
        <v>19176198</v>
      </c>
      <c r="D23" s="5" t="n">
        <v>16788231</v>
      </c>
    </row>
    <row r="24" spans="1:4">
      <c r="A24" s="4" t="s">
        <v>99</v>
      </c>
      <c r="B24" s="5" t="n">
        <v>25745499</v>
      </c>
      <c r="C24" s="5" t="n">
        <v>19176198</v>
      </c>
      <c r="D24" s="5" t="n">
        <v>167882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69</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6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56</v>
      </c>
      <c r="B1" s="2" t="s">
        <v>2</v>
      </c>
    </row>
    <row r="2" spans="1:2">
      <c r="A2" s="4" t="s">
        <v>357</v>
      </c>
      <c r="B2" s="5" t="n">
        <v>2805</v>
      </c>
    </row>
    <row r="3" spans="1:2">
      <c r="A3" s="4" t="s">
        <v>358</v>
      </c>
    </row>
    <row r="4" spans="1:2">
      <c r="A4" s="4" t="s">
        <v>357</v>
      </c>
      <c r="B4" s="5" t="n">
        <v>25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60</v>
      </c>
      <c r="D1" s="2" t="s">
        <v>41</v>
      </c>
    </row>
    <row r="2" spans="1:4">
      <c r="A2" s="4" t="s">
        <v>361</v>
      </c>
      <c r="B2" s="7" t="n">
        <v>3330</v>
      </c>
      <c r="D2" s="4" t="s">
        <v>50</v>
      </c>
    </row>
    <row r="3" spans="1:4">
      <c r="A3" s="4" t="s">
        <v>362</v>
      </c>
      <c r="B3" s="7" t="n">
        <v>3743</v>
      </c>
    </row>
    <row r="4" spans="1:4">
      <c r="A4" s="4" t="s">
        <v>363</v>
      </c>
      <c r="C4" s="7" t="n">
        <v>463</v>
      </c>
    </row>
    <row r="5" spans="1:4">
      <c r="A5" s="4" t="s">
        <v>364</v>
      </c>
    </row>
    <row r="6" spans="1:4">
      <c r="A6" s="4" t="s">
        <v>361</v>
      </c>
      <c r="C6" s="5" t="n">
        <v>5452</v>
      </c>
    </row>
    <row r="7" spans="1:4">
      <c r="A7" s="4" t="s">
        <v>362</v>
      </c>
      <c r="C7" s="7" t="n">
        <v>59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4" t="s">
        <v>367</v>
      </c>
      <c r="B4" s="4" t="s">
        <v>368</v>
      </c>
    </row>
    <row r="5" spans="1:2">
      <c r="A5" s="4" t="s">
        <v>369</v>
      </c>
    </row>
    <row r="6" spans="1:2">
      <c r="A6" s="4" t="s">
        <v>367</v>
      </c>
      <c r="B6" s="4" t="s">
        <v>370</v>
      </c>
    </row>
    <row r="7" spans="1:2">
      <c r="A7" s="4" t="s">
        <v>371</v>
      </c>
    </row>
    <row r="8" spans="1:2">
      <c r="A8" s="4" t="s">
        <v>367</v>
      </c>
      <c r="B8" s="4" t="s">
        <v>372</v>
      </c>
    </row>
    <row r="9" spans="1:2">
      <c r="A9" s="4" t="s">
        <v>373</v>
      </c>
    </row>
    <row r="10" spans="1:2">
      <c r="A10" s="4" t="s">
        <v>367</v>
      </c>
      <c r="B10"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4" t="s">
        <v>377</v>
      </c>
      <c r="B4" s="4" t="s">
        <v>378</v>
      </c>
    </row>
    <row r="5" spans="1:2">
      <c r="A5" s="4" t="s">
        <v>379</v>
      </c>
    </row>
    <row r="6" spans="1:2">
      <c r="A6" s="4" t="s">
        <v>377</v>
      </c>
      <c r="B6" s="4" t="s">
        <v>380</v>
      </c>
    </row>
    <row r="7" spans="1:2">
      <c r="A7" s="4" t="s">
        <v>381</v>
      </c>
    </row>
    <row r="8" spans="1:2">
      <c r="A8" s="4" t="s">
        <v>377</v>
      </c>
      <c r="B8" s="4" t="s">
        <v>382</v>
      </c>
    </row>
    <row r="9" spans="1:2">
      <c r="A9" s="4" t="s">
        <v>383</v>
      </c>
    </row>
    <row r="10" spans="1:2">
      <c r="A10" s="4" t="s">
        <v>377</v>
      </c>
      <c r="B10" s="4" t="s">
        <v>384</v>
      </c>
    </row>
    <row r="11" spans="1:2">
      <c r="A11" s="4" t="s">
        <v>385</v>
      </c>
    </row>
    <row r="12" spans="1:2">
      <c r="A12" s="4" t="s">
        <v>377</v>
      </c>
      <c r="B12" s="4" t="s">
        <v>382</v>
      </c>
    </row>
    <row r="13" spans="1:2">
      <c r="A13" s="4" t="s">
        <v>386</v>
      </c>
    </row>
    <row r="14" spans="1:2">
      <c r="A14" s="4" t="s">
        <v>377</v>
      </c>
      <c r="B1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88</v>
      </c>
      <c r="B1" s="2" t="s">
        <v>1</v>
      </c>
    </row>
    <row r="2" spans="1:7">
      <c r="B2" s="2" t="s">
        <v>2</v>
      </c>
      <c r="C2" s="2" t="s">
        <v>41</v>
      </c>
      <c r="D2" s="2" t="s">
        <v>77</v>
      </c>
      <c r="E2" s="2" t="s">
        <v>77</v>
      </c>
      <c r="F2" s="2" t="s">
        <v>389</v>
      </c>
      <c r="G2" s="2" t="s">
        <v>390</v>
      </c>
    </row>
    <row r="3" spans="1:7">
      <c r="A3" s="4" t="s">
        <v>141</v>
      </c>
      <c r="B3" s="7" t="n">
        <v>47826</v>
      </c>
      <c r="C3" s="7" t="n">
        <v>53203</v>
      </c>
      <c r="D3" s="7" t="n">
        <v>22363</v>
      </c>
      <c r="E3" s="7" t="n">
        <v>22363</v>
      </c>
      <c r="F3" s="7" t="n">
        <v>18949</v>
      </c>
    </row>
    <row r="4" spans="1:7">
      <c r="A4" s="4" t="s">
        <v>140</v>
      </c>
      <c r="B4" s="5" t="n">
        <v>26271</v>
      </c>
      <c r="C4" s="5" t="n">
        <v>20405</v>
      </c>
      <c r="D4" s="4" t="s">
        <v>50</v>
      </c>
      <c r="E4" s="4" t="s">
        <v>50</v>
      </c>
      <c r="F4" s="5" t="n">
        <v>3734</v>
      </c>
    </row>
    <row r="5" spans="1:7">
      <c r="A5" s="4" t="s">
        <v>391</v>
      </c>
      <c r="B5" s="5" t="n">
        <v>41097</v>
      </c>
      <c r="C5" s="5" t="n">
        <v>32301</v>
      </c>
      <c r="D5" s="5" t="n">
        <v>19074</v>
      </c>
      <c r="E5" s="5" t="n">
        <v>19074</v>
      </c>
      <c r="F5" s="5" t="n">
        <v>19394</v>
      </c>
      <c r="G5" s="7" t="n">
        <v>26487</v>
      </c>
    </row>
    <row r="6" spans="1:7">
      <c r="A6" s="4" t="s">
        <v>140</v>
      </c>
      <c r="B6" s="5" t="n">
        <v>26271</v>
      </c>
      <c r="C6" s="5" t="n">
        <v>20405</v>
      </c>
      <c r="D6" s="4" t="s">
        <v>50</v>
      </c>
      <c r="E6" s="4" t="s">
        <v>50</v>
      </c>
      <c r="F6" s="5" t="n">
        <v>3734</v>
      </c>
    </row>
    <row r="7" spans="1:7">
      <c r="A7" s="4" t="s">
        <v>141</v>
      </c>
      <c r="B7" s="5" t="n">
        <v>47826</v>
      </c>
      <c r="C7" s="5" t="n">
        <v>53203</v>
      </c>
      <c r="D7" s="5" t="n">
        <v>22363</v>
      </c>
      <c r="E7" s="5" t="n">
        <v>22363</v>
      </c>
      <c r="F7" s="5" t="n">
        <v>18949</v>
      </c>
    </row>
    <row r="8" spans="1:7">
      <c r="A8" s="4" t="s">
        <v>391</v>
      </c>
      <c r="B8" s="5" t="n">
        <v>41097</v>
      </c>
      <c r="C8" s="5" t="n">
        <v>32301</v>
      </c>
      <c r="D8" s="5" t="n">
        <v>19074</v>
      </c>
      <c r="E8" s="5" t="n">
        <v>19074</v>
      </c>
      <c r="F8" s="5" t="n">
        <v>19394</v>
      </c>
      <c r="G8" s="7" t="n">
        <v>26487</v>
      </c>
    </row>
    <row r="9" spans="1:7">
      <c r="A9" s="4" t="s">
        <v>392</v>
      </c>
      <c r="B9" s="5" t="n">
        <v>372511</v>
      </c>
      <c r="C9" s="5" t="n">
        <v>216131</v>
      </c>
      <c r="D9" s="5" t="n">
        <v>139231</v>
      </c>
    </row>
    <row r="10" spans="1:7">
      <c r="A10" s="4" t="s">
        <v>393</v>
      </c>
      <c r="B10" s="5" t="n">
        <v>335490</v>
      </c>
      <c r="C10" s="5" t="n">
        <v>194470</v>
      </c>
      <c r="D10" s="5" t="n">
        <v>128380</v>
      </c>
    </row>
    <row r="11" spans="1:7">
      <c r="A11" s="4" t="s">
        <v>394</v>
      </c>
      <c r="B11" s="5" t="n">
        <v>37021</v>
      </c>
      <c r="C11" s="5" t="n">
        <v>21661</v>
      </c>
      <c r="D11" s="5" t="n">
        <v>10851</v>
      </c>
    </row>
    <row r="12" spans="1:7">
      <c r="A12" s="4" t="s">
        <v>395</v>
      </c>
      <c r="B12" s="5" t="n">
        <v>788</v>
      </c>
      <c r="C12" s="5" t="n">
        <v>677</v>
      </c>
      <c r="D12" s="5" t="n">
        <v>560</v>
      </c>
      <c r="E12" s="7" t="n">
        <v>560</v>
      </c>
    </row>
    <row r="13" spans="1:7">
      <c r="A13" s="4" t="s">
        <v>128</v>
      </c>
      <c r="B13" s="7" t="n">
        <v>-5995</v>
      </c>
      <c r="C13" s="5" t="n">
        <v>-448</v>
      </c>
      <c r="D13" s="7" t="n">
        <v>-7845</v>
      </c>
    </row>
    <row r="14" spans="1:7">
      <c r="A14" s="4" t="s">
        <v>396</v>
      </c>
    </row>
    <row r="15" spans="1:7">
      <c r="A15" s="4" t="s">
        <v>141</v>
      </c>
      <c r="F15" s="5" t="n">
        <v>-3414</v>
      </c>
    </row>
    <row r="16" spans="1:7">
      <c r="A16" s="4" t="s">
        <v>140</v>
      </c>
      <c r="F16" s="5" t="n">
        <v>3734</v>
      </c>
    </row>
    <row r="17" spans="1:7">
      <c r="A17" s="4" t="s">
        <v>391</v>
      </c>
      <c r="F17" s="5" t="n">
        <v>320</v>
      </c>
    </row>
    <row r="18" spans="1:7">
      <c r="A18" s="4" t="s">
        <v>140</v>
      </c>
      <c r="F18" s="5" t="n">
        <v>3734</v>
      </c>
    </row>
    <row r="19" spans="1:7">
      <c r="A19" s="4" t="s">
        <v>141</v>
      </c>
      <c r="F19" s="5" t="n">
        <v>-3414</v>
      </c>
    </row>
    <row r="20" spans="1:7">
      <c r="A20" s="4" t="s">
        <v>391</v>
      </c>
      <c r="F20" s="7" t="n">
        <v>320</v>
      </c>
    </row>
    <row r="21" spans="1:7">
      <c r="A21" s="4" t="s">
        <v>397</v>
      </c>
    </row>
    <row r="22" spans="1:7">
      <c r="A22" s="4" t="s">
        <v>141</v>
      </c>
      <c r="C22" s="5" t="n">
        <v>73075</v>
      </c>
    </row>
    <row r="23" spans="1:7">
      <c r="A23" s="4" t="s">
        <v>140</v>
      </c>
      <c r="C23" s="4" t="s">
        <v>50</v>
      </c>
    </row>
    <row r="24" spans="1:7">
      <c r="A24" s="4" t="s">
        <v>391</v>
      </c>
      <c r="C24" s="5" t="n">
        <v>30916</v>
      </c>
    </row>
    <row r="25" spans="1:7">
      <c r="A25" s="4" t="s">
        <v>140</v>
      </c>
      <c r="C25" s="4" t="s">
        <v>50</v>
      </c>
    </row>
    <row r="26" spans="1:7">
      <c r="A26" s="4" t="s">
        <v>141</v>
      </c>
      <c r="C26" s="5" t="n">
        <v>73075</v>
      </c>
    </row>
    <row r="27" spans="1:7">
      <c r="A27" s="4" t="s">
        <v>391</v>
      </c>
      <c r="C27" s="5" t="n">
        <v>30916</v>
      </c>
    </row>
    <row r="28" spans="1:7">
      <c r="A28" s="4" t="s">
        <v>392</v>
      </c>
      <c r="C28" s="5" t="n">
        <v>211597</v>
      </c>
    </row>
    <row r="29" spans="1:7">
      <c r="A29" s="4" t="s">
        <v>393</v>
      </c>
      <c r="C29" s="5" t="n">
        <v>190007</v>
      </c>
    </row>
    <row r="30" spans="1:7">
      <c r="A30" s="4" t="s">
        <v>394</v>
      </c>
      <c r="C30" s="5" t="n">
        <v>21590</v>
      </c>
    </row>
    <row r="31" spans="1:7">
      <c r="A31" s="4" t="s">
        <v>395</v>
      </c>
      <c r="C31" s="5" t="n">
        <v>677</v>
      </c>
    </row>
    <row r="32" spans="1:7">
      <c r="A32" s="4" t="s">
        <v>128</v>
      </c>
      <c r="C32" s="5" t="n">
        <v>-519</v>
      </c>
    </row>
    <row r="33" spans="1:7">
      <c r="A33" s="4" t="s">
        <v>398</v>
      </c>
    </row>
    <row r="34" spans="1:7">
      <c r="A34" s="4" t="s">
        <v>392</v>
      </c>
      <c r="C34" s="5" t="n">
        <v>4534</v>
      </c>
    </row>
    <row r="35" spans="1:7">
      <c r="A35" s="4" t="s">
        <v>393</v>
      </c>
      <c r="C35" s="5" t="n">
        <v>4463</v>
      </c>
    </row>
    <row r="36" spans="1:7">
      <c r="A36" s="4" t="s">
        <v>394</v>
      </c>
      <c r="C36" s="5" t="n">
        <v>71</v>
      </c>
    </row>
    <row r="37" spans="1:7">
      <c r="A37" s="4" t="s">
        <v>395</v>
      </c>
      <c r="C37" s="4" t="s">
        <v>50</v>
      </c>
    </row>
    <row r="38" spans="1:7">
      <c r="A38" s="4" t="s">
        <v>128</v>
      </c>
      <c r="C38" s="5" t="n">
        <v>71</v>
      </c>
    </row>
    <row r="39" spans="1:7">
      <c r="A39" s="4" t="s">
        <v>399</v>
      </c>
    </row>
    <row r="40" spans="1:7">
      <c r="A40" s="4" t="s">
        <v>141</v>
      </c>
      <c r="C40" s="5" t="n">
        <v>-20013</v>
      </c>
    </row>
    <row r="41" spans="1:7">
      <c r="A41" s="4" t="s">
        <v>140</v>
      </c>
      <c r="C41" s="5" t="n">
        <v>20405</v>
      </c>
    </row>
    <row r="42" spans="1:7">
      <c r="A42" s="4" t="s">
        <v>391</v>
      </c>
      <c r="C42" s="5" t="n">
        <v>392</v>
      </c>
    </row>
    <row r="43" spans="1:7">
      <c r="A43" s="4" t="s">
        <v>140</v>
      </c>
      <c r="C43" s="5" t="n">
        <v>20405</v>
      </c>
    </row>
    <row r="44" spans="1:7">
      <c r="A44" s="4" t="s">
        <v>141</v>
      </c>
      <c r="C44" s="5" t="n">
        <v>-20013</v>
      </c>
    </row>
    <row r="45" spans="1:7">
      <c r="A45" s="4" t="s">
        <v>391</v>
      </c>
      <c r="C45" s="7" t="n">
        <v>392</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41</v>
      </c>
      <c r="D2" s="2" t="s">
        <v>77</v>
      </c>
    </row>
    <row r="3" spans="1:4">
      <c r="A3" s="4" t="s">
        <v>401</v>
      </c>
      <c r="B3" s="7" t="n">
        <v>6548</v>
      </c>
      <c r="C3" s="7" t="n">
        <v>3791</v>
      </c>
      <c r="D3" s="7" t="n">
        <v>3588</v>
      </c>
    </row>
    <row r="4" spans="1:4">
      <c r="A4" s="4" t="s">
        <v>402</v>
      </c>
      <c r="B4" s="5" t="n">
        <v>7955</v>
      </c>
      <c r="C4" s="5" t="n">
        <v>172</v>
      </c>
      <c r="D4" s="5" t="n">
        <v>1732</v>
      </c>
    </row>
    <row r="5" spans="1:4">
      <c r="A5" s="4" t="s">
        <v>403</v>
      </c>
      <c r="B5" s="5" t="n">
        <v>7188</v>
      </c>
      <c r="C5" s="5" t="n">
        <v>1065</v>
      </c>
      <c r="D5" s="4" t="s">
        <v>50</v>
      </c>
    </row>
    <row r="6" spans="1:4">
      <c r="A6" s="4" t="s">
        <v>404</v>
      </c>
      <c r="B6" s="5" t="n">
        <v>18165</v>
      </c>
      <c r="C6" s="5" t="n">
        <v>18165</v>
      </c>
    </row>
    <row r="7" spans="1:4">
      <c r="A7" s="4" t="s">
        <v>405</v>
      </c>
    </row>
    <row r="8" spans="1:4">
      <c r="A8" s="4" t="s">
        <v>402</v>
      </c>
      <c r="B8" s="5" t="n">
        <v>5000</v>
      </c>
      <c r="C8" s="4" t="s">
        <v>50</v>
      </c>
    </row>
    <row r="9" spans="1:4">
      <c r="A9" s="4" t="s">
        <v>406</v>
      </c>
    </row>
    <row r="10" spans="1:4">
      <c r="A10" s="4" t="s">
        <v>402</v>
      </c>
      <c r="B10" s="5" t="n">
        <v>158</v>
      </c>
      <c r="C10" s="4" t="s">
        <v>50</v>
      </c>
    </row>
    <row r="11" spans="1:4">
      <c r="A11" s="4" t="s">
        <v>407</v>
      </c>
    </row>
    <row r="12" spans="1:4">
      <c r="A12" s="4" t="s">
        <v>408</v>
      </c>
      <c r="B12" s="5" t="n">
        <v>2275</v>
      </c>
      <c r="C12" s="5" t="n">
        <v>2275</v>
      </c>
    </row>
    <row r="13" spans="1:4">
      <c r="A13" s="4" t="s">
        <v>409</v>
      </c>
      <c r="B13" s="5" t="n">
        <v>974</v>
      </c>
      <c r="C13" s="5" t="n">
        <v>409</v>
      </c>
    </row>
    <row r="14" spans="1:4">
      <c r="A14" s="4" t="s">
        <v>410</v>
      </c>
    </row>
    <row r="15" spans="1:4">
      <c r="A15" s="4" t="s">
        <v>411</v>
      </c>
      <c r="B15" s="5" t="n">
        <v>253</v>
      </c>
    </row>
    <row r="16" spans="1:4">
      <c r="A16" s="4" t="s">
        <v>412</v>
      </c>
      <c r="B16" s="5" t="n">
        <v>209</v>
      </c>
    </row>
    <row r="17" spans="1:4">
      <c r="A17" s="4" t="s">
        <v>413</v>
      </c>
    </row>
    <row r="18" spans="1:4">
      <c r="A18" s="4" t="s">
        <v>402</v>
      </c>
      <c r="B18" s="5" t="n">
        <v>44</v>
      </c>
    </row>
    <row r="19" spans="1:4">
      <c r="A19" s="4" t="s">
        <v>414</v>
      </c>
    </row>
    <row r="20" spans="1:4">
      <c r="A20" s="4" t="s">
        <v>401</v>
      </c>
      <c r="B20" s="5" t="n">
        <v>565</v>
      </c>
      <c r="C20" s="5" t="n">
        <v>187</v>
      </c>
    </row>
    <row r="21" spans="1:4">
      <c r="A21" s="4" t="s">
        <v>415</v>
      </c>
    </row>
    <row r="22" spans="1:4">
      <c r="A22" s="4" t="s">
        <v>408</v>
      </c>
      <c r="B22" s="5" t="n">
        <v>9082</v>
      </c>
      <c r="C22" s="5" t="n">
        <v>9082</v>
      </c>
    </row>
    <row r="23" spans="1:4">
      <c r="A23" s="4" t="s">
        <v>409</v>
      </c>
      <c r="B23" s="5" t="n">
        <v>900</v>
      </c>
      <c r="C23" s="5" t="n">
        <v>96</v>
      </c>
    </row>
    <row r="24" spans="1:4">
      <c r="A24" s="4" t="s">
        <v>416</v>
      </c>
    </row>
    <row r="25" spans="1:4">
      <c r="A25" s="4" t="s">
        <v>401</v>
      </c>
      <c r="B25" s="5" t="n">
        <v>804</v>
      </c>
      <c r="C25" s="5" t="n">
        <v>96</v>
      </c>
    </row>
    <row r="26" spans="1:4">
      <c r="A26" s="4" t="s">
        <v>417</v>
      </c>
    </row>
    <row r="27" spans="1:4">
      <c r="A27" s="4" t="s">
        <v>408</v>
      </c>
      <c r="B27" s="5" t="n">
        <v>307</v>
      </c>
      <c r="C27" s="5" t="n">
        <v>158</v>
      </c>
    </row>
    <row r="28" spans="1:4">
      <c r="A28" s="4" t="s">
        <v>409</v>
      </c>
      <c r="B28" s="5" t="n">
        <v>52</v>
      </c>
      <c r="C28" s="5" t="n">
        <v>6</v>
      </c>
    </row>
    <row r="29" spans="1:4">
      <c r="A29" s="4" t="s">
        <v>418</v>
      </c>
    </row>
    <row r="30" spans="1:4">
      <c r="A30" s="4" t="s">
        <v>411</v>
      </c>
      <c r="B30" s="5" t="n">
        <v>25</v>
      </c>
    </row>
    <row r="31" spans="1:4">
      <c r="A31" s="4" t="s">
        <v>412</v>
      </c>
      <c r="B31" s="5" t="n">
        <v>19</v>
      </c>
    </row>
    <row r="32" spans="1:4">
      <c r="A32" s="4" t="s">
        <v>419</v>
      </c>
    </row>
    <row r="33" spans="1:4">
      <c r="A33" s="4" t="s">
        <v>402</v>
      </c>
      <c r="B33" s="5" t="n">
        <v>6</v>
      </c>
    </row>
    <row r="34" spans="1:4">
      <c r="A34" s="4" t="s">
        <v>420</v>
      </c>
    </row>
    <row r="35" spans="1:4">
      <c r="A35" s="4" t="s">
        <v>401</v>
      </c>
      <c r="B35" s="5" t="n">
        <v>46</v>
      </c>
      <c r="C35" s="5" t="n">
        <v>6</v>
      </c>
    </row>
    <row r="36" spans="1:4">
      <c r="A36" s="4" t="s">
        <v>386</v>
      </c>
    </row>
    <row r="37" spans="1:4">
      <c r="A37" s="4" t="s">
        <v>408</v>
      </c>
      <c r="B37" s="5" t="n">
        <v>91</v>
      </c>
      <c r="C37" s="5" t="n">
        <v>91</v>
      </c>
    </row>
    <row r="38" spans="1:4">
      <c r="A38" s="4" t="s">
        <v>409</v>
      </c>
      <c r="B38" s="5" t="n">
        <v>51</v>
      </c>
      <c r="C38" s="5" t="n">
        <v>20</v>
      </c>
    </row>
    <row r="39" spans="1:4">
      <c r="A39" s="4" t="s">
        <v>421</v>
      </c>
    </row>
    <row r="40" spans="1:4">
      <c r="A40" s="4" t="s">
        <v>411</v>
      </c>
      <c r="B40" s="5" t="n">
        <v>220</v>
      </c>
    </row>
    <row r="41" spans="1:4">
      <c r="A41" s="4" t="s">
        <v>412</v>
      </c>
      <c r="B41" s="5" t="n">
        <v>195</v>
      </c>
    </row>
    <row r="42" spans="1:4">
      <c r="A42" s="4" t="s">
        <v>422</v>
      </c>
    </row>
    <row r="43" spans="1:4">
      <c r="A43" s="4" t="s">
        <v>402</v>
      </c>
      <c r="B43" s="5" t="n">
        <v>25</v>
      </c>
    </row>
    <row r="44" spans="1:4">
      <c r="A44" s="4" t="s">
        <v>423</v>
      </c>
    </row>
    <row r="45" spans="1:4">
      <c r="A45" s="4" t="s">
        <v>401</v>
      </c>
      <c r="B45" s="5" t="n">
        <v>31</v>
      </c>
      <c r="C45" s="7" t="n">
        <v>20</v>
      </c>
    </row>
    <row r="46" spans="1:4">
      <c r="A46" s="4" t="s">
        <v>424</v>
      </c>
    </row>
    <row r="47" spans="1:4">
      <c r="A47" s="4" t="s">
        <v>411</v>
      </c>
      <c r="B47" s="5" t="n">
        <v>111</v>
      </c>
    </row>
    <row r="48" spans="1:4">
      <c r="A48" s="4" t="s">
        <v>412</v>
      </c>
      <c r="B48" s="5" t="n">
        <v>28</v>
      </c>
    </row>
    <row r="49" spans="1:4">
      <c r="A49" s="4" t="s">
        <v>425</v>
      </c>
    </row>
    <row r="50" spans="1:4">
      <c r="A50" s="4" t="s">
        <v>402</v>
      </c>
      <c r="B50" s="7" t="n">
        <v>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27"/>
    <col customWidth="1" max="7" min="7" width="10"/>
  </cols>
  <sheetData>
    <row r="1" spans="1:7">
      <c r="A1" s="1" t="s">
        <v>100</v>
      </c>
      <c r="C1" s="2" t="s">
        <v>101</v>
      </c>
      <c r="E1" s="2" t="s">
        <v>102</v>
      </c>
      <c r="F1" s="2" t="s">
        <v>103</v>
      </c>
      <c r="G1" s="2" t="s">
        <v>104</v>
      </c>
    </row>
    <row r="2" spans="1:7">
      <c r="A2" s="4" t="s">
        <v>105</v>
      </c>
      <c r="C2" s="5" t="n">
        <v>16510180</v>
      </c>
    </row>
    <row r="3" spans="1:7">
      <c r="A3" s="4" t="s">
        <v>106</v>
      </c>
      <c r="C3" s="7" t="n">
        <v>391</v>
      </c>
      <c r="E3" s="7" t="n">
        <v>264928</v>
      </c>
      <c r="F3" s="7" t="n">
        <v>-238832</v>
      </c>
      <c r="G3" s="7" t="n">
        <v>26487</v>
      </c>
    </row>
    <row r="4" spans="1:7">
      <c r="A4" s="4" t="s">
        <v>107</v>
      </c>
      <c r="C4" s="5" t="n">
        <v>482447</v>
      </c>
    </row>
    <row r="5" spans="1:7">
      <c r="A5" s="4" t="s">
        <v>108</v>
      </c>
      <c r="C5" s="7" t="n">
        <v>5</v>
      </c>
      <c r="E5" s="5" t="n">
        <v>-5</v>
      </c>
      <c r="F5" s="4" t="s">
        <v>50</v>
      </c>
      <c r="G5" s="4" t="s">
        <v>50</v>
      </c>
    </row>
    <row r="6" spans="1:7">
      <c r="A6" s="4" t="s">
        <v>109</v>
      </c>
      <c r="E6" s="5" t="n">
        <v>432</v>
      </c>
      <c r="G6" s="5" t="n">
        <v>432</v>
      </c>
    </row>
    <row r="7" spans="1:7">
      <c r="A7" s="4" t="s">
        <v>110</v>
      </c>
      <c r="C7" s="4" t="s">
        <v>50</v>
      </c>
      <c r="E7" s="4" t="s">
        <v>50</v>
      </c>
      <c r="F7" s="5" t="n">
        <v>-7845</v>
      </c>
      <c r="G7" s="5" t="n">
        <v>-7845</v>
      </c>
    </row>
    <row r="8" spans="1:7">
      <c r="A8" s="4" t="s">
        <v>111</v>
      </c>
      <c r="C8" s="4" t="s">
        <v>50</v>
      </c>
    </row>
    <row r="9" spans="1:7">
      <c r="A9" s="4" t="s">
        <v>112</v>
      </c>
      <c r="C9" s="4" t="s">
        <v>50</v>
      </c>
    </row>
    <row r="10" spans="1:7">
      <c r="A10" s="4" t="s">
        <v>113</v>
      </c>
      <c r="B10" s="4" t="s">
        <v>114</v>
      </c>
      <c r="C10" s="4" t="s">
        <v>50</v>
      </c>
    </row>
    <row r="11" spans="1:7">
      <c r="A11" s="4" t="s">
        <v>115</v>
      </c>
      <c r="B11" s="4" t="s">
        <v>114</v>
      </c>
      <c r="C11" s="4" t="s">
        <v>50</v>
      </c>
    </row>
    <row r="12" spans="1:7">
      <c r="A12" s="4" t="s">
        <v>116</v>
      </c>
      <c r="C12" s="5" t="n">
        <v>16992627</v>
      </c>
    </row>
    <row r="13" spans="1:7">
      <c r="A13" s="4" t="s">
        <v>117</v>
      </c>
      <c r="C13" s="7" t="n">
        <v>396</v>
      </c>
      <c r="E13" s="5" t="n">
        <v>265355</v>
      </c>
      <c r="F13" s="5" t="n">
        <v>-246677</v>
      </c>
      <c r="G13" s="5" t="n">
        <v>19074</v>
      </c>
    </row>
    <row r="14" spans="1:7">
      <c r="A14" s="4" t="s">
        <v>109</v>
      </c>
      <c r="E14" s="5" t="n">
        <v>407</v>
      </c>
      <c r="G14" s="5" t="n">
        <v>407</v>
      </c>
    </row>
    <row r="15" spans="1:7">
      <c r="A15" s="4" t="s">
        <v>110</v>
      </c>
      <c r="C15" s="4" t="s">
        <v>50</v>
      </c>
      <c r="E15" s="4" t="s">
        <v>50</v>
      </c>
      <c r="F15" s="5" t="n">
        <v>-448</v>
      </c>
      <c r="G15" s="5" t="n">
        <v>-448</v>
      </c>
    </row>
    <row r="16" spans="1:7">
      <c r="A16" s="4" t="s">
        <v>118</v>
      </c>
      <c r="C16" s="4" t="s">
        <v>50</v>
      </c>
      <c r="E16" s="4" t="s">
        <v>50</v>
      </c>
      <c r="F16" s="5" t="n">
        <v>320</v>
      </c>
      <c r="G16" s="5" t="n">
        <v>320</v>
      </c>
    </row>
    <row r="17" spans="1:7">
      <c r="A17" s="4" t="s">
        <v>119</v>
      </c>
      <c r="C17" s="5" t="n">
        <v>418986</v>
      </c>
    </row>
    <row r="18" spans="1:7">
      <c r="A18" s="4" t="s">
        <v>120</v>
      </c>
      <c r="C18" s="7" t="n">
        <v>4</v>
      </c>
      <c r="E18" s="5" t="n">
        <v>357</v>
      </c>
      <c r="F18" s="4" t="s">
        <v>50</v>
      </c>
      <c r="G18" s="5" t="n">
        <v>361</v>
      </c>
    </row>
    <row r="19" spans="1:7">
      <c r="A19" s="4" t="s">
        <v>111</v>
      </c>
      <c r="C19" s="5" t="n">
        <v>5777768</v>
      </c>
    </row>
    <row r="20" spans="1:7">
      <c r="A20" s="4" t="s">
        <v>112</v>
      </c>
      <c r="C20" s="7" t="n">
        <v>58</v>
      </c>
      <c r="E20" s="5" t="n">
        <v>12529</v>
      </c>
      <c r="F20" s="4" t="s">
        <v>50</v>
      </c>
      <c r="G20" s="5" t="n">
        <v>12587</v>
      </c>
    </row>
    <row r="21" spans="1:7">
      <c r="A21" s="4" t="s">
        <v>113</v>
      </c>
      <c r="B21" s="4" t="s">
        <v>114</v>
      </c>
      <c r="C21" s="4" t="s">
        <v>50</v>
      </c>
    </row>
    <row r="22" spans="1:7">
      <c r="A22" s="4" t="s">
        <v>115</v>
      </c>
      <c r="B22" s="4" t="s">
        <v>114</v>
      </c>
      <c r="C22" s="4" t="s">
        <v>50</v>
      </c>
    </row>
    <row r="23" spans="1:7">
      <c r="A23" s="4" t="s">
        <v>121</v>
      </c>
      <c r="C23" s="5" t="n">
        <v>23189381</v>
      </c>
    </row>
    <row r="24" spans="1:7">
      <c r="A24" s="4" t="s">
        <v>122</v>
      </c>
      <c r="C24" s="7" t="n">
        <v>458</v>
      </c>
      <c r="E24" s="5" t="n">
        <v>278648</v>
      </c>
      <c r="F24" s="5" t="n">
        <v>-246805</v>
      </c>
      <c r="G24" s="5" t="n">
        <v>32301</v>
      </c>
    </row>
    <row r="25" spans="1:7">
      <c r="A25" s="4" t="s">
        <v>108</v>
      </c>
      <c r="C25" s="5" t="n">
        <v>4</v>
      </c>
      <c r="E25" s="5" t="n">
        <v>42</v>
      </c>
      <c r="F25" s="4" t="s">
        <v>50</v>
      </c>
      <c r="G25" s="5" t="n">
        <v>46</v>
      </c>
    </row>
    <row r="26" spans="1:7">
      <c r="A26" s="4" t="s">
        <v>109</v>
      </c>
      <c r="E26" s="5" t="n">
        <v>776</v>
      </c>
      <c r="G26" s="5" t="n">
        <v>776</v>
      </c>
    </row>
    <row r="27" spans="1:7">
      <c r="A27" s="4" t="s">
        <v>110</v>
      </c>
      <c r="C27" s="4" t="s">
        <v>50</v>
      </c>
      <c r="E27" s="4" t="s">
        <v>50</v>
      </c>
      <c r="F27" s="5" t="n">
        <v>-5995</v>
      </c>
      <c r="G27" s="5" t="n">
        <v>-5995</v>
      </c>
    </row>
    <row r="28" spans="1:7">
      <c r="A28" s="4" t="s">
        <v>119</v>
      </c>
      <c r="C28" s="5" t="n">
        <v>385153</v>
      </c>
    </row>
    <row r="29" spans="1:7">
      <c r="A29" s="4" t="s">
        <v>111</v>
      </c>
      <c r="C29" s="5" t="n">
        <v>4642030</v>
      </c>
    </row>
    <row r="30" spans="1:7">
      <c r="A30" s="4" t="s">
        <v>112</v>
      </c>
      <c r="C30" s="7" t="n">
        <v>46</v>
      </c>
      <c r="E30" s="5" t="n">
        <v>13998</v>
      </c>
      <c r="F30" s="4" t="s">
        <v>50</v>
      </c>
      <c r="G30" s="5" t="n">
        <v>14044</v>
      </c>
    </row>
    <row r="31" spans="1:7">
      <c r="A31" s="4" t="s">
        <v>113</v>
      </c>
      <c r="B31" s="4" t="s">
        <v>114</v>
      </c>
      <c r="C31" s="5" t="n">
        <v>-21264</v>
      </c>
    </row>
    <row r="32" spans="1:7">
      <c r="A32" s="4" t="s">
        <v>115</v>
      </c>
      <c r="C32" s="4" t="s">
        <v>50</v>
      </c>
      <c r="D32" s="4" t="s">
        <v>114</v>
      </c>
      <c r="E32" s="5" t="n">
        <v>-75</v>
      </c>
      <c r="F32" s="4" t="s">
        <v>50</v>
      </c>
      <c r="G32" s="5" t="n">
        <v>-75</v>
      </c>
    </row>
    <row r="33" spans="1:7">
      <c r="A33" s="4" t="s">
        <v>123</v>
      </c>
      <c r="C33" s="5" t="n">
        <v>28195300</v>
      </c>
    </row>
    <row r="34" spans="1:7">
      <c r="A34" s="4" t="s">
        <v>124</v>
      </c>
      <c r="C34" s="7" t="n">
        <v>508</v>
      </c>
      <c r="E34" s="7" t="n">
        <v>293389</v>
      </c>
      <c r="F34" s="7" t="n">
        <v>-252800</v>
      </c>
      <c r="G34" s="7" t="n">
        <v>41097</v>
      </c>
    </row>
    <row r="35" spans="1:7"/>
    <row r="36" spans="1:7">
      <c r="A36" s="4" t="s">
        <v>114</v>
      </c>
      <c r="B36" s="4" t="s">
        <v>125</v>
      </c>
    </row>
  </sheetData>
  <mergeCells count="4">
    <mergeCell ref="A1:B1"/>
    <mergeCell ref="C1:D1"/>
    <mergeCell ref="A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26</v>
      </c>
      <c r="C1" s="2" t="s">
        <v>1</v>
      </c>
    </row>
    <row r="2" spans="1:6">
      <c r="C2" s="2" t="s">
        <v>2</v>
      </c>
      <c r="D2" s="2" t="s">
        <v>41</v>
      </c>
      <c r="E2" s="2" t="s">
        <v>389</v>
      </c>
      <c r="F2" s="2" t="s">
        <v>77</v>
      </c>
    </row>
    <row r="3" spans="1:6">
      <c r="A3" s="4" t="s">
        <v>427</v>
      </c>
      <c r="C3" s="7" t="n">
        <v>71113</v>
      </c>
      <c r="D3" s="7" t="n">
        <v>72937</v>
      </c>
    </row>
    <row r="4" spans="1:6">
      <c r="A4" s="4" t="s">
        <v>428</v>
      </c>
      <c r="C4" s="5" t="n">
        <v>1098</v>
      </c>
      <c r="D4" s="5" t="n">
        <v>447</v>
      </c>
    </row>
    <row r="5" spans="1:6">
      <c r="A5" s="4" t="s">
        <v>429</v>
      </c>
      <c r="C5" s="5" t="n">
        <v>-2292</v>
      </c>
      <c r="D5" s="5" t="n">
        <v>-398</v>
      </c>
    </row>
    <row r="6" spans="1:6">
      <c r="A6" s="4" t="s">
        <v>430</v>
      </c>
      <c r="C6" s="5" t="n">
        <v>69919</v>
      </c>
      <c r="D6" s="5" t="n">
        <v>72986</v>
      </c>
    </row>
    <row r="7" spans="1:6">
      <c r="A7" s="4" t="s">
        <v>431</v>
      </c>
      <c r="C7" s="5" t="n">
        <v>20405</v>
      </c>
      <c r="D7" s="5" t="n">
        <v>3734</v>
      </c>
    </row>
    <row r="8" spans="1:6">
      <c r="A8" s="4" t="s">
        <v>432</v>
      </c>
      <c r="C8" s="5" t="n">
        <v>350709</v>
      </c>
      <c r="D8" s="5" t="n">
        <v>205387</v>
      </c>
    </row>
    <row r="9" spans="1:6">
      <c r="A9" s="4" t="s">
        <v>433</v>
      </c>
      <c r="C9" s="5" t="n">
        <v>-344843</v>
      </c>
      <c r="D9" s="5" t="n">
        <v>-188716</v>
      </c>
    </row>
    <row r="10" spans="1:6">
      <c r="A10" s="4" t="s">
        <v>434</v>
      </c>
      <c r="C10" s="5" t="n">
        <v>26271</v>
      </c>
      <c r="D10" s="5" t="n">
        <v>20405</v>
      </c>
    </row>
    <row r="11" spans="1:6">
      <c r="A11" s="4" t="s">
        <v>435</v>
      </c>
      <c r="C11" s="5" t="n">
        <v>48067</v>
      </c>
      <c r="D11" s="5" t="n">
        <v>52102</v>
      </c>
    </row>
    <row r="12" spans="1:6">
      <c r="A12" s="4" t="s">
        <v>436</v>
      </c>
      <c r="C12" s="4" t="s">
        <v>50</v>
      </c>
      <c r="D12" s="4" t="s">
        <v>50</v>
      </c>
    </row>
    <row r="13" spans="1:6">
      <c r="A13" s="4" t="s">
        <v>437</v>
      </c>
      <c r="B13" s="4" t="s">
        <v>114</v>
      </c>
      <c r="C13" s="4" t="s">
        <v>50</v>
      </c>
      <c r="D13" s="5" t="n">
        <v>418</v>
      </c>
    </row>
    <row r="14" spans="1:6">
      <c r="A14" s="4" t="s">
        <v>438</v>
      </c>
      <c r="C14" s="5" t="n">
        <v>586</v>
      </c>
      <c r="D14" s="5" t="n">
        <v>896</v>
      </c>
    </row>
    <row r="15" spans="1:6">
      <c r="A15" s="4" t="s">
        <v>439</v>
      </c>
      <c r="B15" s="4" t="s">
        <v>440</v>
      </c>
      <c r="C15" s="5" t="n">
        <v>-827</v>
      </c>
      <c r="D15" s="5" t="n">
        <v>-213</v>
      </c>
    </row>
    <row r="16" spans="1:6">
      <c r="A16" s="4" t="s">
        <v>141</v>
      </c>
      <c r="C16" s="5" t="n">
        <v>47826</v>
      </c>
      <c r="D16" s="5" t="n">
        <v>53203</v>
      </c>
      <c r="E16" s="7" t="n">
        <v>18949</v>
      </c>
      <c r="F16" s="7" t="n">
        <v>22363</v>
      </c>
    </row>
    <row r="17" spans="1:6">
      <c r="A17" s="4" t="s">
        <v>441</v>
      </c>
      <c r="C17" s="5" t="n">
        <v>72614</v>
      </c>
      <c r="D17" s="5" t="n">
        <v>69368</v>
      </c>
    </row>
    <row r="18" spans="1:6">
      <c r="A18" s="4" t="s">
        <v>442</v>
      </c>
      <c r="C18" s="5" t="n">
        <v>-47304</v>
      </c>
      <c r="D18" s="5" t="n">
        <v>-41208</v>
      </c>
    </row>
    <row r="19" spans="1:6">
      <c r="A19" s="4" t="s">
        <v>443</v>
      </c>
      <c r="C19" s="5" t="n">
        <v>25310</v>
      </c>
      <c r="D19" s="5" t="n">
        <v>28160</v>
      </c>
    </row>
    <row r="20" spans="1:6">
      <c r="A20" s="4" t="s">
        <v>444</v>
      </c>
      <c r="C20" s="5" t="n">
        <v>21000</v>
      </c>
      <c r="D20" s="5" t="n">
        <v>21000</v>
      </c>
    </row>
    <row r="21" spans="1:6">
      <c r="A21" s="4" t="s">
        <v>445</v>
      </c>
      <c r="C21" s="5" t="n">
        <v>-8253</v>
      </c>
      <c r="D21" s="5" t="n">
        <v>-1065</v>
      </c>
    </row>
    <row r="22" spans="1:6">
      <c r="A22" s="4" t="s">
        <v>446</v>
      </c>
      <c r="C22" s="5" t="n">
        <v>12747</v>
      </c>
      <c r="D22" s="5" t="n">
        <v>19935</v>
      </c>
    </row>
    <row r="23" spans="1:6">
      <c r="A23" s="4" t="s">
        <v>447</v>
      </c>
      <c r="C23" s="5" t="n">
        <v>18165</v>
      </c>
      <c r="D23" s="5" t="n">
        <v>18165</v>
      </c>
    </row>
    <row r="24" spans="1:6">
      <c r="A24" s="4" t="s">
        <v>448</v>
      </c>
      <c r="C24" s="5" t="n">
        <v>5504</v>
      </c>
      <c r="D24" s="5" t="n">
        <v>5637</v>
      </c>
    </row>
    <row r="25" spans="1:6">
      <c r="A25" s="4" t="s">
        <v>449</v>
      </c>
      <c r="C25" s="5" t="n">
        <v>612</v>
      </c>
      <c r="D25" s="5" t="n">
        <v>702</v>
      </c>
    </row>
    <row r="26" spans="1:6">
      <c r="A26" s="4" t="s">
        <v>450</v>
      </c>
      <c r="C26" s="5" t="n">
        <v>860</v>
      </c>
      <c r="D26" s="5" t="n">
        <v>381</v>
      </c>
    </row>
    <row r="27" spans="1:6">
      <c r="A27" s="4" t="s">
        <v>451</v>
      </c>
      <c r="C27" s="4" t="s">
        <v>50</v>
      </c>
      <c r="D27" s="5" t="n">
        <v>428</v>
      </c>
    </row>
    <row r="28" spans="1:6">
      <c r="A28" s="4" t="s">
        <v>104</v>
      </c>
      <c r="C28" s="5" t="n">
        <v>11164</v>
      </c>
      <c r="D28" s="5" t="n">
        <v>13040</v>
      </c>
    </row>
    <row r="29" spans="1:6">
      <c r="A29" s="4" t="s">
        <v>452</v>
      </c>
    </row>
    <row r="30" spans="1:6">
      <c r="A30" s="4" t="s">
        <v>453</v>
      </c>
      <c r="C30" s="4" t="s">
        <v>50</v>
      </c>
      <c r="D30" s="5" t="n">
        <v>236</v>
      </c>
    </row>
    <row r="31" spans="1:6">
      <c r="A31" s="4" t="s">
        <v>454</v>
      </c>
    </row>
    <row r="32" spans="1:6">
      <c r="A32" s="4" t="s">
        <v>453</v>
      </c>
      <c r="C32" s="5" t="n">
        <v>2185</v>
      </c>
      <c r="D32" s="5" t="n">
        <v>2237</v>
      </c>
    </row>
    <row r="33" spans="1:6">
      <c r="A33" s="4" t="s">
        <v>455</v>
      </c>
    </row>
    <row r="34" spans="1:6">
      <c r="A34" s="4" t="s">
        <v>453</v>
      </c>
      <c r="C34" s="5" t="n">
        <v>1742</v>
      </c>
      <c r="D34" s="5" t="n">
        <v>2048</v>
      </c>
    </row>
    <row r="35" spans="1:6">
      <c r="A35" s="4" t="s">
        <v>456</v>
      </c>
    </row>
    <row r="36" spans="1:6">
      <c r="A36" s="4" t="s">
        <v>453</v>
      </c>
      <c r="C36" s="5" t="n">
        <v>261</v>
      </c>
      <c r="D36" s="5" t="n">
        <v>1371</v>
      </c>
    </row>
    <row r="37" spans="1:6">
      <c r="A37" s="4" t="s">
        <v>366</v>
      </c>
    </row>
    <row r="38" spans="1:6">
      <c r="A38" s="4" t="s">
        <v>444</v>
      </c>
      <c r="C38" s="5" t="n">
        <v>12350</v>
      </c>
      <c r="D38" s="5" t="n">
        <v>12350</v>
      </c>
    </row>
    <row r="39" spans="1:6">
      <c r="A39" s="4" t="s">
        <v>445</v>
      </c>
      <c r="C39" s="5" t="n">
        <v>-1414</v>
      </c>
      <c r="D39" s="5" t="n">
        <v>-178</v>
      </c>
    </row>
    <row r="40" spans="1:6">
      <c r="A40" s="4" t="s">
        <v>369</v>
      </c>
    </row>
    <row r="41" spans="1:6">
      <c r="A41" s="4" t="s">
        <v>444</v>
      </c>
      <c r="C41" s="5" t="n">
        <v>6990</v>
      </c>
      <c r="D41" s="5" t="n">
        <v>6990</v>
      </c>
    </row>
    <row r="42" spans="1:6">
      <c r="A42" s="4" t="s">
        <v>445</v>
      </c>
      <c r="C42" s="5" t="n">
        <v>-5333</v>
      </c>
      <c r="D42" s="5" t="n">
        <v>-673</v>
      </c>
    </row>
    <row r="43" spans="1:6">
      <c r="A43" s="4" t="s">
        <v>371</v>
      </c>
    </row>
    <row r="44" spans="1:6">
      <c r="A44" s="4" t="s">
        <v>444</v>
      </c>
      <c r="C44" s="5" t="n">
        <v>1300</v>
      </c>
      <c r="D44" s="5" t="n">
        <v>1300</v>
      </c>
    </row>
    <row r="45" spans="1:6">
      <c r="A45" s="4" t="s">
        <v>445</v>
      </c>
      <c r="C45" s="5" t="n">
        <v>-1300</v>
      </c>
      <c r="D45" s="5" t="n">
        <v>-188</v>
      </c>
    </row>
    <row r="46" spans="1:6">
      <c r="A46" s="4" t="s">
        <v>373</v>
      </c>
    </row>
    <row r="47" spans="1:6">
      <c r="A47" s="4" t="s">
        <v>444</v>
      </c>
      <c r="C47" s="5" t="n">
        <v>360</v>
      </c>
      <c r="D47" s="5" t="n">
        <v>360</v>
      </c>
    </row>
    <row r="48" spans="1:6">
      <c r="A48" s="4" t="s">
        <v>445</v>
      </c>
      <c r="C48" s="5" t="n">
        <v>-206</v>
      </c>
      <c r="D48" s="5" t="n">
        <v>-26</v>
      </c>
    </row>
    <row r="49" spans="1:6">
      <c r="A49" s="4" t="s">
        <v>457</v>
      </c>
    </row>
    <row r="50" spans="1:6">
      <c r="A50" s="4" t="s">
        <v>441</v>
      </c>
      <c r="C50" s="5" t="n">
        <v>1648</v>
      </c>
      <c r="D50" s="5" t="n">
        <v>1648</v>
      </c>
    </row>
    <row r="51" spans="1:6">
      <c r="A51" s="4" t="s">
        <v>442</v>
      </c>
      <c r="C51" s="4" t="s">
        <v>50</v>
      </c>
      <c r="D51" s="4" t="s">
        <v>50</v>
      </c>
    </row>
    <row r="52" spans="1:6">
      <c r="A52" s="4" t="s">
        <v>458</v>
      </c>
    </row>
    <row r="53" spans="1:6">
      <c r="A53" s="4" t="s">
        <v>441</v>
      </c>
      <c r="B53" s="4" t="s">
        <v>459</v>
      </c>
      <c r="C53" s="5" t="n">
        <v>18985</v>
      </c>
      <c r="D53" s="5" t="n">
        <v>18985</v>
      </c>
    </row>
    <row r="54" spans="1:6">
      <c r="A54" s="4" t="s">
        <v>442</v>
      </c>
      <c r="B54" s="4" t="s">
        <v>459</v>
      </c>
      <c r="C54" s="5" t="n">
        <v>-10392</v>
      </c>
      <c r="D54" s="5" t="n">
        <v>-9190</v>
      </c>
    </row>
    <row r="55" spans="1:6">
      <c r="A55" s="4" t="s">
        <v>407</v>
      </c>
    </row>
    <row r="56" spans="1:6">
      <c r="A56" s="4" t="s">
        <v>441</v>
      </c>
      <c r="B56" s="4" t="s">
        <v>460</v>
      </c>
      <c r="C56" s="5" t="n">
        <v>42732</v>
      </c>
      <c r="D56" s="5" t="n">
        <v>40083</v>
      </c>
    </row>
    <row r="57" spans="1:6">
      <c r="A57" s="4" t="s">
        <v>442</v>
      </c>
      <c r="B57" s="4" t="s">
        <v>460</v>
      </c>
      <c r="C57" s="5" t="n">
        <v>-31192</v>
      </c>
      <c r="D57" s="5" t="n">
        <v>-27093</v>
      </c>
    </row>
    <row r="58" spans="1:6">
      <c r="A58" s="4" t="s">
        <v>417</v>
      </c>
    </row>
    <row r="59" spans="1:6">
      <c r="A59" s="4" t="s">
        <v>441</v>
      </c>
      <c r="B59" s="4" t="s">
        <v>461</v>
      </c>
      <c r="C59" s="5" t="n">
        <v>1005</v>
      </c>
      <c r="D59" s="5" t="n">
        <v>845</v>
      </c>
    </row>
    <row r="60" spans="1:6">
      <c r="A60" s="4" t="s">
        <v>442</v>
      </c>
      <c r="B60" s="4" t="s">
        <v>461</v>
      </c>
      <c r="C60" s="5" t="n">
        <v>-546</v>
      </c>
      <c r="D60" s="5" t="n">
        <v>-457</v>
      </c>
    </row>
    <row r="61" spans="1:6">
      <c r="A61" s="4" t="s">
        <v>386</v>
      </c>
    </row>
    <row r="62" spans="1:6">
      <c r="A62" s="4" t="s">
        <v>441</v>
      </c>
      <c r="B62" s="4" t="s">
        <v>462</v>
      </c>
      <c r="C62" s="5" t="n">
        <v>3979</v>
      </c>
      <c r="D62" s="5" t="n">
        <v>3945</v>
      </c>
    </row>
    <row r="63" spans="1:6">
      <c r="A63" s="4" t="s">
        <v>442</v>
      </c>
      <c r="B63" s="4" t="s">
        <v>462</v>
      </c>
      <c r="C63" s="5" t="n">
        <v>-3289</v>
      </c>
      <c r="D63" s="5" t="n">
        <v>-3053</v>
      </c>
    </row>
    <row r="64" spans="1:6">
      <c r="A64" s="4" t="s">
        <v>463</v>
      </c>
    </row>
    <row r="65" spans="1:6">
      <c r="A65" s="4" t="s">
        <v>441</v>
      </c>
      <c r="B65" s="4" t="s">
        <v>464</v>
      </c>
      <c r="C65" s="5" t="n">
        <v>4265</v>
      </c>
      <c r="D65" s="5" t="n">
        <v>3863</v>
      </c>
    </row>
    <row r="66" spans="1:6">
      <c r="A66" s="4" t="s">
        <v>442</v>
      </c>
      <c r="B66" s="4" t="s">
        <v>464</v>
      </c>
      <c r="C66" s="5" t="n">
        <v>-1885</v>
      </c>
      <c r="D66" s="5" t="n">
        <v>-1415</v>
      </c>
    </row>
    <row r="67" spans="1:6">
      <c r="A67" s="4" t="s">
        <v>465</v>
      </c>
    </row>
    <row r="68" spans="1:6">
      <c r="A68" s="4" t="s">
        <v>446</v>
      </c>
      <c r="C68" s="5" t="n">
        <v>3824</v>
      </c>
      <c r="D68" s="5" t="n">
        <v>5980</v>
      </c>
    </row>
    <row r="69" spans="1:6">
      <c r="A69" s="4" t="s">
        <v>447</v>
      </c>
      <c r="C69" s="5" t="n">
        <v>5449</v>
      </c>
      <c r="D69" s="5" t="n">
        <v>5449</v>
      </c>
    </row>
    <row r="70" spans="1:6">
      <c r="A70" s="4" t="s">
        <v>466</v>
      </c>
    </row>
    <row r="71" spans="1:6">
      <c r="A71" s="4" t="s">
        <v>446</v>
      </c>
      <c r="C71" s="5" t="n">
        <v>8923</v>
      </c>
      <c r="D71" s="5" t="n">
        <v>13955</v>
      </c>
    </row>
    <row r="72" spans="1:6">
      <c r="A72" s="4" t="s">
        <v>447</v>
      </c>
      <c r="C72" s="7" t="n">
        <v>12716</v>
      </c>
      <c r="D72" s="7" t="n">
        <v>12716</v>
      </c>
    </row>
    <row r="73" spans="1:6"/>
    <row r="74" spans="1:6">
      <c r="A74" s="4" t="s">
        <v>114</v>
      </c>
      <c r="B74" s="4" t="s">
        <v>467</v>
      </c>
    </row>
    <row r="75" spans="1:6">
      <c r="A75" s="4" t="s">
        <v>440</v>
      </c>
      <c r="B75" s="4" t="s">
        <v>468</v>
      </c>
    </row>
    <row r="76" spans="1:6">
      <c r="A76" s="4" t="s">
        <v>459</v>
      </c>
      <c r="B76" s="4" t="s">
        <v>469</v>
      </c>
    </row>
    <row r="77" spans="1:6">
      <c r="A77" s="4" t="s">
        <v>464</v>
      </c>
      <c r="B77" s="4" t="s">
        <v>470</v>
      </c>
    </row>
    <row r="78" spans="1:6">
      <c r="A78" s="4" t="s">
        <v>471</v>
      </c>
      <c r="B78" s="4" t="s">
        <v>472</v>
      </c>
    </row>
    <row r="79" spans="1:6">
      <c r="A79" s="4" t="s">
        <v>473</v>
      </c>
      <c r="B79" s="4" t="s">
        <v>474</v>
      </c>
    </row>
    <row r="80" spans="1:6">
      <c r="A80" s="4" t="s">
        <v>475</v>
      </c>
      <c r="B80" s="4" t="s">
        <v>476</v>
      </c>
    </row>
  </sheetData>
  <mergeCells count="10">
    <mergeCell ref="A1:B2"/>
    <mergeCell ref="C1:D1"/>
    <mergeCell ref="A73:E73"/>
    <mergeCell ref="B74:E74"/>
    <mergeCell ref="B75:E75"/>
    <mergeCell ref="B76:E76"/>
    <mergeCell ref="B77:E77"/>
    <mergeCell ref="B78:E78"/>
    <mergeCell ref="B79:E79"/>
    <mergeCell ref="B80:E8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41</v>
      </c>
    </row>
    <row r="2" spans="1:3">
      <c r="A2" s="4" t="s">
        <v>478</v>
      </c>
      <c r="B2" s="7" t="n">
        <v>3046</v>
      </c>
    </row>
    <row r="3" spans="1:3">
      <c r="A3" s="4" t="s">
        <v>479</v>
      </c>
      <c r="B3" s="5" t="n">
        <v>1235</v>
      </c>
    </row>
    <row r="4" spans="1:3">
      <c r="A4" s="4" t="s">
        <v>480</v>
      </c>
      <c r="B4" s="5" t="n">
        <v>1235</v>
      </c>
    </row>
    <row r="5" spans="1:3">
      <c r="A5" s="4" t="s">
        <v>481</v>
      </c>
      <c r="B5" s="5" t="n">
        <v>1235</v>
      </c>
    </row>
    <row r="6" spans="1:3">
      <c r="A6" s="4" t="s">
        <v>482</v>
      </c>
      <c r="B6" s="5" t="n">
        <v>1235</v>
      </c>
    </row>
    <row r="7" spans="1:3">
      <c r="A7" s="4" t="s">
        <v>483</v>
      </c>
      <c r="B7" s="5" t="n">
        <v>4761</v>
      </c>
    </row>
    <row r="8" spans="1:3">
      <c r="A8" s="4" t="s">
        <v>484</v>
      </c>
      <c r="B8" s="7" t="n">
        <v>12747</v>
      </c>
      <c r="C8" s="7" t="n">
        <v>199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5</v>
      </c>
      <c r="C1" s="2" t="s">
        <v>1</v>
      </c>
    </row>
    <row r="2" spans="1:5">
      <c r="C2" s="2" t="s">
        <v>2</v>
      </c>
      <c r="D2" s="2" t="s">
        <v>41</v>
      </c>
      <c r="E2" s="2" t="s">
        <v>77</v>
      </c>
    </row>
    <row r="3" spans="1:5">
      <c r="A3" s="4" t="s">
        <v>486</v>
      </c>
      <c r="C3" s="7" t="n">
        <v>5672</v>
      </c>
      <c r="D3" s="7" t="n">
        <v>1440</v>
      </c>
      <c r="E3" s="7" t="n">
        <v>454</v>
      </c>
    </row>
    <row r="4" spans="1:5">
      <c r="A4" s="4" t="s">
        <v>487</v>
      </c>
      <c r="C4" s="5" t="n">
        <v>176</v>
      </c>
      <c r="D4" s="5" t="n">
        <v>58</v>
      </c>
      <c r="E4" s="5" t="n">
        <v>27</v>
      </c>
    </row>
    <row r="5" spans="1:5">
      <c r="A5" s="4" t="s">
        <v>488</v>
      </c>
      <c r="B5" s="4" t="s">
        <v>114</v>
      </c>
      <c r="C5" s="5" t="n">
        <v>1416</v>
      </c>
      <c r="D5" s="5" t="n">
        <v>136</v>
      </c>
      <c r="E5" s="4" t="s">
        <v>50</v>
      </c>
    </row>
    <row r="6" spans="1:5">
      <c r="A6" s="4" t="s">
        <v>489</v>
      </c>
      <c r="C6" s="5" t="n">
        <v>843</v>
      </c>
      <c r="D6" s="5" t="n">
        <v>206</v>
      </c>
      <c r="E6" s="5" t="n">
        <v>27</v>
      </c>
    </row>
    <row r="7" spans="1:5">
      <c r="A7" s="4" t="s">
        <v>490</v>
      </c>
      <c r="C7" s="4" t="s">
        <v>50</v>
      </c>
      <c r="D7" s="5" t="n">
        <v>104</v>
      </c>
      <c r="E7" s="4" t="s">
        <v>50</v>
      </c>
    </row>
    <row r="8" spans="1:5">
      <c r="A8" s="4" t="s">
        <v>491</v>
      </c>
      <c r="C8" s="5" t="n">
        <v>10562</v>
      </c>
      <c r="D8" s="5" t="n">
        <v>3117</v>
      </c>
      <c r="E8" s="5" t="n">
        <v>903</v>
      </c>
    </row>
    <row r="9" spans="1:5">
      <c r="A9" s="4" t="s">
        <v>492</v>
      </c>
    </row>
    <row r="10" spans="1:5">
      <c r="A10" s="4" t="s">
        <v>493</v>
      </c>
      <c r="C10" s="7" t="n">
        <v>2455</v>
      </c>
      <c r="D10" s="7" t="n">
        <v>1173</v>
      </c>
      <c r="E10" s="7" t="n">
        <v>395</v>
      </c>
    </row>
    <row r="11" spans="1:5"/>
    <row r="12" spans="1:5">
      <c r="A12" s="4" t="s">
        <v>114</v>
      </c>
      <c r="B12" s="4" t="s">
        <v>494</v>
      </c>
    </row>
  </sheetData>
  <mergeCells count="4">
    <mergeCell ref="A1:B2"/>
    <mergeCell ref="C1:E1"/>
    <mergeCell ref="A11:D11"/>
    <mergeCell ref="B12:D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37"/>
    <col customWidth="1" max="7" min="7" width="31"/>
    <col customWidth="1" max="8" min="8" width="21"/>
    <col customWidth="1" max="9" min="9" width="14"/>
    <col customWidth="1" max="10" min="10" width="14"/>
    <col customWidth="1" max="11" min="11" width="14"/>
    <col customWidth="1" max="12" min="12" width="37"/>
  </cols>
  <sheetData>
    <row r="1" spans="1:12">
      <c r="A1" s="1" t="s">
        <v>495</v>
      </c>
      <c r="B1" s="2" t="s">
        <v>496</v>
      </c>
      <c r="C1" s="2" t="s">
        <v>497</v>
      </c>
      <c r="D1" s="2" t="s">
        <v>498</v>
      </c>
      <c r="E1" s="2" t="s">
        <v>499</v>
      </c>
      <c r="F1" s="2" t="s">
        <v>500</v>
      </c>
      <c r="G1" s="2" t="s">
        <v>501</v>
      </c>
      <c r="H1" s="2" t="s">
        <v>502</v>
      </c>
      <c r="I1" s="2" t="s">
        <v>503</v>
      </c>
      <c r="J1" s="2" t="s">
        <v>504</v>
      </c>
      <c r="K1" s="2" t="s">
        <v>505</v>
      </c>
      <c r="L1" s="2" t="s">
        <v>506</v>
      </c>
    </row>
    <row r="2" spans="1:12">
      <c r="A2" s="4" t="s">
        <v>507</v>
      </c>
      <c r="F2" s="7" t="n">
        <v>34701</v>
      </c>
      <c r="G2" s="7" t="n">
        <v>25020</v>
      </c>
    </row>
    <row r="3" spans="1:12">
      <c r="A3" s="4" t="s">
        <v>508</v>
      </c>
      <c r="F3" s="5" t="n">
        <v>1464</v>
      </c>
      <c r="G3" s="5" t="n">
        <v>1843</v>
      </c>
    </row>
    <row r="4" spans="1:12">
      <c r="A4" s="4" t="s">
        <v>509</v>
      </c>
      <c r="F4" s="5" t="n">
        <v>1592</v>
      </c>
      <c r="G4" s="5" t="n">
        <v>194</v>
      </c>
      <c r="H4" s="7" t="n">
        <v>27</v>
      </c>
    </row>
    <row r="5" spans="1:12">
      <c r="A5" s="4" t="s">
        <v>510</v>
      </c>
      <c r="F5" s="5" t="n">
        <v>1522</v>
      </c>
    </row>
    <row r="6" spans="1:12">
      <c r="A6" s="4" t="s">
        <v>511</v>
      </c>
      <c r="F6" s="7" t="n">
        <v>6456</v>
      </c>
    </row>
    <row r="7" spans="1:12">
      <c r="A7" s="4" t="s">
        <v>512</v>
      </c>
    </row>
    <row r="8" spans="1:12">
      <c r="A8" s="4" t="s">
        <v>513</v>
      </c>
      <c r="F8" s="4" t="s">
        <v>372</v>
      </c>
    </row>
    <row r="9" spans="1:12">
      <c r="A9" s="4" t="s">
        <v>514</v>
      </c>
    </row>
    <row r="10" spans="1:12">
      <c r="A10" s="4" t="s">
        <v>513</v>
      </c>
      <c r="F10" s="4" t="s">
        <v>378</v>
      </c>
    </row>
    <row r="11" spans="1:12">
      <c r="A11" s="4" t="s">
        <v>515</v>
      </c>
    </row>
    <row r="12" spans="1:12">
      <c r="A12" s="4" t="s">
        <v>516</v>
      </c>
      <c r="C12" s="7" t="n">
        <v>65000</v>
      </c>
      <c r="F12" s="7" t="n">
        <v>65000</v>
      </c>
    </row>
    <row r="13" spans="1:12">
      <c r="A13" s="4" t="s">
        <v>517</v>
      </c>
      <c r="B13" s="7" t="n">
        <v>2300</v>
      </c>
    </row>
    <row r="14" spans="1:12">
      <c r="A14" s="4" t="s">
        <v>518</v>
      </c>
      <c r="B14" s="5" t="n">
        <v>1623</v>
      </c>
    </row>
    <row r="15" spans="1:12">
      <c r="A15" s="4" t="s">
        <v>519</v>
      </c>
      <c r="B15" s="5" t="n">
        <v>1607</v>
      </c>
    </row>
    <row r="16" spans="1:12">
      <c r="A16" s="4" t="s">
        <v>520</v>
      </c>
      <c r="B16" s="5" t="n">
        <v>2300</v>
      </c>
    </row>
    <row r="17" spans="1:12">
      <c r="A17" s="4" t="s">
        <v>507</v>
      </c>
      <c r="F17" s="5" t="n">
        <v>34701</v>
      </c>
      <c r="G17" s="5" t="n">
        <v>25020</v>
      </c>
    </row>
    <row r="18" spans="1:12">
      <c r="A18" s="4" t="s">
        <v>521</v>
      </c>
      <c r="F18" s="7" t="n">
        <v>21644</v>
      </c>
      <c r="G18" s="5" t="n">
        <v>13974</v>
      </c>
    </row>
    <row r="19" spans="1:12">
      <c r="A19" s="4" t="s">
        <v>522</v>
      </c>
    </row>
    <row r="20" spans="1:12">
      <c r="A20" s="4" t="s">
        <v>523</v>
      </c>
      <c r="F20" s="4" t="s">
        <v>524</v>
      </c>
    </row>
    <row r="21" spans="1:12">
      <c r="A21" s="4" t="s">
        <v>525</v>
      </c>
    </row>
    <row r="22" spans="1:12">
      <c r="A22" s="4" t="s">
        <v>523</v>
      </c>
      <c r="F22" s="4" t="s">
        <v>526</v>
      </c>
    </row>
    <row r="23" spans="1:12">
      <c r="A23" s="4" t="s">
        <v>527</v>
      </c>
    </row>
    <row r="24" spans="1:12">
      <c r="A24" s="4" t="s">
        <v>523</v>
      </c>
      <c r="F24" s="4" t="s">
        <v>528</v>
      </c>
    </row>
    <row r="25" spans="1:12">
      <c r="A25" s="4" t="s">
        <v>529</v>
      </c>
    </row>
    <row r="26" spans="1:12">
      <c r="A26" s="4" t="s">
        <v>523</v>
      </c>
      <c r="F26" s="4" t="s">
        <v>530</v>
      </c>
    </row>
    <row r="27" spans="1:12">
      <c r="A27" s="4" t="s">
        <v>531</v>
      </c>
    </row>
    <row r="28" spans="1:12">
      <c r="A28" s="4" t="s">
        <v>516</v>
      </c>
      <c r="C28" s="5" t="n">
        <v>15000</v>
      </c>
    </row>
    <row r="29" spans="1:12">
      <c r="A29" s="4" t="s">
        <v>532</v>
      </c>
      <c r="C29" s="7" t="n">
        <v>20000</v>
      </c>
    </row>
    <row r="30" spans="1:12">
      <c r="A30" s="4" t="s">
        <v>533</v>
      </c>
    </row>
    <row r="31" spans="1:12">
      <c r="A31" s="4" t="s">
        <v>523</v>
      </c>
      <c r="C31" s="4" t="s">
        <v>524</v>
      </c>
    </row>
    <row r="32" spans="1:12">
      <c r="A32" s="4" t="s">
        <v>534</v>
      </c>
    </row>
    <row r="33" spans="1:12">
      <c r="A33" s="4" t="s">
        <v>523</v>
      </c>
      <c r="C33" s="4" t="s">
        <v>526</v>
      </c>
    </row>
    <row r="34" spans="1:12">
      <c r="A34" s="4" t="s">
        <v>535</v>
      </c>
    </row>
    <row r="35" spans="1:12">
      <c r="A35" s="4" t="s">
        <v>523</v>
      </c>
      <c r="C35" s="4" t="s">
        <v>528</v>
      </c>
    </row>
    <row r="36" spans="1:12">
      <c r="A36" s="4" t="s">
        <v>536</v>
      </c>
    </row>
    <row r="37" spans="1:12">
      <c r="A37" s="4" t="s">
        <v>523</v>
      </c>
      <c r="C37" s="4" t="s">
        <v>530</v>
      </c>
    </row>
    <row r="38" spans="1:12">
      <c r="A38" s="4" t="s">
        <v>537</v>
      </c>
    </row>
    <row r="39" spans="1:12">
      <c r="A39" s="4" t="s">
        <v>538</v>
      </c>
      <c r="F39" s="7" t="n">
        <v>2286</v>
      </c>
      <c r="G39" s="5" t="n">
        <v>2750</v>
      </c>
    </row>
    <row r="40" spans="1:12">
      <c r="A40" s="4" t="s">
        <v>508</v>
      </c>
      <c r="F40" s="7" t="n">
        <v>1464</v>
      </c>
      <c r="G40" s="5" t="n">
        <v>1843</v>
      </c>
    </row>
    <row r="41" spans="1:12">
      <c r="A41" s="4" t="s">
        <v>539</v>
      </c>
      <c r="F41" s="5" t="n">
        <v>504735</v>
      </c>
      <c r="L41" s="5" t="n">
        <v>504735</v>
      </c>
    </row>
    <row r="42" spans="1:12">
      <c r="A42" s="4" t="s">
        <v>540</v>
      </c>
      <c r="F42" s="5" t="n">
        <v>511949</v>
      </c>
    </row>
    <row r="43" spans="1:12">
      <c r="A43" s="4" t="s">
        <v>541</v>
      </c>
      <c r="L43" s="8" t="n">
        <v>0.01</v>
      </c>
    </row>
    <row r="44" spans="1:12">
      <c r="A44" s="4" t="s">
        <v>542</v>
      </c>
      <c r="F44" s="7" t="n">
        <v>1730</v>
      </c>
      <c r="G44" s="7" t="n">
        <v>2009</v>
      </c>
      <c r="L44" s="7" t="n">
        <v>1898</v>
      </c>
    </row>
    <row r="45" spans="1:12">
      <c r="A45" s="4" t="s">
        <v>543</v>
      </c>
      <c r="F45" s="8" t="n">
        <v>3.38</v>
      </c>
      <c r="G45" s="8" t="n">
        <v>3.98</v>
      </c>
    </row>
    <row r="46" spans="1:12">
      <c r="A46" s="4" t="s">
        <v>544</v>
      </c>
    </row>
    <row r="47" spans="1:12">
      <c r="A47" s="4" t="s">
        <v>540</v>
      </c>
      <c r="F47" s="5" t="n">
        <v>7214</v>
      </c>
    </row>
    <row r="48" spans="1:12">
      <c r="A48" s="4" t="s">
        <v>545</v>
      </c>
    </row>
    <row r="49" spans="1:12">
      <c r="A49" s="4" t="s">
        <v>546</v>
      </c>
      <c r="F49" s="4" t="s">
        <v>530</v>
      </c>
    </row>
    <row r="50" spans="1:12">
      <c r="A50" s="4" t="s">
        <v>547</v>
      </c>
      <c r="F50" s="4" t="s">
        <v>548</v>
      </c>
    </row>
    <row r="51" spans="1:12">
      <c r="A51" s="4" t="s">
        <v>549</v>
      </c>
      <c r="F51" s="4" t="s">
        <v>550</v>
      </c>
    </row>
    <row r="52" spans="1:12">
      <c r="A52" s="4" t="s">
        <v>551</v>
      </c>
      <c r="J52" s="9" t="n">
        <v>3.75</v>
      </c>
      <c r="K52" s="10" t="n">
        <v>3.5</v>
      </c>
    </row>
    <row r="53" spans="1:12">
      <c r="A53" s="4" t="s">
        <v>552</v>
      </c>
      <c r="C53" s="7" t="n">
        <v>10000</v>
      </c>
      <c r="D53" s="7" t="n">
        <v>12022</v>
      </c>
    </row>
    <row r="54" spans="1:12">
      <c r="A54" s="4" t="s">
        <v>553</v>
      </c>
      <c r="C54" s="7" t="n">
        <v>10000</v>
      </c>
    </row>
    <row r="55" spans="1:12">
      <c r="A55" s="4" t="s">
        <v>507</v>
      </c>
      <c r="F55" s="7" t="n">
        <v>38750</v>
      </c>
      <c r="G55" s="7" t="n">
        <v>50000</v>
      </c>
    </row>
    <row r="56" spans="1:12">
      <c r="A56" s="4" t="s">
        <v>509</v>
      </c>
      <c r="F56" s="5" t="n">
        <v>1250</v>
      </c>
    </row>
    <row r="57" spans="1:12">
      <c r="A57" s="4" t="s">
        <v>554</v>
      </c>
    </row>
    <row r="58" spans="1:12">
      <c r="A58" s="4" t="s">
        <v>517</v>
      </c>
      <c r="B58" s="5" t="n">
        <v>2300</v>
      </c>
    </row>
    <row r="59" spans="1:12">
      <c r="A59" s="4" t="s">
        <v>518</v>
      </c>
      <c r="B59" s="5" t="n">
        <v>1623</v>
      </c>
    </row>
    <row r="60" spans="1:12">
      <c r="A60" s="4" t="s">
        <v>519</v>
      </c>
      <c r="B60" s="5" t="n">
        <v>1607</v>
      </c>
    </row>
    <row r="61" spans="1:12">
      <c r="A61" s="4" t="s">
        <v>520</v>
      </c>
      <c r="B61" s="7" t="n">
        <v>2300</v>
      </c>
    </row>
    <row r="62" spans="1:12">
      <c r="A62" s="4" t="s">
        <v>555</v>
      </c>
    </row>
    <row r="63" spans="1:12">
      <c r="A63" s="4" t="s">
        <v>507</v>
      </c>
      <c r="F63" s="7" t="n">
        <v>0</v>
      </c>
      <c r="G63" s="7" t="n">
        <v>12000</v>
      </c>
    </row>
    <row r="64" spans="1:12">
      <c r="A64" s="4" t="s">
        <v>556</v>
      </c>
    </row>
    <row r="65" spans="1:12">
      <c r="A65" s="4" t="s">
        <v>523</v>
      </c>
      <c r="E65" s="4" t="s">
        <v>557</v>
      </c>
    </row>
    <row r="66" spans="1:12">
      <c r="A66" s="4" t="s">
        <v>558</v>
      </c>
    </row>
    <row r="67" spans="1:12">
      <c r="A67" s="4" t="s">
        <v>523</v>
      </c>
      <c r="C67" s="4" t="s">
        <v>557</v>
      </c>
      <c r="F67" s="4" t="s">
        <v>557</v>
      </c>
    </row>
    <row r="68" spans="1:12">
      <c r="A68" s="4" t="s">
        <v>559</v>
      </c>
    </row>
    <row r="69" spans="1:12">
      <c r="A69" s="4" t="s">
        <v>523</v>
      </c>
      <c r="F69" s="4" t="s">
        <v>560</v>
      </c>
    </row>
    <row r="70" spans="1:12">
      <c r="A70" s="4" t="s">
        <v>561</v>
      </c>
    </row>
    <row r="71" spans="1:12">
      <c r="A71" s="4" t="s">
        <v>523</v>
      </c>
      <c r="I71" s="4" t="s">
        <v>560</v>
      </c>
    </row>
    <row r="72" spans="1:12">
      <c r="A72" s="4" t="s">
        <v>562</v>
      </c>
    </row>
    <row r="73" spans="1:12">
      <c r="A73" s="4" t="s">
        <v>523</v>
      </c>
      <c r="C73" s="4" t="s">
        <v>560</v>
      </c>
    </row>
    <row r="74" spans="1:12">
      <c r="A74" s="4" t="s">
        <v>563</v>
      </c>
    </row>
    <row r="75" spans="1:12">
      <c r="A75" s="4" t="s">
        <v>523</v>
      </c>
      <c r="F75" s="4" t="s">
        <v>557</v>
      </c>
    </row>
    <row r="76" spans="1:12">
      <c r="A76" s="4" t="s">
        <v>564</v>
      </c>
    </row>
    <row r="77" spans="1:12">
      <c r="A77" s="4" t="s">
        <v>523</v>
      </c>
      <c r="I77" s="4" t="s">
        <v>557</v>
      </c>
    </row>
    <row r="78" spans="1:12">
      <c r="A78" s="4" t="s">
        <v>565</v>
      </c>
    </row>
    <row r="79" spans="1:12">
      <c r="A79" s="4" t="s">
        <v>523</v>
      </c>
      <c r="C79" s="4" t="s">
        <v>5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41</v>
      </c>
    </row>
    <row r="2" spans="1:3">
      <c r="A2" s="4" t="s">
        <v>567</v>
      </c>
      <c r="B2" s="7" t="n">
        <v>34701</v>
      </c>
      <c r="C2" s="7" t="n">
        <v>25020</v>
      </c>
    </row>
    <row r="3" spans="1:3">
      <c r="A3" s="4" t="s">
        <v>486</v>
      </c>
      <c r="B3" s="5" t="n">
        <v>38750</v>
      </c>
      <c r="C3" s="5" t="n">
        <v>62000</v>
      </c>
    </row>
    <row r="4" spans="1:3">
      <c r="A4" s="4" t="s">
        <v>568</v>
      </c>
      <c r="B4" s="5" t="n">
        <v>-2286</v>
      </c>
      <c r="C4" s="5" t="n">
        <v>-2750</v>
      </c>
    </row>
    <row r="5" spans="1:3">
      <c r="A5" s="4" t="s">
        <v>569</v>
      </c>
      <c r="B5" s="5" t="n">
        <v>-1464</v>
      </c>
      <c r="C5" s="5" t="n">
        <v>-1843</v>
      </c>
    </row>
    <row r="6" spans="1:3">
      <c r="A6" s="4" t="s">
        <v>570</v>
      </c>
      <c r="B6" s="5" t="n">
        <v>35000</v>
      </c>
      <c r="C6" s="5" t="n">
        <v>57407</v>
      </c>
    </row>
    <row r="7" spans="1:3">
      <c r="A7" s="4" t="s">
        <v>571</v>
      </c>
      <c r="B7" s="5" t="n">
        <v>-1250</v>
      </c>
      <c r="C7" s="5" t="n">
        <v>-1368</v>
      </c>
    </row>
    <row r="8" spans="1:3">
      <c r="A8" s="4" t="s">
        <v>572</v>
      </c>
      <c r="B8" s="5" t="n">
        <v>33750</v>
      </c>
      <c r="C8" s="5" t="n">
        <v>56039</v>
      </c>
    </row>
    <row r="9" spans="1:3">
      <c r="A9" s="4" t="s">
        <v>573</v>
      </c>
    </row>
    <row r="10" spans="1:3">
      <c r="A10" s="4" t="s">
        <v>486</v>
      </c>
      <c r="B10" s="5" t="n">
        <v>38750</v>
      </c>
      <c r="C10" s="5" t="n">
        <v>50000</v>
      </c>
    </row>
    <row r="11" spans="1:3">
      <c r="A11" s="4" t="s">
        <v>574</v>
      </c>
    </row>
    <row r="12" spans="1:3">
      <c r="A12" s="4" t="s">
        <v>486</v>
      </c>
      <c r="B12" s="4" t="s">
        <v>50</v>
      </c>
      <c r="C12" s="7" t="n">
        <v>1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41</v>
      </c>
    </row>
    <row r="2" spans="1:3">
      <c r="A2" s="4" t="s">
        <v>104</v>
      </c>
      <c r="B2" s="7" t="n">
        <v>38750</v>
      </c>
      <c r="C2" s="7" t="n">
        <v>62000</v>
      </c>
    </row>
    <row r="3" spans="1:3">
      <c r="A3" s="4" t="s">
        <v>573</v>
      </c>
    </row>
    <row r="4" spans="1:3">
      <c r="A4" s="4" t="s">
        <v>478</v>
      </c>
      <c r="B4" s="5" t="n">
        <v>1250</v>
      </c>
    </row>
    <row r="5" spans="1:3">
      <c r="A5" s="4" t="s">
        <v>479</v>
      </c>
      <c r="B5" s="5" t="n">
        <v>2500</v>
      </c>
    </row>
    <row r="6" spans="1:3">
      <c r="A6" s="4" t="s">
        <v>480</v>
      </c>
      <c r="B6" s="5" t="n">
        <v>2500</v>
      </c>
    </row>
    <row r="7" spans="1:3">
      <c r="A7" s="4" t="s">
        <v>481</v>
      </c>
      <c r="B7" s="5" t="n">
        <v>32500</v>
      </c>
    </row>
    <row r="8" spans="1:3">
      <c r="A8" s="4" t="s">
        <v>104</v>
      </c>
      <c r="B8" s="7" t="n">
        <v>38750</v>
      </c>
      <c r="C8" s="7"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6</v>
      </c>
      <c r="C1" s="2" t="s">
        <v>2</v>
      </c>
      <c r="D1" s="2" t="s">
        <v>41</v>
      </c>
    </row>
    <row r="2" spans="1:4">
      <c r="A2" s="4" t="s">
        <v>361</v>
      </c>
      <c r="C2" s="7" t="n">
        <v>3330</v>
      </c>
      <c r="D2" s="4" t="s">
        <v>50</v>
      </c>
    </row>
    <row r="3" spans="1:4">
      <c r="A3" s="4" t="s">
        <v>577</v>
      </c>
      <c r="B3" s="4" t="s">
        <v>114</v>
      </c>
      <c r="C3" s="5" t="n">
        <v>9778</v>
      </c>
    </row>
    <row r="4" spans="1:4">
      <c r="A4" s="4" t="s">
        <v>578</v>
      </c>
      <c r="C4" s="5" t="n">
        <v>13108</v>
      </c>
    </row>
    <row r="5" spans="1:4">
      <c r="A5" s="4" t="s">
        <v>579</v>
      </c>
      <c r="C5" s="5" t="n">
        <v>1128</v>
      </c>
      <c r="D5" s="4" t="s">
        <v>50</v>
      </c>
    </row>
    <row r="6" spans="1:4">
      <c r="A6" s="4" t="s">
        <v>580</v>
      </c>
      <c r="C6" s="5" t="n">
        <v>1226</v>
      </c>
      <c r="D6" s="5" t="n">
        <v>1547</v>
      </c>
    </row>
    <row r="7" spans="1:4">
      <c r="A7" s="4" t="s">
        <v>579</v>
      </c>
      <c r="C7" s="5" t="n">
        <v>2615</v>
      </c>
      <c r="D7" s="4" t="s">
        <v>50</v>
      </c>
    </row>
    <row r="8" spans="1:4">
      <c r="A8" s="4" t="s">
        <v>580</v>
      </c>
      <c r="C8" s="5" t="n">
        <v>8838</v>
      </c>
      <c r="D8" s="7" t="n">
        <v>9947</v>
      </c>
    </row>
    <row r="9" spans="1:4">
      <c r="A9" s="4" t="s">
        <v>581</v>
      </c>
      <c r="C9" s="7" t="n">
        <v>13807</v>
      </c>
    </row>
    <row r="10" spans="1:4"/>
    <row r="11" spans="1:4">
      <c r="A11" s="4" t="s">
        <v>114</v>
      </c>
      <c r="B11" s="4" t="s">
        <v>582</v>
      </c>
    </row>
  </sheetData>
  <mergeCells count="3">
    <mergeCell ref="A1:B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41</v>
      </c>
      <c r="D2" s="2" t="s">
        <v>77</v>
      </c>
    </row>
    <row r="3" spans="1:4">
      <c r="A3" s="4" t="s">
        <v>584</v>
      </c>
      <c r="B3" s="7" t="n">
        <v>2609</v>
      </c>
    </row>
    <row r="4" spans="1:4">
      <c r="A4" s="4" t="s">
        <v>585</v>
      </c>
      <c r="B4" s="5" t="n">
        <v>1446</v>
      </c>
    </row>
    <row r="5" spans="1:4">
      <c r="A5" s="4" t="s">
        <v>586</v>
      </c>
      <c r="B5" s="5" t="n">
        <v>843</v>
      </c>
      <c r="C5" s="7" t="n">
        <v>206</v>
      </c>
      <c r="D5" s="7" t="n">
        <v>27</v>
      </c>
    </row>
    <row r="6" spans="1:4">
      <c r="A6" s="4" t="s">
        <v>587</v>
      </c>
      <c r="B6" s="7" t="n">
        <v>2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4" t="s">
        <v>478</v>
      </c>
      <c r="B2" s="7" t="n">
        <v>1371</v>
      </c>
    </row>
    <row r="3" spans="1:2">
      <c r="A3" s="4" t="s">
        <v>478</v>
      </c>
      <c r="B3" s="5" t="n">
        <v>1985</v>
      </c>
    </row>
    <row r="4" spans="1:2">
      <c r="A4" s="4" t="s">
        <v>478</v>
      </c>
      <c r="B4" s="5" t="n">
        <v>3356</v>
      </c>
    </row>
    <row r="5" spans="1:2">
      <c r="A5" s="4" t="s">
        <v>479</v>
      </c>
      <c r="B5" s="5" t="n">
        <v>930</v>
      </c>
    </row>
    <row r="6" spans="1:2">
      <c r="A6" s="4" t="s">
        <v>479</v>
      </c>
      <c r="B6" s="5" t="n">
        <v>1667</v>
      </c>
    </row>
    <row r="7" spans="1:2">
      <c r="A7" s="4" t="s">
        <v>479</v>
      </c>
      <c r="B7" s="5" t="n">
        <v>2597</v>
      </c>
    </row>
    <row r="8" spans="1:2">
      <c r="A8" s="4" t="s">
        <v>480</v>
      </c>
      <c r="B8" s="5" t="n">
        <v>632</v>
      </c>
    </row>
    <row r="9" spans="1:2">
      <c r="A9" s="4" t="s">
        <v>480</v>
      </c>
      <c r="B9" s="5" t="n">
        <v>1325</v>
      </c>
    </row>
    <row r="10" spans="1:2">
      <c r="A10" s="4" t="s">
        <v>480</v>
      </c>
      <c r="B10" s="5" t="n">
        <v>1957</v>
      </c>
    </row>
    <row r="11" spans="1:2">
      <c r="A11" s="4" t="s">
        <v>481</v>
      </c>
      <c r="B11" s="5" t="n">
        <v>606</v>
      </c>
    </row>
    <row r="12" spans="1:2">
      <c r="A12" s="4" t="s">
        <v>481</v>
      </c>
      <c r="B12" s="5" t="n">
        <v>1263</v>
      </c>
    </row>
    <row r="13" spans="1:2">
      <c r="A13" s="4" t="s">
        <v>481</v>
      </c>
      <c r="B13" s="5" t="n">
        <v>1869</v>
      </c>
    </row>
    <row r="14" spans="1:2">
      <c r="A14" s="4" t="s">
        <v>482</v>
      </c>
      <c r="B14" s="5" t="n">
        <v>621</v>
      </c>
    </row>
    <row r="15" spans="1:2">
      <c r="A15" s="4" t="s">
        <v>482</v>
      </c>
      <c r="B15" s="5" t="n">
        <v>1252</v>
      </c>
    </row>
    <row r="16" spans="1:2">
      <c r="A16" s="4" t="s">
        <v>482</v>
      </c>
      <c r="B16" s="5" t="n">
        <v>1873</v>
      </c>
    </row>
    <row r="17" spans="1:2">
      <c r="A17" s="4" t="s">
        <v>590</v>
      </c>
      <c r="B17" s="5" t="n">
        <v>251</v>
      </c>
    </row>
    <row r="18" spans="1:2">
      <c r="A18" s="4" t="s">
        <v>590</v>
      </c>
      <c r="B18" s="5" t="n">
        <v>6742</v>
      </c>
    </row>
    <row r="19" spans="1:2">
      <c r="A19" s="4" t="s">
        <v>590</v>
      </c>
      <c r="B19" s="5" t="n">
        <v>6993</v>
      </c>
    </row>
    <row r="20" spans="1:2">
      <c r="A20" s="4" t="s">
        <v>591</v>
      </c>
      <c r="B20" s="5" t="n">
        <v>4411</v>
      </c>
    </row>
    <row r="21" spans="1:2">
      <c r="A21" s="4" t="s">
        <v>591</v>
      </c>
      <c r="B21" s="5" t="n">
        <v>14234</v>
      </c>
    </row>
    <row r="22" spans="1:2">
      <c r="A22" s="4" t="s">
        <v>591</v>
      </c>
      <c r="B22" s="5" t="n">
        <v>18645</v>
      </c>
    </row>
    <row r="23" spans="1:2">
      <c r="A23" s="4" t="s">
        <v>592</v>
      </c>
      <c r="B23" s="5" t="n">
        <v>-668</v>
      </c>
    </row>
    <row r="24" spans="1:2">
      <c r="A24" s="4" t="s">
        <v>592</v>
      </c>
      <c r="B24" s="5" t="n">
        <v>-4170</v>
      </c>
    </row>
    <row r="25" spans="1:2">
      <c r="A25" s="4" t="s">
        <v>592</v>
      </c>
      <c r="B25" s="5" t="n">
        <v>-4838</v>
      </c>
    </row>
    <row r="26" spans="1:2">
      <c r="A26" s="4" t="s">
        <v>362</v>
      </c>
      <c r="B26" s="5" t="n">
        <v>3743</v>
      </c>
    </row>
    <row r="27" spans="1:2">
      <c r="A27" s="4" t="s">
        <v>593</v>
      </c>
      <c r="B27" s="5" t="n">
        <v>10064</v>
      </c>
    </row>
    <row r="28" spans="1:2">
      <c r="A28" s="4" t="s">
        <v>593</v>
      </c>
      <c r="B28" s="7" t="n">
        <v>138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360</v>
      </c>
      <c r="C1" s="2" t="s">
        <v>41</v>
      </c>
    </row>
    <row r="2" spans="1:3">
      <c r="A2" s="4" t="s">
        <v>595</v>
      </c>
      <c r="B2" s="7" t="n">
        <v>5915</v>
      </c>
      <c r="C2" s="7" t="n">
        <v>7056</v>
      </c>
    </row>
    <row r="3" spans="1:3">
      <c r="A3" s="4" t="s">
        <v>596</v>
      </c>
      <c r="B3" s="5" t="n">
        <v>-98</v>
      </c>
    </row>
    <row r="4" spans="1:3">
      <c r="A4" s="4" t="s">
        <v>597</v>
      </c>
      <c r="B4" s="7" t="n">
        <v>-10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41</v>
      </c>
      <c r="D2" s="2" t="s">
        <v>77</v>
      </c>
    </row>
    <row r="3" spans="1:4">
      <c r="A3" s="3" t="s">
        <v>127</v>
      </c>
    </row>
    <row r="4" spans="1:4">
      <c r="A4" s="4" t="s">
        <v>128</v>
      </c>
      <c r="B4" s="7" t="n">
        <v>-5995</v>
      </c>
      <c r="C4" s="7" t="n">
        <v>-448</v>
      </c>
      <c r="D4" s="7" t="n">
        <v>-7845</v>
      </c>
    </row>
    <row r="5" spans="1:4">
      <c r="A5" s="3" t="s">
        <v>129</v>
      </c>
    </row>
    <row r="6" spans="1:4">
      <c r="A6" s="4" t="s">
        <v>130</v>
      </c>
      <c r="B6" s="5" t="n">
        <v>6548</v>
      </c>
      <c r="C6" s="5" t="n">
        <v>3791</v>
      </c>
      <c r="D6" s="5" t="n">
        <v>3588</v>
      </c>
    </row>
    <row r="7" spans="1:4">
      <c r="A7" s="4" t="s">
        <v>131</v>
      </c>
      <c r="B7" s="5" t="n">
        <v>7188</v>
      </c>
      <c r="C7" s="5" t="n">
        <v>1065</v>
      </c>
      <c r="D7" s="4" t="s">
        <v>50</v>
      </c>
    </row>
    <row r="8" spans="1:4">
      <c r="A8" s="4" t="s">
        <v>132</v>
      </c>
      <c r="B8" s="4" t="s">
        <v>50</v>
      </c>
      <c r="C8" s="5" t="n">
        <v>-353</v>
      </c>
      <c r="D8" s="5" t="n">
        <v>-918</v>
      </c>
    </row>
    <row r="9" spans="1:4">
      <c r="A9" s="4" t="s">
        <v>85</v>
      </c>
      <c r="B9" s="4" t="s">
        <v>50</v>
      </c>
      <c r="C9" s="4" t="s">
        <v>50</v>
      </c>
      <c r="D9" s="5" t="n">
        <v>1601</v>
      </c>
    </row>
    <row r="10" spans="1:4">
      <c r="A10" s="4" t="s">
        <v>133</v>
      </c>
      <c r="B10" s="5" t="n">
        <v>158</v>
      </c>
      <c r="C10" s="4" t="s">
        <v>50</v>
      </c>
      <c r="D10" s="4" t="s">
        <v>50</v>
      </c>
    </row>
    <row r="11" spans="1:4">
      <c r="A11" s="4" t="s">
        <v>134</v>
      </c>
      <c r="B11" s="5" t="n">
        <v>-160</v>
      </c>
      <c r="C11" s="5" t="n">
        <v>-75</v>
      </c>
      <c r="D11" s="5" t="n">
        <v>-79</v>
      </c>
    </row>
    <row r="12" spans="1:4">
      <c r="A12" s="4" t="s">
        <v>135</v>
      </c>
      <c r="B12" s="5" t="n">
        <v>1592</v>
      </c>
      <c r="C12" s="5" t="n">
        <v>194</v>
      </c>
      <c r="D12" s="5" t="n">
        <v>27</v>
      </c>
    </row>
    <row r="13" spans="1:4">
      <c r="A13" s="4" t="s">
        <v>136</v>
      </c>
      <c r="B13" s="5" t="n">
        <v>775</v>
      </c>
      <c r="C13" s="5" t="n">
        <v>407</v>
      </c>
      <c r="D13" s="5" t="n">
        <v>432</v>
      </c>
    </row>
    <row r="14" spans="1:4">
      <c r="A14" s="4" t="s">
        <v>82</v>
      </c>
      <c r="B14" s="5" t="n">
        <v>-279</v>
      </c>
      <c r="C14" s="5" t="n">
        <v>111</v>
      </c>
      <c r="D14" s="4" t="s">
        <v>50</v>
      </c>
    </row>
    <row r="15" spans="1:4">
      <c r="A15" s="4" t="s">
        <v>83</v>
      </c>
      <c r="B15" s="5" t="n">
        <v>-3050</v>
      </c>
      <c r="C15" s="4" t="s">
        <v>50</v>
      </c>
      <c r="D15" s="4" t="s">
        <v>50</v>
      </c>
    </row>
    <row r="16" spans="1:4">
      <c r="A16" s="4" t="s">
        <v>137</v>
      </c>
      <c r="B16" s="4" t="s">
        <v>50</v>
      </c>
      <c r="C16" s="5" t="n">
        <v>-30</v>
      </c>
      <c r="D16" s="5" t="n">
        <v>-60</v>
      </c>
    </row>
    <row r="17" spans="1:4">
      <c r="A17" s="3" t="s">
        <v>138</v>
      </c>
    </row>
    <row r="18" spans="1:4">
      <c r="A18" s="4" t="s">
        <v>139</v>
      </c>
      <c r="B18" s="5" t="n">
        <v>3067</v>
      </c>
      <c r="C18" s="5" t="n">
        <v>-24030</v>
      </c>
      <c r="D18" s="5" t="n">
        <v>-6469</v>
      </c>
    </row>
    <row r="19" spans="1:4">
      <c r="A19" s="4" t="s">
        <v>140</v>
      </c>
      <c r="B19" s="5" t="n">
        <v>-5866</v>
      </c>
      <c r="C19" s="5" t="n">
        <v>-7949</v>
      </c>
      <c r="D19" s="4" t="s">
        <v>50</v>
      </c>
    </row>
    <row r="20" spans="1:4">
      <c r="A20" s="4" t="s">
        <v>141</v>
      </c>
      <c r="B20" s="5" t="n">
        <v>5377</v>
      </c>
      <c r="C20" s="5" t="n">
        <v>-8027</v>
      </c>
      <c r="D20" s="5" t="n">
        <v>-1689</v>
      </c>
    </row>
    <row r="21" spans="1:4">
      <c r="A21" s="4" t="s">
        <v>142</v>
      </c>
      <c r="B21" s="5" t="n">
        <v>-1018</v>
      </c>
      <c r="C21" s="5" t="n">
        <v>-883</v>
      </c>
      <c r="D21" s="5" t="n">
        <v>311</v>
      </c>
    </row>
    <row r="22" spans="1:4">
      <c r="A22" s="4" t="s">
        <v>143</v>
      </c>
      <c r="B22" s="5" t="n">
        <v>305</v>
      </c>
      <c r="C22" s="5" t="n">
        <v>-179</v>
      </c>
      <c r="D22" s="5" t="n">
        <v>-142</v>
      </c>
    </row>
    <row r="23" spans="1:4">
      <c r="A23" s="4" t="s">
        <v>59</v>
      </c>
      <c r="B23" s="5" t="n">
        <v>-2612</v>
      </c>
      <c r="C23" s="5" t="n">
        <v>23698</v>
      </c>
      <c r="D23" s="5" t="n">
        <v>2159</v>
      </c>
    </row>
    <row r="24" spans="1:4">
      <c r="A24" s="4" t="s">
        <v>144</v>
      </c>
      <c r="B24" s="5" t="n">
        <v>-1875</v>
      </c>
      <c r="C24" s="5" t="n">
        <v>4921</v>
      </c>
      <c r="D24" s="5" t="n">
        <v>237</v>
      </c>
    </row>
    <row r="25" spans="1:4">
      <c r="A25" s="4" t="s">
        <v>145</v>
      </c>
      <c r="B25" s="5" t="n">
        <v>1597</v>
      </c>
      <c r="C25" s="4" t="s">
        <v>50</v>
      </c>
      <c r="D25" s="4" t="s">
        <v>50</v>
      </c>
    </row>
    <row r="26" spans="1:4">
      <c r="A26" s="4" t="s">
        <v>146</v>
      </c>
      <c r="B26" s="5" t="n">
        <v>-50</v>
      </c>
      <c r="C26" s="4" t="s">
        <v>50</v>
      </c>
      <c r="D26" s="4" t="s">
        <v>50</v>
      </c>
    </row>
    <row r="27" spans="1:4">
      <c r="A27" s="4" t="s">
        <v>147</v>
      </c>
      <c r="B27" s="5" t="n">
        <v>5702</v>
      </c>
      <c r="C27" s="5" t="n">
        <v>-7787</v>
      </c>
      <c r="D27" s="5" t="n">
        <v>-8847</v>
      </c>
    </row>
    <row r="28" spans="1:4">
      <c r="A28" s="3" t="s">
        <v>148</v>
      </c>
    </row>
    <row r="29" spans="1:4">
      <c r="A29" s="4" t="s">
        <v>149</v>
      </c>
      <c r="B29" s="5" t="n">
        <v>9681</v>
      </c>
      <c r="C29" s="5" t="n">
        <v>12829</v>
      </c>
      <c r="D29" s="5" t="n">
        <v>9460</v>
      </c>
    </row>
    <row r="30" spans="1:4">
      <c r="A30" s="4" t="s">
        <v>150</v>
      </c>
      <c r="B30" s="5" t="n">
        <v>-23250</v>
      </c>
      <c r="C30" s="5" t="n">
        <v>-8000</v>
      </c>
      <c r="D30" s="5" t="n">
        <v>-2000</v>
      </c>
    </row>
    <row r="31" spans="1:4">
      <c r="A31" s="4" t="s">
        <v>151</v>
      </c>
      <c r="B31" s="4" t="s">
        <v>50</v>
      </c>
      <c r="C31" s="5" t="n">
        <v>62000</v>
      </c>
      <c r="D31" s="4" t="s">
        <v>50</v>
      </c>
    </row>
    <row r="32" spans="1:4">
      <c r="A32" s="4" t="s">
        <v>152</v>
      </c>
      <c r="B32" s="5" t="n">
        <v>-1565</v>
      </c>
      <c r="C32" s="5" t="n">
        <v>-487</v>
      </c>
      <c r="D32" s="5" t="n">
        <v>-395</v>
      </c>
    </row>
    <row r="33" spans="1:4">
      <c r="A33" s="4" t="s">
        <v>153</v>
      </c>
      <c r="B33" s="5" t="n">
        <v>-75</v>
      </c>
      <c r="C33" s="4" t="s">
        <v>50</v>
      </c>
      <c r="D33" s="4" t="s">
        <v>50</v>
      </c>
    </row>
    <row r="34" spans="1:4">
      <c r="A34" s="4" t="s">
        <v>154</v>
      </c>
      <c r="B34" s="5" t="n">
        <v>46</v>
      </c>
      <c r="C34" s="5" t="n">
        <v>361</v>
      </c>
      <c r="D34" s="4" t="s">
        <v>50</v>
      </c>
    </row>
    <row r="35" spans="1:4">
      <c r="A35" s="4" t="s">
        <v>155</v>
      </c>
      <c r="B35" s="5" t="n">
        <v>14044</v>
      </c>
      <c r="C35" s="5" t="n">
        <v>12587</v>
      </c>
      <c r="D35" s="4" t="s">
        <v>50</v>
      </c>
    </row>
    <row r="36" spans="1:4">
      <c r="A36" s="4" t="s">
        <v>156</v>
      </c>
      <c r="B36" s="5" t="n">
        <v>-940</v>
      </c>
      <c r="C36" s="5" t="n">
        <v>-3463</v>
      </c>
      <c r="D36" s="5" t="n">
        <v>-51</v>
      </c>
    </row>
    <row r="37" spans="1:4">
      <c r="A37" s="4" t="s">
        <v>157</v>
      </c>
      <c r="B37" s="5" t="n">
        <v>-2059</v>
      </c>
      <c r="C37" s="5" t="n">
        <v>75827</v>
      </c>
      <c r="D37" s="5" t="n">
        <v>7014</v>
      </c>
    </row>
    <row r="38" spans="1:4">
      <c r="A38" s="3" t="s">
        <v>158</v>
      </c>
    </row>
    <row r="39" spans="1:4">
      <c r="A39" s="4" t="s">
        <v>159</v>
      </c>
      <c r="B39" s="5" t="n">
        <v>-3876</v>
      </c>
      <c r="C39" s="5" t="n">
        <v>-4410</v>
      </c>
      <c r="D39" s="5" t="n">
        <v>-1471</v>
      </c>
    </row>
    <row r="40" spans="1:4">
      <c r="A40" s="4" t="s">
        <v>160</v>
      </c>
      <c r="B40" s="4" t="s">
        <v>50</v>
      </c>
      <c r="C40" s="5" t="n">
        <v>-67600</v>
      </c>
      <c r="D40" s="4" t="s">
        <v>50</v>
      </c>
    </row>
    <row r="41" spans="1:4">
      <c r="A41" s="4" t="s">
        <v>161</v>
      </c>
      <c r="B41" s="4" t="s">
        <v>50</v>
      </c>
      <c r="C41" s="4" t="s">
        <v>50</v>
      </c>
      <c r="D41" s="5" t="n">
        <v>56</v>
      </c>
    </row>
    <row r="42" spans="1:4">
      <c r="A42" s="4" t="s">
        <v>162</v>
      </c>
      <c r="B42" s="4" t="s">
        <v>50</v>
      </c>
      <c r="C42" s="5" t="n">
        <v>35</v>
      </c>
      <c r="D42" s="5" t="n">
        <v>281</v>
      </c>
    </row>
    <row r="43" spans="1:4">
      <c r="A43" s="4" t="s">
        <v>163</v>
      </c>
      <c r="B43" s="5" t="n">
        <v>-3876</v>
      </c>
      <c r="C43" s="5" t="n">
        <v>-71975</v>
      </c>
      <c r="D43" s="5" t="n">
        <v>-1134</v>
      </c>
    </row>
    <row r="44" spans="1:4">
      <c r="A44" s="4" t="s">
        <v>164</v>
      </c>
      <c r="B44" s="5" t="n">
        <v>-233</v>
      </c>
      <c r="C44" s="5" t="n">
        <v>-3935</v>
      </c>
      <c r="D44" s="5" t="n">
        <v>-2967</v>
      </c>
    </row>
    <row r="45" spans="1:4">
      <c r="A45" s="4" t="s">
        <v>165</v>
      </c>
      <c r="B45" s="5" t="n">
        <v>1601</v>
      </c>
      <c r="C45" s="5" t="n">
        <v>5536</v>
      </c>
      <c r="D45" s="5" t="n">
        <v>8503</v>
      </c>
    </row>
    <row r="46" spans="1:4">
      <c r="A46" s="4" t="s">
        <v>166</v>
      </c>
      <c r="B46" s="5" t="n">
        <v>1368</v>
      </c>
      <c r="C46" s="5" t="n">
        <v>1601</v>
      </c>
      <c r="D46" s="5" t="n">
        <v>5536</v>
      </c>
    </row>
    <row r="47" spans="1:4">
      <c r="A47" s="3" t="s">
        <v>167</v>
      </c>
    </row>
    <row r="48" spans="1:4">
      <c r="A48" s="4" t="s">
        <v>168</v>
      </c>
      <c r="B48" s="5" t="n">
        <v>7648</v>
      </c>
      <c r="C48" s="5" t="n">
        <v>2294</v>
      </c>
      <c r="D48" s="5" t="n">
        <v>834</v>
      </c>
    </row>
    <row r="49" spans="1:4">
      <c r="A49" s="4" t="s">
        <v>169</v>
      </c>
      <c r="B49" s="5" t="n">
        <v>771</v>
      </c>
      <c r="C49" s="5" t="n">
        <v>1000</v>
      </c>
      <c r="D49" s="5" t="n">
        <v>786</v>
      </c>
    </row>
    <row r="50" spans="1:4">
      <c r="A50" s="4" t="s">
        <v>170</v>
      </c>
      <c r="B50" s="5" t="n">
        <v>159</v>
      </c>
      <c r="C50" s="4" t="s">
        <v>50</v>
      </c>
      <c r="D50" s="4" t="s">
        <v>50</v>
      </c>
    </row>
    <row r="51" spans="1:4">
      <c r="A51" s="4" t="s">
        <v>171</v>
      </c>
      <c r="B51" s="5" t="n">
        <v>135</v>
      </c>
      <c r="C51" s="5" t="n">
        <v>882</v>
      </c>
      <c r="D51" s="4" t="s">
        <v>50</v>
      </c>
    </row>
    <row r="52" spans="1:4">
      <c r="A52" s="4" t="s">
        <v>172</v>
      </c>
      <c r="B52" s="7" t="n">
        <v>229</v>
      </c>
      <c r="C52" s="7" t="n">
        <v>384</v>
      </c>
      <c r="D52" s="7" t="n">
        <v>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598</v>
      </c>
      <c r="B1" s="2" t="s">
        <v>360</v>
      </c>
    </row>
    <row r="2" spans="1:2">
      <c r="A2" s="4" t="s">
        <v>599</v>
      </c>
      <c r="B2" s="4" t="s">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601</v>
      </c>
      <c r="B1" s="2" t="s">
        <v>2</v>
      </c>
    </row>
    <row r="2" spans="1:2">
      <c r="A2" s="4" t="s">
        <v>602</v>
      </c>
      <c r="B2" s="4" t="s">
        <v>603</v>
      </c>
    </row>
    <row r="3" spans="1:2">
      <c r="A3" s="4" t="s">
        <v>604</v>
      </c>
      <c r="B3" s="4" t="s">
        <v>605</v>
      </c>
    </row>
    <row r="4" spans="1:2">
      <c r="A4" s="4" t="s">
        <v>579</v>
      </c>
      <c r="B4" s="4" t="s">
        <v>600</v>
      </c>
    </row>
    <row r="5" spans="1:2">
      <c r="A5" s="4" t="s">
        <v>580</v>
      </c>
      <c r="B5" s="4" t="s">
        <v>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41</v>
      </c>
      <c r="D2" s="2" t="s">
        <v>77</v>
      </c>
    </row>
    <row r="3" spans="1:4">
      <c r="A3" s="4" t="s">
        <v>607</v>
      </c>
      <c r="B3" s="7" t="n">
        <v>2196</v>
      </c>
    </row>
    <row r="4" spans="1:4">
      <c r="A4" s="4" t="s">
        <v>608</v>
      </c>
      <c r="B4" s="4" t="s">
        <v>50</v>
      </c>
    </row>
    <row r="5" spans="1:4">
      <c r="A5" s="4" t="s">
        <v>609</v>
      </c>
      <c r="B5" s="5" t="n">
        <v>1565</v>
      </c>
      <c r="C5" s="7" t="n">
        <v>487</v>
      </c>
      <c r="D5" s="7" t="n">
        <v>395</v>
      </c>
    </row>
    <row r="6" spans="1:4">
      <c r="A6" s="4" t="s">
        <v>610</v>
      </c>
      <c r="B6" s="4" t="s">
        <v>50</v>
      </c>
    </row>
    <row r="7" spans="1:4">
      <c r="A7" s="4" t="s">
        <v>611</v>
      </c>
      <c r="B7" s="7" t="n">
        <v>1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37"/>
    <col customWidth="1" max="5" min="5" width="27"/>
    <col customWidth="1" max="6" min="6" width="20"/>
    <col customWidth="1" max="7" min="7" width="19"/>
  </cols>
  <sheetData>
    <row r="1" spans="1:7">
      <c r="A1" s="1" t="s">
        <v>612</v>
      </c>
      <c r="B1" s="2" t="s">
        <v>613</v>
      </c>
      <c r="C1" s="2" t="s">
        <v>1</v>
      </c>
    </row>
    <row r="2" spans="1:7">
      <c r="B2" s="2" t="s">
        <v>614</v>
      </c>
      <c r="C2" s="2" t="s">
        <v>500</v>
      </c>
      <c r="D2" s="2" t="s">
        <v>615</v>
      </c>
      <c r="E2" s="2" t="s">
        <v>616</v>
      </c>
      <c r="F2" s="2" t="s">
        <v>617</v>
      </c>
      <c r="G2" s="2" t="s">
        <v>618</v>
      </c>
    </row>
    <row r="3" spans="1:7">
      <c r="A3" s="4" t="s">
        <v>619</v>
      </c>
      <c r="C3" s="5" t="n">
        <v>38750000</v>
      </c>
      <c r="D3" s="5" t="n">
        <v>26000000</v>
      </c>
      <c r="G3" s="5" t="n">
        <v>38750000</v>
      </c>
    </row>
    <row r="4" spans="1:7">
      <c r="A4" s="4" t="s">
        <v>620</v>
      </c>
      <c r="C4" s="8" t="n">
        <v>0.01</v>
      </c>
      <c r="D4" s="8" t="n">
        <v>0.01</v>
      </c>
    </row>
    <row r="5" spans="1:7">
      <c r="A5" s="4" t="s">
        <v>621</v>
      </c>
      <c r="C5" s="5" t="n">
        <v>1</v>
      </c>
      <c r="D5" s="5" t="n">
        <v>1</v>
      </c>
    </row>
    <row r="6" spans="1:7">
      <c r="A6" s="4" t="s">
        <v>622</v>
      </c>
      <c r="C6" s="5" t="n">
        <v>5000000</v>
      </c>
      <c r="G6" s="5" t="n">
        <v>5000000</v>
      </c>
    </row>
    <row r="7" spans="1:7">
      <c r="A7" s="4" t="s">
        <v>623</v>
      </c>
      <c r="C7" s="8" t="n">
        <v>0.01</v>
      </c>
    </row>
    <row r="8" spans="1:7">
      <c r="A8" s="4" t="s">
        <v>624</v>
      </c>
      <c r="C8" s="5" t="n">
        <v>0</v>
      </c>
    </row>
    <row r="9" spans="1:7">
      <c r="A9" s="4" t="s">
        <v>625</v>
      </c>
      <c r="G9" s="5" t="n">
        <v>43750000</v>
      </c>
    </row>
    <row r="10" spans="1:7">
      <c r="A10" s="4" t="s">
        <v>626</v>
      </c>
      <c r="C10" s="5" t="n">
        <v>0</v>
      </c>
      <c r="D10" s="5" t="n">
        <v>0</v>
      </c>
      <c r="E10" s="5" t="n">
        <v>0</v>
      </c>
    </row>
    <row r="11" spans="1:7">
      <c r="A11" s="4" t="s">
        <v>627</v>
      </c>
      <c r="C11" s="7" t="n">
        <v>14044</v>
      </c>
      <c r="D11" s="7" t="n">
        <v>12587</v>
      </c>
      <c r="E11" s="4" t="s">
        <v>50</v>
      </c>
    </row>
    <row r="12" spans="1:7">
      <c r="A12" s="4" t="s">
        <v>628</v>
      </c>
    </row>
    <row r="13" spans="1:7">
      <c r="A13" s="4" t="s">
        <v>629</v>
      </c>
      <c r="F13" s="7" t="n">
        <v>9136</v>
      </c>
    </row>
    <row r="14" spans="1:7">
      <c r="A14" s="4" t="s">
        <v>630</v>
      </c>
      <c r="B14" s="5" t="n">
        <v>1732483</v>
      </c>
    </row>
    <row r="15" spans="1:7">
      <c r="A15" s="4" t="s">
        <v>627</v>
      </c>
      <c r="B15" s="7" t="n">
        <v>1404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1</v>
      </c>
      <c r="C1" s="2" t="s">
        <v>1</v>
      </c>
    </row>
    <row r="2" spans="1:5">
      <c r="C2" s="2" t="s">
        <v>2</v>
      </c>
      <c r="D2" s="2" t="s">
        <v>41</v>
      </c>
      <c r="E2" s="2" t="s">
        <v>77</v>
      </c>
    </row>
    <row r="3" spans="1:5">
      <c r="A3" s="4" t="s">
        <v>632</v>
      </c>
      <c r="C3" s="7" t="n">
        <v>14044</v>
      </c>
      <c r="D3" s="7" t="n">
        <v>12587</v>
      </c>
    </row>
    <row r="4" spans="1:5">
      <c r="A4" s="4" t="s">
        <v>633</v>
      </c>
      <c r="C4" s="7" t="n">
        <v>-75</v>
      </c>
    </row>
    <row r="5" spans="1:5">
      <c r="A5" s="4" t="s">
        <v>101</v>
      </c>
    </row>
    <row r="6" spans="1:5">
      <c r="A6" s="4" t="s">
        <v>634</v>
      </c>
      <c r="C6" s="5" t="n">
        <v>23189381</v>
      </c>
      <c r="D6" s="5" t="n">
        <v>16992627</v>
      </c>
      <c r="E6" s="5" t="n">
        <v>16510180</v>
      </c>
    </row>
    <row r="7" spans="1:5">
      <c r="A7" s="4" t="s">
        <v>635</v>
      </c>
      <c r="C7" s="7" t="n">
        <v>458</v>
      </c>
      <c r="D7" s="7" t="n">
        <v>396</v>
      </c>
      <c r="E7" s="7" t="n">
        <v>391</v>
      </c>
    </row>
    <row r="8" spans="1:5">
      <c r="A8" s="4" t="s">
        <v>630</v>
      </c>
      <c r="C8" s="5" t="n">
        <v>4642030</v>
      </c>
      <c r="D8" s="5" t="n">
        <v>5777768</v>
      </c>
      <c r="E8" s="4" t="s">
        <v>50</v>
      </c>
    </row>
    <row r="9" spans="1:5">
      <c r="A9" s="4" t="s">
        <v>632</v>
      </c>
      <c r="C9" s="7" t="n">
        <v>46</v>
      </c>
      <c r="D9" s="7" t="n">
        <v>58</v>
      </c>
      <c r="E9" s="4" t="s">
        <v>50</v>
      </c>
    </row>
    <row r="10" spans="1:5">
      <c r="A10" s="4" t="s">
        <v>636</v>
      </c>
      <c r="B10" s="4" t="s">
        <v>114</v>
      </c>
      <c r="C10" s="5" t="n">
        <v>-21264</v>
      </c>
      <c r="D10" s="4" t="s">
        <v>50</v>
      </c>
      <c r="E10" s="4" t="s">
        <v>50</v>
      </c>
    </row>
    <row r="11" spans="1:5">
      <c r="A11" s="4" t="s">
        <v>633</v>
      </c>
      <c r="B11" s="4" t="s">
        <v>114</v>
      </c>
      <c r="C11" s="4" t="s">
        <v>50</v>
      </c>
      <c r="D11" s="4" t="s">
        <v>50</v>
      </c>
      <c r="E11" s="4" t="s">
        <v>50</v>
      </c>
    </row>
    <row r="12" spans="1:5">
      <c r="A12" s="4" t="s">
        <v>637</v>
      </c>
      <c r="C12" s="5" t="n">
        <v>385153</v>
      </c>
      <c r="D12" s="5" t="n">
        <v>418986</v>
      </c>
      <c r="E12" s="5" t="n">
        <v>482447</v>
      </c>
    </row>
    <row r="13" spans="1:5">
      <c r="A13" s="4" t="s">
        <v>638</v>
      </c>
      <c r="C13" s="7" t="n">
        <v>4</v>
      </c>
      <c r="D13" s="7" t="n">
        <v>4</v>
      </c>
      <c r="E13" s="7" t="n">
        <v>5</v>
      </c>
    </row>
    <row r="14" spans="1:5">
      <c r="A14" s="4" t="s">
        <v>634</v>
      </c>
      <c r="C14" s="5" t="n">
        <v>28195300</v>
      </c>
      <c r="D14" s="5" t="n">
        <v>23189381</v>
      </c>
      <c r="E14" s="5" t="n">
        <v>16992627</v>
      </c>
    </row>
    <row r="15" spans="1:5">
      <c r="A15" s="4" t="s">
        <v>635</v>
      </c>
      <c r="C15" s="7" t="n">
        <v>508</v>
      </c>
      <c r="D15" s="7" t="n">
        <v>458</v>
      </c>
      <c r="E15" s="7" t="n">
        <v>396</v>
      </c>
    </row>
    <row r="16" spans="1:5">
      <c r="A16" s="4" t="s">
        <v>635</v>
      </c>
      <c r="C16" s="7" t="n">
        <v>508</v>
      </c>
      <c r="D16" s="7" t="n">
        <v>396</v>
      </c>
      <c r="E16" s="7" t="n">
        <v>391</v>
      </c>
    </row>
    <row r="17" spans="1:5"/>
    <row r="18" spans="1:5">
      <c r="A18" s="4" t="s">
        <v>114</v>
      </c>
      <c r="B18" s="4" t="s">
        <v>125</v>
      </c>
    </row>
  </sheetData>
  <mergeCells count="4">
    <mergeCell ref="A1:B2"/>
    <mergeCell ref="C1:E1"/>
    <mergeCell ref="A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41</v>
      </c>
      <c r="D2" s="2" t="s">
        <v>77</v>
      </c>
    </row>
    <row r="3" spans="1:4">
      <c r="A3" s="4" t="s">
        <v>640</v>
      </c>
      <c r="B3" s="7" t="n">
        <v>275</v>
      </c>
      <c r="C3" s="7" t="n">
        <v>157</v>
      </c>
      <c r="D3" s="7" t="n">
        <v>75</v>
      </c>
    </row>
    <row r="4" spans="1:4">
      <c r="A4" s="4" t="s">
        <v>641</v>
      </c>
      <c r="B4" s="5" t="n">
        <v>312494</v>
      </c>
      <c r="C4" s="5" t="n">
        <v>629893</v>
      </c>
      <c r="D4" s="5" t="n">
        <v>53622</v>
      </c>
    </row>
    <row r="5" spans="1:4">
      <c r="A5" s="4" t="s">
        <v>642</v>
      </c>
      <c r="B5" s="7" t="n">
        <v>753</v>
      </c>
    </row>
    <row r="6" spans="1:4">
      <c r="A6" s="4" t="s">
        <v>643</v>
      </c>
    </row>
    <row r="7" spans="1:4">
      <c r="A7" s="4" t="s">
        <v>640</v>
      </c>
      <c r="B7" s="7" t="n">
        <v>501</v>
      </c>
      <c r="C7" s="7" t="n">
        <v>250</v>
      </c>
      <c r="D7" s="7" t="n">
        <v>357</v>
      </c>
    </row>
    <row r="8" spans="1:4">
      <c r="A8" s="4" t="s">
        <v>644</v>
      </c>
    </row>
    <row r="9" spans="1:4">
      <c r="A9" s="4" t="s">
        <v>645</v>
      </c>
      <c r="B9" s="4" t="s">
        <v>372</v>
      </c>
    </row>
    <row r="10" spans="1:4">
      <c r="A10" s="4" t="s">
        <v>646</v>
      </c>
    </row>
    <row r="11" spans="1:4">
      <c r="A11" s="4" t="s">
        <v>645</v>
      </c>
      <c r="B11" s="4" t="s">
        <v>387</v>
      </c>
    </row>
    <row r="12" spans="1:4">
      <c r="A12" s="4" t="s">
        <v>647</v>
      </c>
    </row>
    <row r="13" spans="1:4">
      <c r="A13" s="4" t="s">
        <v>648</v>
      </c>
      <c r="B13" s="5" t="n">
        <v>1379508</v>
      </c>
    </row>
    <row r="14" spans="1:4">
      <c r="A14" s="4" t="s">
        <v>649</v>
      </c>
    </row>
    <row r="15" spans="1:4">
      <c r="A15" s="4" t="s">
        <v>650</v>
      </c>
      <c r="B15" s="4" t="s">
        <v>3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1</v>
      </c>
      <c r="B1" s="2" t="s">
        <v>1</v>
      </c>
    </row>
    <row r="2" spans="1:4">
      <c r="B2" s="2" t="s">
        <v>2</v>
      </c>
      <c r="C2" s="2" t="s">
        <v>41</v>
      </c>
      <c r="D2" s="2" t="s">
        <v>77</v>
      </c>
    </row>
    <row r="3" spans="1:4">
      <c r="A3" s="4" t="s">
        <v>652</v>
      </c>
      <c r="B3" s="5" t="n">
        <v>1719824</v>
      </c>
      <c r="C3" s="5" t="n">
        <v>1870753</v>
      </c>
      <c r="D3" s="5" t="n">
        <v>616766</v>
      </c>
    </row>
    <row r="4" spans="1:4">
      <c r="A4" s="4" t="s">
        <v>653</v>
      </c>
      <c r="B4" s="8" t="n">
        <v>1.55</v>
      </c>
      <c r="C4" s="8" t="n">
        <v>1.39</v>
      </c>
      <c r="D4" s="8" t="n">
        <v>1.82</v>
      </c>
    </row>
    <row r="5" spans="1:4">
      <c r="A5" s="4" t="s">
        <v>654</v>
      </c>
      <c r="B5" s="5" t="n">
        <v>650000</v>
      </c>
      <c r="C5" s="5" t="n">
        <v>385929</v>
      </c>
      <c r="D5" s="5" t="n">
        <v>1468716</v>
      </c>
    </row>
    <row r="6" spans="1:4">
      <c r="A6" s="4" t="s">
        <v>655</v>
      </c>
      <c r="B6" s="8" t="n">
        <v>3.67</v>
      </c>
      <c r="C6" s="8" t="n">
        <v>2.16</v>
      </c>
      <c r="D6" s="8" t="n">
        <v>1.29</v>
      </c>
    </row>
    <row r="7" spans="1:4">
      <c r="A7" s="4" t="s">
        <v>656</v>
      </c>
      <c r="B7" s="4" t="s">
        <v>50</v>
      </c>
      <c r="C7" s="5" t="n">
        <v>-316180</v>
      </c>
      <c r="D7" s="5" t="n">
        <v>-40722</v>
      </c>
    </row>
    <row r="8" spans="1:4">
      <c r="A8" s="4" t="s">
        <v>657</v>
      </c>
      <c r="B8" s="4" t="s">
        <v>50</v>
      </c>
      <c r="C8" s="8" t="n">
        <v>1.25</v>
      </c>
      <c r="D8" s="8" t="n">
        <v>1.8</v>
      </c>
    </row>
    <row r="9" spans="1:4">
      <c r="A9" s="4" t="s">
        <v>658</v>
      </c>
      <c r="B9" s="4" t="s">
        <v>50</v>
      </c>
      <c r="C9" s="4" t="s">
        <v>50</v>
      </c>
      <c r="D9" s="5" t="n">
        <v>-174007</v>
      </c>
    </row>
    <row r="10" spans="1:4">
      <c r="A10" s="4" t="s">
        <v>659</v>
      </c>
      <c r="B10" s="4" t="s">
        <v>50</v>
      </c>
      <c r="C10" s="4" t="s">
        <v>50</v>
      </c>
      <c r="D10" s="8" t="n">
        <v>1.89</v>
      </c>
    </row>
    <row r="11" spans="1:4">
      <c r="A11" s="4" t="s">
        <v>660</v>
      </c>
      <c r="B11" s="5" t="n">
        <v>-25450</v>
      </c>
      <c r="C11" s="5" t="n">
        <v>-220678</v>
      </c>
      <c r="D11" s="4" t="s">
        <v>50</v>
      </c>
    </row>
    <row r="12" spans="1:4">
      <c r="A12" s="4" t="s">
        <v>661</v>
      </c>
      <c r="B12" s="8" t="n">
        <v>1.8</v>
      </c>
      <c r="C12" s="8" t="n">
        <v>1.71</v>
      </c>
      <c r="D12" s="4" t="s">
        <v>50</v>
      </c>
    </row>
    <row r="13" spans="1:4">
      <c r="A13" s="4" t="s">
        <v>652</v>
      </c>
      <c r="B13" s="5" t="n">
        <v>2344374</v>
      </c>
      <c r="C13" s="5" t="n">
        <v>1719824</v>
      </c>
      <c r="D13" s="5" t="n">
        <v>1870753</v>
      </c>
    </row>
    <row r="14" spans="1:4">
      <c r="A14" s="4" t="s">
        <v>653</v>
      </c>
      <c r="B14" s="8" t="n">
        <v>2.14</v>
      </c>
      <c r="C14" s="8" t="n">
        <v>1.55</v>
      </c>
      <c r="D14" s="8" t="n">
        <v>1.39</v>
      </c>
    </row>
    <row r="15" spans="1:4">
      <c r="A15" s="4" t="s">
        <v>662</v>
      </c>
      <c r="B15" s="7" t="n">
        <v>2016</v>
      </c>
    </row>
    <row r="16" spans="1:4">
      <c r="A16" s="4" t="s">
        <v>663</v>
      </c>
      <c r="B16" s="4" t="s">
        <v>664</v>
      </c>
    </row>
    <row r="17" spans="1:4">
      <c r="A17" s="4" t="s">
        <v>665</v>
      </c>
      <c r="B17" s="5" t="n">
        <v>1088140</v>
      </c>
    </row>
    <row r="18" spans="1:4">
      <c r="A18" s="4" t="s">
        <v>666</v>
      </c>
      <c r="B18" s="8" t="n">
        <v>1.55</v>
      </c>
    </row>
    <row r="19" spans="1:4">
      <c r="A19" s="4" t="s">
        <v>667</v>
      </c>
      <c r="B19" s="7" t="n">
        <v>1992</v>
      </c>
    </row>
    <row r="20" spans="1:4">
      <c r="A20" s="4" t="s">
        <v>668</v>
      </c>
      <c r="B20" s="4" t="s">
        <v>6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41</v>
      </c>
      <c r="D2" s="2" t="s">
        <v>77</v>
      </c>
    </row>
    <row r="3" spans="1:4">
      <c r="A3" s="4" t="s">
        <v>671</v>
      </c>
      <c r="B3" s="4" t="s">
        <v>50</v>
      </c>
      <c r="C3" s="4" t="s">
        <v>672</v>
      </c>
    </row>
    <row r="4" spans="1:4">
      <c r="A4" s="4" t="s">
        <v>673</v>
      </c>
      <c r="B4" s="4" t="s">
        <v>50</v>
      </c>
      <c r="C4" s="4" t="s">
        <v>674</v>
      </c>
      <c r="D4" s="4" t="s">
        <v>50</v>
      </c>
    </row>
    <row r="5" spans="1:4">
      <c r="A5" s="4" t="s">
        <v>675</v>
      </c>
      <c r="B5" s="4" t="s">
        <v>50</v>
      </c>
      <c r="C5" s="4" t="s">
        <v>676</v>
      </c>
      <c r="D5" s="4" t="s">
        <v>50</v>
      </c>
    </row>
    <row r="6" spans="1:4">
      <c r="A6" s="4" t="s">
        <v>677</v>
      </c>
      <c r="B6" s="4" t="s">
        <v>50</v>
      </c>
      <c r="C6" s="4" t="s">
        <v>678</v>
      </c>
      <c r="D6" s="4" t="s">
        <v>50</v>
      </c>
    </row>
    <row r="7" spans="1:4">
      <c r="A7" s="4" t="s">
        <v>679</v>
      </c>
      <c r="B7" s="4" t="s">
        <v>50</v>
      </c>
      <c r="C7" s="4" t="s">
        <v>680</v>
      </c>
      <c r="D7" s="4" t="s">
        <v>50</v>
      </c>
    </row>
    <row r="8" spans="1:4">
      <c r="A8" s="4" t="s">
        <v>681</v>
      </c>
      <c r="B8" s="4" t="s">
        <v>50</v>
      </c>
      <c r="C8" s="7" t="n">
        <v>1</v>
      </c>
      <c r="D8" s="4" t="s">
        <v>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4"/>
  </cols>
  <sheetData>
    <row r="1" spans="1:5">
      <c r="A1" s="1" t="s">
        <v>682</v>
      </c>
      <c r="B1" s="2" t="s">
        <v>1</v>
      </c>
    </row>
    <row r="2" spans="1:5">
      <c r="B2" s="2" t="s">
        <v>2</v>
      </c>
      <c r="C2" s="2" t="s">
        <v>41</v>
      </c>
      <c r="D2" s="2" t="s">
        <v>77</v>
      </c>
      <c r="E2" s="2" t="s">
        <v>114</v>
      </c>
    </row>
    <row r="3" spans="1:5">
      <c r="A3" s="4" t="s">
        <v>683</v>
      </c>
      <c r="B3" s="8" t="n">
        <v>3.67</v>
      </c>
      <c r="C3" s="8" t="n">
        <v>2.07</v>
      </c>
      <c r="D3" s="8" t="n">
        <v>1.29</v>
      </c>
    </row>
    <row r="4" spans="1:5">
      <c r="A4" s="4" t="s">
        <v>673</v>
      </c>
      <c r="B4" s="4" t="s">
        <v>684</v>
      </c>
      <c r="C4" s="4" t="s">
        <v>685</v>
      </c>
      <c r="D4" s="4" t="s">
        <v>685</v>
      </c>
    </row>
    <row r="5" spans="1:5">
      <c r="A5" s="4" t="s">
        <v>675</v>
      </c>
      <c r="B5" s="4" t="s">
        <v>676</v>
      </c>
      <c r="C5" s="4" t="s">
        <v>676</v>
      </c>
      <c r="D5" s="4" t="s">
        <v>676</v>
      </c>
    </row>
    <row r="6" spans="1:5">
      <c r="A6" s="4" t="s">
        <v>677</v>
      </c>
      <c r="B6" s="4" t="s">
        <v>686</v>
      </c>
      <c r="C6" s="4" t="s">
        <v>687</v>
      </c>
      <c r="D6" s="4" t="s">
        <v>687</v>
      </c>
    </row>
    <row r="7" spans="1:5">
      <c r="A7" s="4" t="s">
        <v>679</v>
      </c>
      <c r="B7" s="4" t="s">
        <v>387</v>
      </c>
      <c r="C7" s="4" t="s">
        <v>680</v>
      </c>
      <c r="D7" s="4" t="s">
        <v>688</v>
      </c>
    </row>
    <row r="8" spans="1:5">
      <c r="A8" s="4" t="s">
        <v>681</v>
      </c>
      <c r="B8" s="8" t="n">
        <v>0.95</v>
      </c>
      <c r="C8" s="8" t="n">
        <v>0.47</v>
      </c>
      <c r="D8" s="8" t="n">
        <v>0.3</v>
      </c>
    </row>
    <row r="9" spans="1:5"/>
    <row r="10" spans="1:5">
      <c r="A10" s="4" t="s">
        <v>114</v>
      </c>
      <c r="B10" s="4" t="s">
        <v>689</v>
      </c>
    </row>
  </sheetData>
  <mergeCells count="10">
    <mergeCell ref="A1:A2"/>
    <mergeCell ref="B1:E1"/>
    <mergeCell ref="D3:E3"/>
    <mergeCell ref="D4:E4"/>
    <mergeCell ref="D5:E5"/>
    <mergeCell ref="D6:E6"/>
    <mergeCell ref="D7:E7"/>
    <mergeCell ref="D8:E8"/>
    <mergeCell ref="A9:E9"/>
    <mergeCell ref="B10:E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691</v>
      </c>
    </row>
    <row r="2" spans="1:2">
      <c r="A2" s="4" t="s">
        <v>692</v>
      </c>
      <c r="B2" s="5" t="n">
        <v>2344374</v>
      </c>
    </row>
    <row r="3" spans="1:2">
      <c r="A3" s="4" t="s">
        <v>693</v>
      </c>
      <c r="B3" s="8" t="n">
        <v>2.14</v>
      </c>
    </row>
    <row r="4" spans="1:2">
      <c r="A4" s="4" t="s">
        <v>694</v>
      </c>
      <c r="B4" s="5" t="n">
        <v>1088140</v>
      </c>
    </row>
    <row r="5" spans="1:2">
      <c r="A5" s="4" t="s">
        <v>695</v>
      </c>
      <c r="B5" s="8" t="n">
        <v>1.55</v>
      </c>
    </row>
    <row r="6" spans="1:2">
      <c r="A6" s="4" t="s">
        <v>696</v>
      </c>
    </row>
    <row r="7" spans="1:2">
      <c r="A7" s="4" t="s">
        <v>692</v>
      </c>
      <c r="B7" s="5" t="n">
        <v>300658</v>
      </c>
    </row>
    <row r="8" spans="1:2">
      <c r="A8" s="4" t="s">
        <v>693</v>
      </c>
      <c r="B8" s="6" t="n">
        <v>1.8</v>
      </c>
    </row>
    <row r="9" spans="1:2">
      <c r="A9" s="4" t="s">
        <v>694</v>
      </c>
      <c r="B9" s="5" t="n">
        <v>269408</v>
      </c>
    </row>
    <row r="10" spans="1:2">
      <c r="A10" s="4" t="s">
        <v>695</v>
      </c>
      <c r="B10" s="8" t="n">
        <v>1.8</v>
      </c>
    </row>
    <row r="11" spans="1:2">
      <c r="A11" s="4" t="s">
        <v>697</v>
      </c>
    </row>
    <row r="12" spans="1:2">
      <c r="A12" s="4" t="s">
        <v>692</v>
      </c>
      <c r="B12" s="5" t="n">
        <v>671858</v>
      </c>
    </row>
    <row r="13" spans="1:2">
      <c r="A13" s="4" t="s">
        <v>693</v>
      </c>
      <c r="B13" s="8" t="n">
        <v>1.23</v>
      </c>
    </row>
    <row r="14" spans="1:2">
      <c r="A14" s="4" t="s">
        <v>694</v>
      </c>
      <c r="B14" s="5" t="n">
        <v>403116</v>
      </c>
    </row>
    <row r="15" spans="1:2">
      <c r="A15" s="4" t="s">
        <v>695</v>
      </c>
      <c r="B15" s="8" t="n">
        <v>1.23</v>
      </c>
    </row>
    <row r="16" spans="1:2">
      <c r="A16" s="4" t="s">
        <v>698</v>
      </c>
    </row>
    <row r="17" spans="1:2">
      <c r="A17" s="4" t="s">
        <v>692</v>
      </c>
      <c r="B17" s="5" t="n">
        <v>335929</v>
      </c>
    </row>
    <row r="18" spans="1:2">
      <c r="A18" s="4" t="s">
        <v>693</v>
      </c>
      <c r="B18" s="8" t="n">
        <v>1.26</v>
      </c>
    </row>
    <row r="19" spans="1:2">
      <c r="A19" s="4" t="s">
        <v>694</v>
      </c>
      <c r="B19" s="5" t="n">
        <v>201558</v>
      </c>
    </row>
    <row r="20" spans="1:2">
      <c r="A20" s="4" t="s">
        <v>695</v>
      </c>
      <c r="B20" s="8" t="n">
        <v>1.26</v>
      </c>
    </row>
    <row r="21" spans="1:2">
      <c r="A21" s="4" t="s">
        <v>699</v>
      </c>
    </row>
    <row r="22" spans="1:2">
      <c r="A22" s="4" t="s">
        <v>692</v>
      </c>
      <c r="B22" s="5" t="n">
        <v>50000</v>
      </c>
    </row>
    <row r="23" spans="1:2">
      <c r="A23" s="4" t="s">
        <v>693</v>
      </c>
      <c r="B23" s="8" t="n">
        <v>2.74</v>
      </c>
    </row>
    <row r="24" spans="1:2">
      <c r="A24" s="4" t="s">
        <v>694</v>
      </c>
      <c r="B24" s="5" t="n">
        <v>12500</v>
      </c>
    </row>
    <row r="25" spans="1:2">
      <c r="A25" s="4" t="s">
        <v>695</v>
      </c>
      <c r="B25" s="8" t="n">
        <v>2.74</v>
      </c>
    </row>
    <row r="26" spans="1:2">
      <c r="A26" s="4" t="s">
        <v>700</v>
      </c>
    </row>
    <row r="27" spans="1:2">
      <c r="A27" s="4" t="s">
        <v>692</v>
      </c>
      <c r="B27" s="5" t="n">
        <v>335929</v>
      </c>
    </row>
    <row r="28" spans="1:2">
      <c r="A28" s="4" t="s">
        <v>693</v>
      </c>
      <c r="B28" s="8" t="n">
        <v>2.07</v>
      </c>
    </row>
    <row r="29" spans="1:2">
      <c r="A29" s="4" t="s">
        <v>694</v>
      </c>
      <c r="B29" s="5" t="n">
        <v>201558</v>
      </c>
    </row>
    <row r="30" spans="1:2">
      <c r="A30" s="4" t="s">
        <v>695</v>
      </c>
      <c r="B30" s="8" t="n">
        <v>2.07</v>
      </c>
    </row>
    <row r="31" spans="1:2">
      <c r="A31" s="4" t="s">
        <v>701</v>
      </c>
    </row>
    <row r="32" spans="1:2">
      <c r="A32" s="4" t="s">
        <v>692</v>
      </c>
      <c r="B32" s="5" t="n">
        <v>650000</v>
      </c>
    </row>
    <row r="33" spans="1:2">
      <c r="A33" s="4" t="s">
        <v>693</v>
      </c>
      <c r="B33" s="8" t="n">
        <v>3.67</v>
      </c>
    </row>
    <row r="34" spans="1:2">
      <c r="A34" s="4" t="s">
        <v>694</v>
      </c>
      <c r="B34" s="4" t="s">
        <v>50</v>
      </c>
    </row>
    <row r="35" spans="1:2">
      <c r="A35" s="4" t="s">
        <v>695</v>
      </c>
      <c r="B35"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702</v>
      </c>
      <c r="B1" s="2" t="s">
        <v>1</v>
      </c>
    </row>
    <row r="2" spans="1:4">
      <c r="B2" s="2" t="s">
        <v>2</v>
      </c>
      <c r="C2" s="2" t="s">
        <v>41</v>
      </c>
      <c r="D2" s="2" t="s">
        <v>77</v>
      </c>
    </row>
    <row r="3" spans="1:4">
      <c r="A3" s="4" t="s">
        <v>703</v>
      </c>
      <c r="B3" s="5" t="n">
        <v>357377</v>
      </c>
      <c r="C3" s="5" t="n">
        <v>576023</v>
      </c>
      <c r="D3" s="5" t="n">
        <v>1090126</v>
      </c>
    </row>
    <row r="4" spans="1:4">
      <c r="A4" s="4" t="s">
        <v>704</v>
      </c>
      <c r="B4" s="8" t="n">
        <v>0.96</v>
      </c>
      <c r="C4" s="8" t="n">
        <v>1.13</v>
      </c>
      <c r="D4" s="8" t="n">
        <v>1.22</v>
      </c>
    </row>
    <row r="5" spans="1:4">
      <c r="A5" s="4" t="s">
        <v>705</v>
      </c>
      <c r="B5" s="5" t="n">
        <v>375326</v>
      </c>
      <c r="C5" s="5" t="n">
        <v>54811</v>
      </c>
      <c r="D5" s="5" t="n">
        <v>229950</v>
      </c>
    </row>
    <row r="6" spans="1:4">
      <c r="A6" s="4" t="s">
        <v>706</v>
      </c>
      <c r="B6" s="8" t="n">
        <v>3.55</v>
      </c>
      <c r="C6" s="8" t="n">
        <v>3.09</v>
      </c>
      <c r="D6" s="8" t="n">
        <v>1.5</v>
      </c>
    </row>
    <row r="7" spans="1:4">
      <c r="A7" s="4" t="s">
        <v>707</v>
      </c>
      <c r="B7" s="5" t="n">
        <v>-25000</v>
      </c>
      <c r="C7" s="5" t="n">
        <v>-75151</v>
      </c>
      <c r="D7" s="5" t="n">
        <v>-261606</v>
      </c>
    </row>
    <row r="8" spans="1:4">
      <c r="A8" s="4" t="s">
        <v>708</v>
      </c>
      <c r="B8" s="8" t="n">
        <v>1.38</v>
      </c>
      <c r="C8" s="8" t="n">
        <v>0.91</v>
      </c>
      <c r="D8" s="8" t="n">
        <v>0.89</v>
      </c>
    </row>
    <row r="9" spans="1:4">
      <c r="A9" s="4" t="s">
        <v>709</v>
      </c>
      <c r="B9" s="5" t="n">
        <v>359703</v>
      </c>
      <c r="C9" s="5" t="n">
        <v>-198306</v>
      </c>
      <c r="D9" s="5" t="n">
        <v>-482447</v>
      </c>
    </row>
    <row r="10" spans="1:4">
      <c r="A10" s="4" t="s">
        <v>710</v>
      </c>
      <c r="B10" s="8" t="n">
        <v>1.54</v>
      </c>
      <c r="C10" s="8" t="n">
        <v>1.82</v>
      </c>
      <c r="D10" s="8" t="n">
        <v>1.72</v>
      </c>
    </row>
    <row r="11" spans="1:4">
      <c r="A11" s="4" t="s">
        <v>663</v>
      </c>
      <c r="B11" s="4" t="s">
        <v>711</v>
      </c>
      <c r="C11" s="4" t="s">
        <v>712</v>
      </c>
      <c r="D11" s="4" t="s">
        <v>713</v>
      </c>
    </row>
    <row r="12" spans="1:4">
      <c r="A12" s="4" t="s">
        <v>703</v>
      </c>
      <c r="B12" s="5" t="n">
        <v>348000</v>
      </c>
      <c r="C12" s="5" t="n">
        <v>357377</v>
      </c>
      <c r="D12" s="5" t="n">
        <v>576023</v>
      </c>
    </row>
    <row r="13" spans="1:4">
      <c r="A13" s="4" t="s">
        <v>704</v>
      </c>
      <c r="B13" s="8" t="n">
        <v>3.16</v>
      </c>
      <c r="C13" s="8" t="n">
        <v>0.96</v>
      </c>
      <c r="D13" s="8" t="n">
        <v>1.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714</v>
      </c>
      <c r="B1" s="2" t="s">
        <v>497</v>
      </c>
      <c r="C1" s="2" t="s">
        <v>498</v>
      </c>
      <c r="D1" s="2" t="s">
        <v>499</v>
      </c>
      <c r="E1" s="2" t="s">
        <v>589</v>
      </c>
      <c r="F1" s="2" t="s">
        <v>715</v>
      </c>
      <c r="G1" s="2" t="s">
        <v>502</v>
      </c>
      <c r="H1" s="2" t="s">
        <v>716</v>
      </c>
    </row>
    <row r="2" spans="1:8">
      <c r="A2" s="4" t="s">
        <v>717</v>
      </c>
      <c r="E2" s="7" t="n">
        <v>0</v>
      </c>
      <c r="F2" s="7" t="n">
        <v>15</v>
      </c>
    </row>
    <row r="3" spans="1:8">
      <c r="A3" s="4" t="s">
        <v>718</v>
      </c>
      <c r="E3" s="5" t="n">
        <v>0</v>
      </c>
      <c r="F3" s="5" t="n">
        <v>0</v>
      </c>
    </row>
    <row r="4" spans="1:8">
      <c r="A4" s="4" t="s">
        <v>719</v>
      </c>
      <c r="E4" s="5" t="n">
        <v>-394</v>
      </c>
      <c r="F4" s="5" t="n">
        <v>-181</v>
      </c>
      <c r="G4" s="7" t="n">
        <v>98</v>
      </c>
    </row>
    <row r="5" spans="1:8">
      <c r="A5" s="4" t="s">
        <v>720</v>
      </c>
      <c r="E5" s="5" t="n">
        <v>2125</v>
      </c>
    </row>
    <row r="6" spans="1:8">
      <c r="A6" s="4" t="s">
        <v>721</v>
      </c>
      <c r="E6" s="5" t="n">
        <v>1368</v>
      </c>
      <c r="F6" s="5" t="n">
        <v>1601</v>
      </c>
      <c r="G6" s="5" t="n">
        <v>5536</v>
      </c>
      <c r="H6" s="7" t="n">
        <v>8503</v>
      </c>
    </row>
    <row r="7" spans="1:8">
      <c r="A7" s="4" t="s">
        <v>574</v>
      </c>
    </row>
    <row r="8" spans="1:8">
      <c r="A8" s="4" t="s">
        <v>722</v>
      </c>
      <c r="C8" s="7" t="n">
        <v>12000</v>
      </c>
    </row>
    <row r="9" spans="1:8">
      <c r="A9" s="4" t="s">
        <v>723</v>
      </c>
    </row>
    <row r="10" spans="1:8">
      <c r="A10" s="4" t="s">
        <v>724</v>
      </c>
      <c r="E10" s="5" t="n">
        <v>0</v>
      </c>
      <c r="F10" s="5" t="n">
        <v>353</v>
      </c>
      <c r="G10" s="5" t="n">
        <v>918</v>
      </c>
    </row>
    <row r="11" spans="1:8">
      <c r="A11" s="4" t="s">
        <v>725</v>
      </c>
      <c r="E11" s="7" t="n">
        <v>-89</v>
      </c>
      <c r="F11" s="5" t="n">
        <v>-118</v>
      </c>
      <c r="G11" s="7" t="n">
        <v>-116</v>
      </c>
    </row>
    <row r="12" spans="1:8">
      <c r="A12" s="4" t="s">
        <v>726</v>
      </c>
    </row>
    <row r="13" spans="1:8">
      <c r="A13" s="4" t="s">
        <v>727</v>
      </c>
      <c r="E13" s="5" t="n">
        <v>0</v>
      </c>
    </row>
    <row r="14" spans="1:8">
      <c r="A14" s="4" t="s">
        <v>515</v>
      </c>
    </row>
    <row r="15" spans="1:8">
      <c r="A15" s="4" t="s">
        <v>521</v>
      </c>
      <c r="E15" s="7" t="n">
        <v>21644</v>
      </c>
      <c r="F15" s="7" t="n">
        <v>13974</v>
      </c>
    </row>
    <row r="16" spans="1:8">
      <c r="A16" s="4" t="s">
        <v>728</v>
      </c>
    </row>
    <row r="17" spans="1:8">
      <c r="A17" s="4" t="s">
        <v>523</v>
      </c>
      <c r="E17" s="4" t="s">
        <v>524</v>
      </c>
    </row>
    <row r="18" spans="1:8">
      <c r="A18" s="4" t="s">
        <v>729</v>
      </c>
    </row>
    <row r="19" spans="1:8">
      <c r="A19" s="4" t="s">
        <v>523</v>
      </c>
      <c r="E19" s="4" t="s">
        <v>526</v>
      </c>
    </row>
    <row r="20" spans="1:8">
      <c r="A20" s="4" t="s">
        <v>730</v>
      </c>
    </row>
    <row r="21" spans="1:8">
      <c r="A21" s="4" t="s">
        <v>523</v>
      </c>
      <c r="E21" s="4" t="s">
        <v>524</v>
      </c>
    </row>
    <row r="22" spans="1:8">
      <c r="A22" s="4" t="s">
        <v>731</v>
      </c>
    </row>
    <row r="23" spans="1:8">
      <c r="A23" s="4" t="s">
        <v>523</v>
      </c>
      <c r="E23" s="4" t="s">
        <v>526</v>
      </c>
    </row>
    <row r="24" spans="1:8">
      <c r="A24" s="4" t="s">
        <v>732</v>
      </c>
    </row>
    <row r="25" spans="1:8">
      <c r="A25" s="4" t="s">
        <v>523</v>
      </c>
      <c r="E25" s="4" t="s">
        <v>528</v>
      </c>
    </row>
    <row r="26" spans="1:8">
      <c r="A26" s="4" t="s">
        <v>733</v>
      </c>
    </row>
    <row r="27" spans="1:8">
      <c r="A27" s="4" t="s">
        <v>523</v>
      </c>
      <c r="E27" s="4" t="s">
        <v>530</v>
      </c>
    </row>
    <row r="28" spans="1:8">
      <c r="A28" s="4" t="s">
        <v>734</v>
      </c>
    </row>
    <row r="29" spans="1:8">
      <c r="A29" s="4" t="s">
        <v>523</v>
      </c>
      <c r="B29" s="4" t="s">
        <v>557</v>
      </c>
      <c r="E29" s="4" t="s">
        <v>557</v>
      </c>
    </row>
    <row r="30" spans="1:8">
      <c r="A30" s="4" t="s">
        <v>735</v>
      </c>
    </row>
    <row r="31" spans="1:8">
      <c r="A31" s="4" t="s">
        <v>523</v>
      </c>
      <c r="B31" s="4" t="s">
        <v>560</v>
      </c>
    </row>
    <row r="32" spans="1:8">
      <c r="A32" s="4" t="s">
        <v>736</v>
      </c>
    </row>
    <row r="33" spans="1:8">
      <c r="A33" s="4" t="s">
        <v>523</v>
      </c>
      <c r="B33" s="4" t="s">
        <v>557</v>
      </c>
    </row>
    <row r="34" spans="1:8">
      <c r="A34" s="4" t="s">
        <v>545</v>
      </c>
    </row>
    <row r="35" spans="1:8">
      <c r="A35" s="4" t="s">
        <v>552</v>
      </c>
      <c r="B35" s="7" t="n">
        <v>10000</v>
      </c>
      <c r="C35" s="7" t="n">
        <v>12022</v>
      </c>
    </row>
    <row r="36" spans="1:8">
      <c r="A36" s="4" t="s">
        <v>737</v>
      </c>
    </row>
    <row r="37" spans="1:8">
      <c r="A37" s="4" t="s">
        <v>523</v>
      </c>
      <c r="D37" s="4" t="s">
        <v>557</v>
      </c>
    </row>
    <row r="38" spans="1:8">
      <c r="A38" s="4" t="s">
        <v>738</v>
      </c>
    </row>
    <row r="39" spans="1:8">
      <c r="A39" s="4" t="s">
        <v>523</v>
      </c>
      <c r="E39" s="4" t="s">
        <v>560</v>
      </c>
    </row>
    <row r="40" spans="1:8">
      <c r="A40" s="4" t="s">
        <v>739</v>
      </c>
    </row>
    <row r="41" spans="1:8">
      <c r="A41" s="4" t="s">
        <v>523</v>
      </c>
      <c r="E41" s="4" t="s">
        <v>5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589</v>
      </c>
    </row>
    <row r="3" spans="1:2">
      <c r="A3" s="4" t="s">
        <v>741</v>
      </c>
    </row>
    <row r="4" spans="1:2">
      <c r="A4" s="4" t="s">
        <v>742</v>
      </c>
      <c r="B4" s="6" t="n">
        <v>0.6</v>
      </c>
    </row>
    <row r="5" spans="1:2">
      <c r="A5" s="4" t="s">
        <v>743</v>
      </c>
    </row>
    <row r="6" spans="1:2">
      <c r="A6" s="4" t="s">
        <v>742</v>
      </c>
      <c r="B6" s="6" t="n">
        <v>-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589</v>
      </c>
    </row>
    <row r="3" spans="1:2">
      <c r="A3" s="4" t="s">
        <v>745</v>
      </c>
    </row>
    <row r="4" spans="1:2">
      <c r="A4" s="4" t="s">
        <v>746</v>
      </c>
      <c r="B4" s="6" t="n">
        <v>2.3</v>
      </c>
    </row>
    <row r="5" spans="1:2">
      <c r="A5" s="4" t="s">
        <v>747</v>
      </c>
    </row>
    <row r="6" spans="1:2">
      <c r="A6" s="4" t="s">
        <v>746</v>
      </c>
      <c r="B6" s="6" t="n">
        <v>-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41</v>
      </c>
    </row>
    <row r="2" spans="1:3">
      <c r="A2" s="4" t="s">
        <v>749</v>
      </c>
    </row>
    <row r="3" spans="1:3">
      <c r="A3" s="4" t="s">
        <v>750</v>
      </c>
      <c r="B3" s="4" t="s">
        <v>50</v>
      </c>
    </row>
    <row r="4" spans="1:3">
      <c r="A4" s="4" t="s">
        <v>751</v>
      </c>
      <c r="C4" s="4" t="s">
        <v>752</v>
      </c>
    </row>
    <row r="5" spans="1:3">
      <c r="A5" s="4" t="s">
        <v>753</v>
      </c>
    </row>
    <row r="6" spans="1:3">
      <c r="A6" s="4" t="s">
        <v>750</v>
      </c>
      <c r="B6" s="4" t="s">
        <v>50</v>
      </c>
      <c r="C6" s="4" t="s">
        <v>754</v>
      </c>
    </row>
    <row r="7" spans="1:3">
      <c r="A7" s="4" t="s">
        <v>751</v>
      </c>
      <c r="B7" s="4" t="s">
        <v>50</v>
      </c>
    </row>
    <row r="8" spans="1:3">
      <c r="A8" s="4" t="s">
        <v>755</v>
      </c>
    </row>
    <row r="9" spans="1:3">
      <c r="A9" s="4" t="s">
        <v>751</v>
      </c>
      <c r="B9" s="4" t="s">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41</v>
      </c>
    </row>
    <row r="2" spans="1:3">
      <c r="A2" s="4" t="s">
        <v>757</v>
      </c>
      <c r="B2" s="7" t="n">
        <v>1730</v>
      </c>
      <c r="C2" s="7" t="n">
        <v>2009</v>
      </c>
    </row>
    <row r="3" spans="1:3">
      <c r="A3" s="4" t="s">
        <v>758</v>
      </c>
    </row>
    <row r="4" spans="1:3">
      <c r="A4" s="4" t="s">
        <v>43</v>
      </c>
      <c r="B4" s="5" t="n">
        <v>1368</v>
      </c>
      <c r="C4" s="5" t="n">
        <v>1601</v>
      </c>
    </row>
    <row r="5" spans="1:3">
      <c r="A5" s="4" t="s">
        <v>759</v>
      </c>
    </row>
    <row r="6" spans="1:3">
      <c r="A6" s="4" t="s">
        <v>43</v>
      </c>
      <c r="B6" s="5" t="n">
        <v>1368</v>
      </c>
      <c r="C6" s="5" t="n">
        <v>1601</v>
      </c>
    </row>
    <row r="7" spans="1:3">
      <c r="A7" s="4" t="s">
        <v>760</v>
      </c>
    </row>
    <row r="8" spans="1:3">
      <c r="A8" s="4" t="s">
        <v>761</v>
      </c>
      <c r="B8" s="4" t="s">
        <v>50</v>
      </c>
      <c r="C8" s="5" t="n">
        <v>15</v>
      </c>
    </row>
    <row r="9" spans="1:3">
      <c r="A9" s="4" t="s">
        <v>567</v>
      </c>
      <c r="B9" s="5" t="n">
        <v>34701</v>
      </c>
      <c r="C9" s="5" t="n">
        <v>25020</v>
      </c>
    </row>
    <row r="10" spans="1:3">
      <c r="A10" s="4" t="s">
        <v>762</v>
      </c>
      <c r="B10" s="5" t="n">
        <v>35000</v>
      </c>
      <c r="C10" s="5" t="n">
        <v>57407</v>
      </c>
    </row>
    <row r="11" spans="1:3">
      <c r="A11" s="4" t="s">
        <v>757</v>
      </c>
      <c r="B11" s="5" t="n">
        <v>1730</v>
      </c>
      <c r="C11" s="5" t="n">
        <v>2009</v>
      </c>
    </row>
    <row r="12" spans="1:3">
      <c r="A12" s="4" t="s">
        <v>763</v>
      </c>
    </row>
    <row r="13" spans="1:3">
      <c r="A13" s="4" t="s">
        <v>761</v>
      </c>
      <c r="B13" s="4" t="s">
        <v>50</v>
      </c>
      <c r="C13" s="5" t="n">
        <v>15</v>
      </c>
    </row>
    <row r="14" spans="1:3">
      <c r="A14" s="4" t="s">
        <v>567</v>
      </c>
      <c r="B14" s="5" t="n">
        <v>34701</v>
      </c>
      <c r="C14" s="5" t="n">
        <v>25020</v>
      </c>
    </row>
    <row r="15" spans="1:3">
      <c r="A15" s="4" t="s">
        <v>762</v>
      </c>
      <c r="B15" s="5" t="n">
        <v>38750</v>
      </c>
      <c r="C15" s="5" t="n">
        <v>62000</v>
      </c>
    </row>
    <row r="16" spans="1:3">
      <c r="A16" s="4" t="s">
        <v>757</v>
      </c>
      <c r="B16" s="5" t="n">
        <v>1730</v>
      </c>
      <c r="C16" s="5" t="n">
        <v>2009</v>
      </c>
    </row>
    <row r="17" spans="1:3">
      <c r="A17" s="4" t="s">
        <v>764</v>
      </c>
    </row>
    <row r="18" spans="1:3">
      <c r="A18" s="4" t="s">
        <v>63</v>
      </c>
      <c r="B18" s="4" t="s">
        <v>50</v>
      </c>
      <c r="C18" s="5" t="n">
        <v>3050</v>
      </c>
    </row>
    <row r="19" spans="1:3">
      <c r="A19" s="4" t="s">
        <v>765</v>
      </c>
    </row>
    <row r="20" spans="1:3">
      <c r="A20" s="4" t="s">
        <v>63</v>
      </c>
      <c r="B20" s="4" t="s">
        <v>50</v>
      </c>
      <c r="C20" s="7" t="n">
        <v>30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6</v>
      </c>
      <c r="B1" s="2" t="s">
        <v>1</v>
      </c>
    </row>
    <row r="2" spans="1:5">
      <c r="B2" s="2" t="s">
        <v>2</v>
      </c>
      <c r="C2" s="2" t="s">
        <v>41</v>
      </c>
      <c r="D2" s="2" t="s">
        <v>77</v>
      </c>
      <c r="E2" s="2" t="s">
        <v>767</v>
      </c>
    </row>
    <row r="3" spans="1:5">
      <c r="A3" s="4" t="s">
        <v>768</v>
      </c>
      <c r="B3" s="7" t="n">
        <v>106977</v>
      </c>
    </row>
    <row r="4" spans="1:5">
      <c r="A4" s="4" t="s">
        <v>769</v>
      </c>
      <c r="B4" s="5" t="n">
        <v>3909</v>
      </c>
    </row>
    <row r="5" spans="1:5">
      <c r="A5" s="4" t="s">
        <v>770</v>
      </c>
      <c r="B5" s="7" t="n">
        <v>0</v>
      </c>
      <c r="C5" s="7" t="n">
        <v>0</v>
      </c>
    </row>
    <row r="6" spans="1:5">
      <c r="A6" s="4" t="s">
        <v>771</v>
      </c>
      <c r="B6" s="4" t="s">
        <v>772</v>
      </c>
      <c r="C6" s="4" t="s">
        <v>773</v>
      </c>
    </row>
    <row r="7" spans="1:5">
      <c r="A7" s="4" t="s">
        <v>774</v>
      </c>
      <c r="D7" s="7" t="n">
        <v>7944</v>
      </c>
    </row>
    <row r="8" spans="1:5">
      <c r="A8" s="4" t="s">
        <v>775</v>
      </c>
    </row>
    <row r="9" spans="1:5">
      <c r="A9" s="4" t="s">
        <v>768</v>
      </c>
      <c r="E9" s="7" t="n">
        <v>15300</v>
      </c>
    </row>
    <row r="10" spans="1:5">
      <c r="A10" s="4" t="s">
        <v>776</v>
      </c>
    </row>
    <row r="11" spans="1:5">
      <c r="A11" s="4" t="s">
        <v>768</v>
      </c>
      <c r="B11" s="7" t="n">
        <v>8545</v>
      </c>
    </row>
    <row r="12" spans="1:5">
      <c r="A12" s="4" t="s">
        <v>777</v>
      </c>
    </row>
    <row r="13" spans="1:5">
      <c r="A13" s="4" t="s">
        <v>768</v>
      </c>
      <c r="B13" s="5" t="n">
        <v>36275</v>
      </c>
    </row>
    <row r="14" spans="1:5">
      <c r="A14" s="4" t="s">
        <v>778</v>
      </c>
    </row>
    <row r="15" spans="1:5">
      <c r="A15" s="4" t="s">
        <v>768</v>
      </c>
      <c r="B15" s="5" t="n">
        <v>42853</v>
      </c>
    </row>
    <row r="16" spans="1:5">
      <c r="A16" s="4" t="s">
        <v>779</v>
      </c>
    </row>
    <row r="17" spans="1:5">
      <c r="A17" s="4" t="s">
        <v>768</v>
      </c>
      <c r="B17" s="5" t="n">
        <v>15811</v>
      </c>
    </row>
    <row r="18" spans="1:5">
      <c r="A18" s="4" t="s">
        <v>780</v>
      </c>
    </row>
    <row r="19" spans="1:5">
      <c r="A19" s="4" t="s">
        <v>768</v>
      </c>
      <c r="B19" s="5" t="n">
        <v>3493</v>
      </c>
    </row>
    <row r="20" spans="1:5">
      <c r="A20" s="4" t="s">
        <v>781</v>
      </c>
    </row>
    <row r="21" spans="1:5">
      <c r="A21" s="4" t="s">
        <v>768</v>
      </c>
      <c r="B21" s="5" t="n">
        <v>78727</v>
      </c>
    </row>
    <row r="22" spans="1:5">
      <c r="A22" s="4" t="s">
        <v>782</v>
      </c>
    </row>
    <row r="23" spans="1:5">
      <c r="A23" s="4" t="s">
        <v>768</v>
      </c>
      <c r="B23" s="5" t="n">
        <v>23398</v>
      </c>
    </row>
    <row r="24" spans="1:5">
      <c r="A24" s="4" t="s">
        <v>783</v>
      </c>
    </row>
    <row r="25" spans="1:5">
      <c r="A25" s="4" t="s">
        <v>768</v>
      </c>
      <c r="B25" s="7" t="n">
        <v>48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41</v>
      </c>
      <c r="D2" s="2" t="s">
        <v>77</v>
      </c>
      <c r="E2" s="2" t="s">
        <v>77</v>
      </c>
    </row>
    <row r="3" spans="1:5">
      <c r="A3" s="3" t="s">
        <v>785</v>
      </c>
    </row>
    <row r="4" spans="1:5">
      <c r="A4" s="4" t="s">
        <v>786</v>
      </c>
      <c r="B4" s="7" t="n">
        <v>-39</v>
      </c>
      <c r="C4" s="7" t="n">
        <v>102</v>
      </c>
      <c r="D4" s="7" t="n">
        <v>18</v>
      </c>
    </row>
    <row r="5" spans="1:5">
      <c r="A5" s="4" t="s">
        <v>787</v>
      </c>
      <c r="B5" s="5" t="n">
        <v>987</v>
      </c>
      <c r="C5" s="5" t="n">
        <v>650</v>
      </c>
      <c r="D5" s="5" t="n">
        <v>621</v>
      </c>
    </row>
    <row r="6" spans="1:5">
      <c r="B6" s="5" t="n">
        <v>948</v>
      </c>
      <c r="C6" s="5" t="n">
        <v>752</v>
      </c>
      <c r="D6" s="5" t="n">
        <v>639</v>
      </c>
    </row>
    <row r="7" spans="1:5">
      <c r="A7" s="3" t="s">
        <v>788</v>
      </c>
    </row>
    <row r="8" spans="1:5">
      <c r="A8" s="4" t="s">
        <v>789</v>
      </c>
      <c r="B8" s="4" t="s">
        <v>50</v>
      </c>
      <c r="C8" s="4" t="s">
        <v>50</v>
      </c>
      <c r="D8" s="4" t="s">
        <v>50</v>
      </c>
    </row>
    <row r="9" spans="1:5">
      <c r="A9" s="4" t="s">
        <v>787</v>
      </c>
      <c r="B9" s="5" t="n">
        <v>-160</v>
      </c>
      <c r="C9" s="5" t="n">
        <v>-75</v>
      </c>
      <c r="D9" s="5" t="n">
        <v>-79</v>
      </c>
    </row>
    <row r="10" spans="1:5">
      <c r="B10" s="5" t="n">
        <v>-160</v>
      </c>
      <c r="C10" s="5" t="n">
        <v>-75</v>
      </c>
      <c r="D10" s="5" t="n">
        <v>-79</v>
      </c>
    </row>
    <row r="11" spans="1:5">
      <c r="A11" s="4" t="s">
        <v>395</v>
      </c>
      <c r="B11" s="7" t="n">
        <v>788</v>
      </c>
      <c r="C11" s="7" t="n">
        <v>677</v>
      </c>
      <c r="D11" s="7" t="n">
        <v>560</v>
      </c>
      <c r="E11" s="7" t="n">
        <v>56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0</v>
      </c>
      <c r="B1" s="2" t="s">
        <v>1</v>
      </c>
    </row>
    <row r="2" spans="1:5">
      <c r="B2" s="2" t="s">
        <v>2</v>
      </c>
      <c r="C2" s="2" t="s">
        <v>41</v>
      </c>
      <c r="D2" s="2" t="s">
        <v>77</v>
      </c>
      <c r="E2" s="2" t="s">
        <v>77</v>
      </c>
    </row>
    <row r="3" spans="1:5">
      <c r="A3" s="4" t="s">
        <v>791</v>
      </c>
      <c r="B3" s="7" t="n">
        <v>-1093</v>
      </c>
      <c r="C3" s="7" t="n">
        <v>48</v>
      </c>
      <c r="E3" s="7" t="n">
        <v>-2550</v>
      </c>
    </row>
    <row r="4" spans="1:5">
      <c r="A4" s="4" t="s">
        <v>792</v>
      </c>
      <c r="B4" s="5" t="n">
        <v>199</v>
      </c>
      <c r="C4" s="5" t="n">
        <v>24</v>
      </c>
      <c r="E4" s="5" t="n">
        <v>26</v>
      </c>
    </row>
    <row r="5" spans="1:5">
      <c r="A5" s="4" t="s">
        <v>793</v>
      </c>
      <c r="B5" s="4" t="s">
        <v>50</v>
      </c>
      <c r="C5" s="4" t="s">
        <v>50</v>
      </c>
      <c r="E5" s="5" t="n">
        <v>7944</v>
      </c>
    </row>
    <row r="6" spans="1:5">
      <c r="A6" s="4" t="s">
        <v>794</v>
      </c>
      <c r="B6" s="5" t="n">
        <v>14</v>
      </c>
      <c r="C6" s="5" t="n">
        <v>586</v>
      </c>
      <c r="E6" s="5" t="n">
        <v>333</v>
      </c>
    </row>
    <row r="7" spans="1:5">
      <c r="A7" s="4" t="s">
        <v>795</v>
      </c>
      <c r="B7" s="5" t="n">
        <v>3249</v>
      </c>
      <c r="C7" s="5" t="n">
        <v>-61</v>
      </c>
      <c r="E7" s="5" t="n">
        <v>-6146</v>
      </c>
    </row>
    <row r="8" spans="1:5">
      <c r="A8" s="4" t="s">
        <v>796</v>
      </c>
      <c r="B8" s="5" t="n">
        <v>113</v>
      </c>
      <c r="C8" s="5" t="n">
        <v>869</v>
      </c>
      <c r="E8" s="5" t="n">
        <v>302</v>
      </c>
    </row>
    <row r="9" spans="1:5">
      <c r="A9" s="4" t="s">
        <v>797</v>
      </c>
      <c r="B9" s="4" t="s">
        <v>50</v>
      </c>
      <c r="C9" s="4" t="s">
        <v>50</v>
      </c>
      <c r="E9" s="4" t="s">
        <v>50</v>
      </c>
    </row>
    <row r="10" spans="1:5">
      <c r="A10" s="4" t="s">
        <v>798</v>
      </c>
      <c r="B10" s="5" t="n">
        <v>-203</v>
      </c>
      <c r="C10" s="5" t="n">
        <v>-170</v>
      </c>
      <c r="E10" s="5" t="n">
        <v>-79</v>
      </c>
    </row>
    <row r="11" spans="1:5">
      <c r="A11" s="4" t="s">
        <v>799</v>
      </c>
      <c r="B11" s="5" t="n">
        <v>19</v>
      </c>
      <c r="C11" s="5" t="n">
        <v>226</v>
      </c>
      <c r="E11" s="5" t="n">
        <v>441</v>
      </c>
    </row>
    <row r="12" spans="1:5">
      <c r="A12" s="4" t="s">
        <v>800</v>
      </c>
      <c r="B12" s="5" t="n">
        <v>-1916</v>
      </c>
      <c r="C12" s="5" t="n">
        <v>-1185</v>
      </c>
      <c r="E12" s="5" t="n">
        <v>131</v>
      </c>
    </row>
    <row r="13" spans="1:5">
      <c r="A13" s="4" t="s">
        <v>395</v>
      </c>
      <c r="B13" s="7" t="n">
        <v>788</v>
      </c>
      <c r="C13" s="7" t="n">
        <v>677</v>
      </c>
      <c r="D13" s="7" t="n">
        <v>560</v>
      </c>
      <c r="E13" s="7" t="n">
        <v>56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41</v>
      </c>
      <c r="D2" s="2" t="s">
        <v>77</v>
      </c>
    </row>
    <row r="3" spans="1:4">
      <c r="A3" s="4" t="s">
        <v>802</v>
      </c>
      <c r="B3" s="7" t="n">
        <v>-1969</v>
      </c>
      <c r="C3" s="7" t="n">
        <v>1569</v>
      </c>
      <c r="D3" s="7" t="n">
        <v>-6089</v>
      </c>
    </row>
    <row r="4" spans="1:4">
      <c r="A4" s="4" t="s">
        <v>803</v>
      </c>
      <c r="B4" s="5" t="n">
        <v>-3238</v>
      </c>
      <c r="C4" s="5" t="n">
        <v>-1340</v>
      </c>
      <c r="D4" s="5" t="n">
        <v>-1196</v>
      </c>
    </row>
    <row r="5" spans="1:4">
      <c r="A5" s="4" t="s">
        <v>89</v>
      </c>
      <c r="B5" s="7" t="n">
        <v>-5207</v>
      </c>
      <c r="C5" s="7" t="n">
        <v>229</v>
      </c>
      <c r="D5" s="7" t="n">
        <v>-72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41</v>
      </c>
    </row>
    <row r="2" spans="1:3">
      <c r="A2" s="3" t="s">
        <v>805</v>
      </c>
    </row>
    <row r="3" spans="1:3">
      <c r="A3" s="4" t="s">
        <v>806</v>
      </c>
      <c r="B3" s="7" t="n">
        <v>19646</v>
      </c>
      <c r="C3" s="7" t="n">
        <v>20451</v>
      </c>
    </row>
    <row r="4" spans="1:3">
      <c r="A4" s="4" t="s">
        <v>807</v>
      </c>
      <c r="B4" s="5" t="n">
        <v>2907</v>
      </c>
      <c r="C4" s="5" t="n">
        <v>1568</v>
      </c>
    </row>
    <row r="5" spans="1:3">
      <c r="A5" s="4" t="s">
        <v>808</v>
      </c>
      <c r="B5" s="5" t="n">
        <v>3563</v>
      </c>
      <c r="C5" s="5" t="n">
        <v>3563</v>
      </c>
    </row>
    <row r="6" spans="1:3">
      <c r="A6" s="4" t="s">
        <v>809</v>
      </c>
      <c r="B6" s="5" t="n">
        <v>4310</v>
      </c>
      <c r="C6" s="5" t="n">
        <v>4911</v>
      </c>
    </row>
    <row r="7" spans="1:3">
      <c r="A7" s="4" t="s">
        <v>810</v>
      </c>
      <c r="B7" s="5" t="n">
        <v>-3981</v>
      </c>
      <c r="C7" s="5" t="n">
        <v>-5089</v>
      </c>
    </row>
    <row r="8" spans="1:3">
      <c r="A8" s="4" t="s">
        <v>811</v>
      </c>
      <c r="B8" s="5" t="n">
        <v>4314</v>
      </c>
      <c r="C8" s="5" t="n">
        <v>2056</v>
      </c>
    </row>
    <row r="9" spans="1:3">
      <c r="A9" s="4" t="s">
        <v>812</v>
      </c>
      <c r="B9" s="5" t="n">
        <v>1255</v>
      </c>
      <c r="C9" s="5" t="n">
        <v>1145</v>
      </c>
    </row>
    <row r="10" spans="1:3">
      <c r="B10" s="5" t="n">
        <v>32014</v>
      </c>
      <c r="C10" s="5" t="n">
        <v>28605</v>
      </c>
    </row>
    <row r="11" spans="1:3">
      <c r="A11" s="4" t="s">
        <v>813</v>
      </c>
      <c r="B11" s="5" t="n">
        <v>-31474</v>
      </c>
      <c r="C11" s="5" t="n">
        <v>-28225</v>
      </c>
    </row>
    <row r="12" spans="1:3">
      <c r="A12" s="4" t="s">
        <v>814</v>
      </c>
      <c r="B12" s="7" t="n">
        <v>540</v>
      </c>
      <c r="C12" s="7" t="n">
        <v>3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41</v>
      </c>
      <c r="D2" s="2" t="s">
        <v>77</v>
      </c>
    </row>
    <row r="3" spans="1:4">
      <c r="A3" s="4" t="s">
        <v>816</v>
      </c>
      <c r="B3" s="5" t="n">
        <v>1284682</v>
      </c>
      <c r="C3" s="5" t="n">
        <v>1331226</v>
      </c>
      <c r="D3" s="5" t="n">
        <v>6081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7</v>
      </c>
      <c r="C1" s="2" t="s">
        <v>1</v>
      </c>
    </row>
    <row r="2" spans="1:5">
      <c r="C2" s="2" t="s">
        <v>2</v>
      </c>
      <c r="D2" s="2" t="s">
        <v>41</v>
      </c>
      <c r="E2" s="2" t="s">
        <v>77</v>
      </c>
    </row>
    <row r="3" spans="1:5">
      <c r="A3" s="4" t="s">
        <v>818</v>
      </c>
      <c r="C3" s="5" t="n">
        <v>25745499</v>
      </c>
      <c r="D3" s="5" t="n">
        <v>19176198</v>
      </c>
      <c r="E3" s="5" t="n">
        <v>16788231</v>
      </c>
    </row>
    <row r="4" spans="1:5">
      <c r="A4" s="4" t="s">
        <v>819</v>
      </c>
      <c r="B4" s="4" t="s">
        <v>820</v>
      </c>
      <c r="C4" s="4" t="s">
        <v>50</v>
      </c>
      <c r="D4" s="4" t="s">
        <v>50</v>
      </c>
      <c r="E4" s="4" t="s">
        <v>50</v>
      </c>
    </row>
    <row r="5" spans="1:5">
      <c r="A5" s="4" t="s">
        <v>821</v>
      </c>
      <c r="C5" s="5" t="n">
        <v>25745499</v>
      </c>
      <c r="D5" s="5" t="n">
        <v>19176198</v>
      </c>
      <c r="E5" s="5" t="n">
        <v>16788231</v>
      </c>
    </row>
    <row r="6" spans="1:5"/>
    <row r="7" spans="1:5">
      <c r="A7" s="4" t="s">
        <v>114</v>
      </c>
      <c r="B7" s="4" t="s">
        <v>822</v>
      </c>
    </row>
    <row r="8" spans="1:5">
      <c r="A8" s="4" t="s">
        <v>440</v>
      </c>
      <c r="B8" s="4" t="s">
        <v>823</v>
      </c>
    </row>
  </sheetData>
  <mergeCells count="5">
    <mergeCell ref="A1:B2"/>
    <mergeCell ref="C1:E1"/>
    <mergeCell ref="A6:D6"/>
    <mergeCell ref="B7:D7"/>
    <mergeCell ref="B8:D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41</v>
      </c>
      <c r="D2" s="2" t="s">
        <v>77</v>
      </c>
    </row>
    <row r="3" spans="1:4">
      <c r="A3" s="4" t="s">
        <v>825</v>
      </c>
    </row>
    <row r="4" spans="1:4">
      <c r="A4" s="4" t="s">
        <v>826</v>
      </c>
      <c r="B4" s="5" t="n">
        <v>1</v>
      </c>
      <c r="C4" s="5" t="n">
        <v>1</v>
      </c>
      <c r="D4" s="5" t="n">
        <v>2</v>
      </c>
    </row>
    <row r="5" spans="1:4">
      <c r="A5" s="4" t="s">
        <v>827</v>
      </c>
    </row>
    <row r="6" spans="1:4">
      <c r="A6" s="4" t="s">
        <v>828</v>
      </c>
      <c r="B6" s="4" t="s">
        <v>829</v>
      </c>
      <c r="C6" s="4" t="s">
        <v>830</v>
      </c>
      <c r="D6" s="4" t="s">
        <v>831</v>
      </c>
    </row>
    <row r="7" spans="1:4">
      <c r="A7" s="4" t="s">
        <v>832</v>
      </c>
    </row>
    <row r="8" spans="1:4">
      <c r="A8" s="4" t="s">
        <v>828</v>
      </c>
      <c r="D8" s="4" t="s">
        <v>831</v>
      </c>
    </row>
    <row r="9" spans="1:4">
      <c r="A9" s="4" t="s">
        <v>833</v>
      </c>
    </row>
    <row r="10" spans="1:4">
      <c r="A10" s="4" t="s">
        <v>826</v>
      </c>
      <c r="B10" s="5" t="n">
        <v>1</v>
      </c>
      <c r="C10" s="5" t="n">
        <v>2</v>
      </c>
      <c r="D10" s="5" t="n">
        <v>3</v>
      </c>
    </row>
    <row r="11" spans="1:4">
      <c r="A11" s="4" t="s">
        <v>828</v>
      </c>
      <c r="C11" s="4" t="s">
        <v>772</v>
      </c>
      <c r="D11" s="4" t="s">
        <v>834</v>
      </c>
    </row>
    <row r="12" spans="1:4">
      <c r="A12" s="4" t="s">
        <v>835</v>
      </c>
    </row>
    <row r="13" spans="1:4">
      <c r="A13" s="4" t="s">
        <v>828</v>
      </c>
      <c r="B13" s="4" t="s">
        <v>836</v>
      </c>
      <c r="C13" s="4" t="s">
        <v>830</v>
      </c>
      <c r="D13" s="4" t="s">
        <v>837</v>
      </c>
    </row>
    <row r="14" spans="1:4">
      <c r="A14" s="4" t="s">
        <v>838</v>
      </c>
    </row>
    <row r="15" spans="1:4">
      <c r="A15" s="4" t="s">
        <v>828</v>
      </c>
      <c r="C15" s="4" t="s">
        <v>836</v>
      </c>
      <c r="D15" s="4" t="s">
        <v>837</v>
      </c>
    </row>
    <row r="16" spans="1:4">
      <c r="A16" s="4" t="s">
        <v>839</v>
      </c>
    </row>
    <row r="17" spans="1:4">
      <c r="A17" s="4" t="s">
        <v>828</v>
      </c>
      <c r="D17" s="4" t="s">
        <v>8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41</v>
      </c>
      <c r="D2" s="2" t="s">
        <v>77</v>
      </c>
    </row>
    <row r="3" spans="1:4">
      <c r="A3" s="4" t="s">
        <v>392</v>
      </c>
      <c r="B3" s="7" t="n">
        <v>372511</v>
      </c>
      <c r="C3" s="7" t="n">
        <v>216131</v>
      </c>
      <c r="D3" s="7" t="n">
        <v>139231</v>
      </c>
    </row>
    <row r="4" spans="1:4">
      <c r="A4" s="4" t="s">
        <v>394</v>
      </c>
      <c r="B4" s="5" t="n">
        <v>37021</v>
      </c>
      <c r="C4" s="5" t="n">
        <v>21661</v>
      </c>
      <c r="D4" s="5" t="n">
        <v>10851</v>
      </c>
    </row>
    <row r="5" spans="1:4">
      <c r="A5" s="4" t="s">
        <v>841</v>
      </c>
      <c r="B5" s="5" t="n">
        <v>23190</v>
      </c>
      <c r="C5" s="5" t="n">
        <v>13801</v>
      </c>
      <c r="D5" s="5" t="n">
        <v>10174</v>
      </c>
    </row>
    <row r="6" spans="1:4">
      <c r="A6" s="4" t="s">
        <v>82</v>
      </c>
      <c r="B6" s="5" t="n">
        <v>-279</v>
      </c>
      <c r="C6" s="5" t="n">
        <v>111</v>
      </c>
      <c r="D6" s="4" t="s">
        <v>50</v>
      </c>
    </row>
    <row r="7" spans="1:4">
      <c r="A7" s="4" t="s">
        <v>83</v>
      </c>
      <c r="B7" s="5" t="n">
        <v>-3050</v>
      </c>
      <c r="C7" s="4" t="s">
        <v>50</v>
      </c>
      <c r="D7" s="4" t="s">
        <v>50</v>
      </c>
    </row>
    <row r="8" spans="1:4">
      <c r="A8" s="4" t="s">
        <v>842</v>
      </c>
      <c r="B8" s="4" t="s">
        <v>50</v>
      </c>
      <c r="C8" s="5" t="n">
        <v>-353</v>
      </c>
      <c r="D8" s="5" t="n">
        <v>-918</v>
      </c>
    </row>
    <row r="9" spans="1:4">
      <c r="A9" s="4" t="s">
        <v>843</v>
      </c>
      <c r="B9" s="5" t="n">
        <v>7955</v>
      </c>
      <c r="C9" s="5" t="n">
        <v>172</v>
      </c>
      <c r="D9" s="5" t="n">
        <v>1732</v>
      </c>
    </row>
    <row r="10" spans="1:4">
      <c r="A10" s="4" t="s">
        <v>844</v>
      </c>
      <c r="B10" s="5" t="n">
        <v>10562</v>
      </c>
      <c r="C10" s="5" t="n">
        <v>3117</v>
      </c>
      <c r="D10" s="5" t="n">
        <v>903</v>
      </c>
    </row>
    <row r="11" spans="1:4">
      <c r="A11" s="4" t="s">
        <v>89</v>
      </c>
      <c r="B11" s="5" t="n">
        <v>-5207</v>
      </c>
      <c r="C11" s="5" t="n">
        <v>229</v>
      </c>
      <c r="D11" s="5" t="n">
        <v>-7285</v>
      </c>
    </row>
    <row r="12" spans="1:4">
      <c r="A12" s="4" t="s">
        <v>845</v>
      </c>
      <c r="B12" s="5" t="n">
        <v>3856</v>
      </c>
      <c r="C12" s="5" t="n">
        <v>5703</v>
      </c>
      <c r="D12" s="5" t="n">
        <v>1247</v>
      </c>
    </row>
    <row r="13" spans="1:4">
      <c r="A13" s="4" t="s">
        <v>846</v>
      </c>
    </row>
    <row r="14" spans="1:4">
      <c r="A14" s="4" t="s">
        <v>392</v>
      </c>
      <c r="B14" s="5" t="n">
        <v>11333</v>
      </c>
      <c r="C14" s="5" t="n">
        <v>4062</v>
      </c>
      <c r="D14" s="5" t="n">
        <v>6665</v>
      </c>
    </row>
    <row r="15" spans="1:4">
      <c r="A15" s="4" t="s">
        <v>847</v>
      </c>
    </row>
    <row r="16" spans="1:4">
      <c r="A16" s="4" t="s">
        <v>392</v>
      </c>
      <c r="B16" s="5" t="n">
        <v>361178</v>
      </c>
      <c r="C16" s="5" t="n">
        <v>212069</v>
      </c>
      <c r="D16" s="5" t="n">
        <v>132566</v>
      </c>
    </row>
    <row r="17" spans="1:4">
      <c r="A17" s="4" t="s">
        <v>848</v>
      </c>
    </row>
    <row r="18" spans="1:4">
      <c r="A18" s="4" t="s">
        <v>392</v>
      </c>
      <c r="B18" s="5" t="n">
        <v>118642</v>
      </c>
      <c r="C18" s="5" t="n">
        <v>45820</v>
      </c>
      <c r="D18" s="5" t="n">
        <v>26345</v>
      </c>
    </row>
    <row r="19" spans="1:4">
      <c r="A19" s="4" t="s">
        <v>849</v>
      </c>
    </row>
    <row r="20" spans="1:4">
      <c r="A20" s="4" t="s">
        <v>392</v>
      </c>
      <c r="B20" s="5" t="n">
        <v>46070</v>
      </c>
      <c r="C20" s="5" t="n">
        <v>41576</v>
      </c>
      <c r="D20" s="5" t="n">
        <v>33637</v>
      </c>
    </row>
    <row r="21" spans="1:4">
      <c r="A21" s="4" t="s">
        <v>850</v>
      </c>
    </row>
    <row r="22" spans="1:4">
      <c r="A22" s="4" t="s">
        <v>392</v>
      </c>
      <c r="B22" s="5" t="n">
        <v>37187</v>
      </c>
      <c r="C22" s="5" t="n">
        <v>37377</v>
      </c>
      <c r="D22" s="5" t="n">
        <v>25213</v>
      </c>
    </row>
    <row r="23" spans="1:4">
      <c r="A23" s="4" t="s">
        <v>851</v>
      </c>
    </row>
    <row r="24" spans="1:4">
      <c r="A24" s="4" t="s">
        <v>392</v>
      </c>
      <c r="B24" s="5" t="n">
        <v>45525</v>
      </c>
      <c r="C24" s="5" t="n">
        <v>31381</v>
      </c>
      <c r="D24" s="5" t="n">
        <v>18845</v>
      </c>
    </row>
    <row r="25" spans="1:4">
      <c r="A25" s="4" t="s">
        <v>852</v>
      </c>
    </row>
    <row r="26" spans="1:4">
      <c r="A26" s="4" t="s">
        <v>392</v>
      </c>
      <c r="B26" s="5" t="n">
        <v>77368</v>
      </c>
      <c r="C26" s="5" t="n">
        <v>28314</v>
      </c>
      <c r="D26" s="5" t="n">
        <v>13734</v>
      </c>
    </row>
    <row r="27" spans="1:4">
      <c r="A27" s="4" t="s">
        <v>853</v>
      </c>
    </row>
    <row r="28" spans="1:4">
      <c r="A28" s="4" t="s">
        <v>392</v>
      </c>
      <c r="B28" s="5" t="n">
        <v>22990</v>
      </c>
      <c r="C28" s="5" t="n">
        <v>26622</v>
      </c>
      <c r="D28" s="5" t="n">
        <v>21457</v>
      </c>
    </row>
    <row r="29" spans="1:4">
      <c r="A29" s="4" t="s">
        <v>854</v>
      </c>
    </row>
    <row r="30" spans="1:4">
      <c r="A30" s="4" t="s">
        <v>392</v>
      </c>
      <c r="B30" s="5" t="n">
        <v>24729</v>
      </c>
      <c r="C30" s="5" t="n">
        <v>5041</v>
      </c>
    </row>
    <row r="31" spans="1:4">
      <c r="A31" s="4" t="s">
        <v>465</v>
      </c>
    </row>
    <row r="32" spans="1:4">
      <c r="A32" s="4" t="s">
        <v>392</v>
      </c>
      <c r="B32" s="5" t="n">
        <v>117687</v>
      </c>
      <c r="C32" s="5" t="n">
        <v>41781</v>
      </c>
      <c r="D32" s="5" t="n">
        <v>21014</v>
      </c>
    </row>
    <row r="33" spans="1:4">
      <c r="A33" s="4" t="s">
        <v>855</v>
      </c>
    </row>
    <row r="34" spans="1:4">
      <c r="A34" s="4" t="s">
        <v>392</v>
      </c>
      <c r="B34" s="5" t="n">
        <v>346757</v>
      </c>
      <c r="C34" s="5" t="n">
        <v>175402</v>
      </c>
      <c r="D34" s="5" t="n">
        <v>108783</v>
      </c>
    </row>
    <row r="35" spans="1:4">
      <c r="A35" s="4" t="s">
        <v>856</v>
      </c>
    </row>
    <row r="36" spans="1:4">
      <c r="A36" s="4" t="s">
        <v>392</v>
      </c>
      <c r="B36" s="5" t="n">
        <v>7894</v>
      </c>
      <c r="C36" s="5" t="n">
        <v>3530</v>
      </c>
      <c r="D36" s="5" t="n">
        <v>5034</v>
      </c>
    </row>
    <row r="37" spans="1:4">
      <c r="A37" s="4" t="s">
        <v>857</v>
      </c>
    </row>
    <row r="38" spans="1:4">
      <c r="A38" s="4" t="s">
        <v>392</v>
      </c>
      <c r="B38" s="5" t="n">
        <v>109793</v>
      </c>
      <c r="C38" s="5" t="n">
        <v>38251</v>
      </c>
      <c r="D38" s="5" t="n">
        <v>15980</v>
      </c>
    </row>
    <row r="39" spans="1:4">
      <c r="A39" s="4" t="s">
        <v>858</v>
      </c>
    </row>
    <row r="40" spans="1:4">
      <c r="A40" s="4" t="s">
        <v>392</v>
      </c>
      <c r="B40" s="5" t="n">
        <v>38550</v>
      </c>
      <c r="C40" s="5" t="n">
        <v>22752</v>
      </c>
      <c r="D40" s="5" t="n">
        <v>14250</v>
      </c>
    </row>
    <row r="41" spans="1:4">
      <c r="A41" s="4" t="s">
        <v>859</v>
      </c>
    </row>
    <row r="42" spans="1:4">
      <c r="A42" s="4" t="s">
        <v>392</v>
      </c>
      <c r="B42" s="4" t="s">
        <v>50</v>
      </c>
      <c r="C42" s="5" t="n">
        <v>584</v>
      </c>
      <c r="D42" s="4" t="s">
        <v>50</v>
      </c>
    </row>
    <row r="43" spans="1:4">
      <c r="A43" s="4" t="s">
        <v>860</v>
      </c>
    </row>
    <row r="44" spans="1:4">
      <c r="A44" s="4" t="s">
        <v>392</v>
      </c>
      <c r="B44" s="5" t="n">
        <v>7349</v>
      </c>
      <c r="C44" s="5" t="n">
        <v>5180</v>
      </c>
      <c r="D44" s="5" t="n">
        <v>4873</v>
      </c>
    </row>
    <row r="45" spans="1:4">
      <c r="A45" s="4" t="s">
        <v>861</v>
      </c>
    </row>
    <row r="46" spans="1:4">
      <c r="A46" s="4" t="s">
        <v>392</v>
      </c>
      <c r="B46" s="5" t="n">
        <v>12429</v>
      </c>
      <c r="C46" s="5" t="n">
        <v>4126</v>
      </c>
      <c r="D46" s="5" t="n">
        <v>615</v>
      </c>
    </row>
    <row r="47" spans="1:4">
      <c r="A47" s="4" t="s">
        <v>862</v>
      </c>
    </row>
    <row r="48" spans="1:4">
      <c r="A48" s="4" t="s">
        <v>392</v>
      </c>
      <c r="B48" s="5" t="n">
        <v>34614</v>
      </c>
      <c r="C48" s="5" t="n">
        <v>4089</v>
      </c>
      <c r="D48" s="5" t="n">
        <v>1276</v>
      </c>
    </row>
    <row r="49" spans="1:4">
      <c r="A49" s="4" t="s">
        <v>863</v>
      </c>
    </row>
    <row r="50" spans="1:4">
      <c r="A50" s="4" t="s">
        <v>392</v>
      </c>
      <c r="B50" s="5" t="n">
        <v>16</v>
      </c>
      <c r="C50" s="5" t="n">
        <v>9</v>
      </c>
      <c r="D50" s="4" t="s">
        <v>50</v>
      </c>
    </row>
    <row r="51" spans="1:4">
      <c r="A51" s="4" t="s">
        <v>864</v>
      </c>
    </row>
    <row r="52" spans="1:4">
      <c r="A52" s="4" t="s">
        <v>392</v>
      </c>
      <c r="B52" s="5" t="n">
        <v>24729</v>
      </c>
      <c r="C52" s="5" t="n">
        <v>5041</v>
      </c>
    </row>
    <row r="53" spans="1:4">
      <c r="A53" s="4" t="s">
        <v>466</v>
      </c>
    </row>
    <row r="54" spans="1:4">
      <c r="A54" s="4" t="s">
        <v>392</v>
      </c>
      <c r="B54" s="5" t="n">
        <v>235806</v>
      </c>
      <c r="C54" s="5" t="n">
        <v>152802</v>
      </c>
      <c r="D54" s="5" t="n">
        <v>99564</v>
      </c>
    </row>
    <row r="55" spans="1:4">
      <c r="A55" s="4" t="s">
        <v>865</v>
      </c>
    </row>
    <row r="56" spans="1:4">
      <c r="A56" s="4" t="s">
        <v>392</v>
      </c>
      <c r="B56" s="5" t="n">
        <v>2374</v>
      </c>
      <c r="C56" s="5" t="n">
        <v>448</v>
      </c>
      <c r="D56" s="5" t="n">
        <v>1515</v>
      </c>
    </row>
    <row r="57" spans="1:4">
      <c r="A57" s="4" t="s">
        <v>866</v>
      </c>
    </row>
    <row r="58" spans="1:4">
      <c r="A58" s="4" t="s">
        <v>392</v>
      </c>
      <c r="B58" s="5" t="n">
        <v>233432</v>
      </c>
      <c r="C58" s="5" t="n">
        <v>152354</v>
      </c>
      <c r="D58" s="5" t="n">
        <v>98049</v>
      </c>
    </row>
    <row r="59" spans="1:4">
      <c r="A59" s="4" t="s">
        <v>867</v>
      </c>
    </row>
    <row r="60" spans="1:4">
      <c r="A60" s="4" t="s">
        <v>392</v>
      </c>
      <c r="B60" s="5" t="n">
        <v>77644</v>
      </c>
      <c r="C60" s="5" t="n">
        <v>23068</v>
      </c>
      <c r="D60" s="5" t="n">
        <v>12095</v>
      </c>
    </row>
    <row r="61" spans="1:4">
      <c r="A61" s="4" t="s">
        <v>868</v>
      </c>
    </row>
    <row r="62" spans="1:4">
      <c r="A62" s="4" t="s">
        <v>392</v>
      </c>
      <c r="B62" s="5" t="n">
        <v>46070</v>
      </c>
      <c r="C62" s="5" t="n">
        <v>40987</v>
      </c>
      <c r="D62" s="5" t="n">
        <v>33637</v>
      </c>
    </row>
    <row r="63" spans="1:4">
      <c r="A63" s="4" t="s">
        <v>869</v>
      </c>
    </row>
    <row r="64" spans="1:4">
      <c r="A64" s="4" t="s">
        <v>392</v>
      </c>
      <c r="B64" s="5" t="n">
        <v>15616</v>
      </c>
      <c r="C64" s="5" t="n">
        <v>13467</v>
      </c>
      <c r="D64" s="5" t="n">
        <v>11031</v>
      </c>
    </row>
    <row r="65" spans="1:4">
      <c r="A65" s="4" t="s">
        <v>870</v>
      </c>
    </row>
    <row r="66" spans="1:4">
      <c r="A66" s="4" t="s">
        <v>392</v>
      </c>
      <c r="B66" s="5" t="n">
        <v>32360</v>
      </c>
      <c r="C66" s="5" t="n">
        <v>25977</v>
      </c>
      <c r="D66" s="5" t="n">
        <v>15673</v>
      </c>
    </row>
    <row r="67" spans="1:4">
      <c r="A67" s="4" t="s">
        <v>871</v>
      </c>
    </row>
    <row r="68" spans="1:4">
      <c r="A68" s="4" t="s">
        <v>392</v>
      </c>
      <c r="B68" s="5" t="n">
        <v>41142</v>
      </c>
      <c r="C68" s="5" t="n">
        <v>22690</v>
      </c>
      <c r="D68" s="5" t="n">
        <v>5671</v>
      </c>
    </row>
    <row r="69" spans="1:4">
      <c r="A69" s="4" t="s">
        <v>872</v>
      </c>
    </row>
    <row r="70" spans="1:4">
      <c r="A70" s="4" t="s">
        <v>392</v>
      </c>
      <c r="B70" s="5" t="n">
        <v>22974</v>
      </c>
      <c r="C70" s="5" t="n">
        <v>26613</v>
      </c>
      <c r="D70" s="5" t="n">
        <v>21457</v>
      </c>
    </row>
    <row r="71" spans="1:4">
      <c r="A71" s="4" t="s">
        <v>873</v>
      </c>
    </row>
    <row r="72" spans="1:4">
      <c r="A72" s="4" t="s">
        <v>392</v>
      </c>
      <c r="B72" s="4" t="s">
        <v>50</v>
      </c>
      <c r="C72" s="4" t="s">
        <v>50</v>
      </c>
    </row>
    <row r="73" spans="1:4">
      <c r="A73" s="4" t="s">
        <v>874</v>
      </c>
    </row>
    <row r="74" spans="1:4">
      <c r="A74" s="4" t="s">
        <v>392</v>
      </c>
      <c r="B74" s="5" t="n">
        <v>19018</v>
      </c>
      <c r="C74" s="5" t="n">
        <v>21548</v>
      </c>
      <c r="D74" s="5" t="n">
        <v>18653</v>
      </c>
    </row>
    <row r="75" spans="1:4">
      <c r="A75" s="4" t="s">
        <v>875</v>
      </c>
    </row>
    <row r="76" spans="1:4">
      <c r="A76" s="4" t="s">
        <v>392</v>
      </c>
      <c r="B76" s="5" t="n">
        <v>8548</v>
      </c>
      <c r="C76" s="5" t="n">
        <v>13676</v>
      </c>
      <c r="D76" s="5" t="n">
        <v>4961</v>
      </c>
    </row>
    <row r="77" spans="1:4">
      <c r="A77" s="4" t="s">
        <v>876</v>
      </c>
    </row>
    <row r="78" spans="1:4">
      <c r="A78" s="4" t="s">
        <v>392</v>
      </c>
      <c r="B78" s="5" t="n">
        <v>1065</v>
      </c>
      <c r="C78" s="5" t="n">
        <v>84</v>
      </c>
      <c r="D78" s="5" t="n">
        <v>116</v>
      </c>
    </row>
    <row r="79" spans="1:4">
      <c r="A79" s="4" t="s">
        <v>877</v>
      </c>
    </row>
    <row r="80" spans="1:4">
      <c r="A80" s="4" t="s">
        <v>392</v>
      </c>
      <c r="B80" s="5" t="n">
        <v>17953</v>
      </c>
      <c r="C80" s="5" t="n">
        <v>21464</v>
      </c>
      <c r="D80" s="5" t="n">
        <v>18537</v>
      </c>
    </row>
    <row r="81" spans="1:4">
      <c r="A81" s="4" t="s">
        <v>878</v>
      </c>
    </row>
    <row r="82" spans="1:4">
      <c r="A82" s="4" t="s">
        <v>392</v>
      </c>
      <c r="B82" s="5" t="n">
        <v>2448</v>
      </c>
      <c r="C82" s="4" t="s">
        <v>50</v>
      </c>
      <c r="D82" s="4" t="s">
        <v>50</v>
      </c>
    </row>
    <row r="83" spans="1:4">
      <c r="A83" s="4" t="s">
        <v>879</v>
      </c>
    </row>
    <row r="84" spans="1:4">
      <c r="A84" s="4" t="s">
        <v>392</v>
      </c>
      <c r="B84" s="4" t="s">
        <v>50</v>
      </c>
      <c r="C84" s="5" t="n">
        <v>5</v>
      </c>
      <c r="D84" s="4" t="s">
        <v>50</v>
      </c>
    </row>
    <row r="85" spans="1:4">
      <c r="A85" s="4" t="s">
        <v>880</v>
      </c>
    </row>
    <row r="86" spans="1:4">
      <c r="A86" s="4" t="s">
        <v>392</v>
      </c>
      <c r="B86" s="5" t="n">
        <v>14222</v>
      </c>
      <c r="C86" s="5" t="n">
        <v>18730</v>
      </c>
      <c r="D86" s="5" t="n">
        <v>9309</v>
      </c>
    </row>
    <row r="87" spans="1:4">
      <c r="A87" s="4" t="s">
        <v>881</v>
      </c>
    </row>
    <row r="88" spans="1:4">
      <c r="A88" s="4" t="s">
        <v>392</v>
      </c>
      <c r="B88" s="5" t="n">
        <v>736</v>
      </c>
      <c r="C88" s="5" t="n">
        <v>1278</v>
      </c>
      <c r="D88" s="5" t="n">
        <v>2557</v>
      </c>
    </row>
    <row r="89" spans="1:4">
      <c r="A89" s="4" t="s">
        <v>882</v>
      </c>
    </row>
    <row r="90" spans="1:4">
      <c r="A90" s="4" t="s">
        <v>392</v>
      </c>
      <c r="B90" s="5" t="n">
        <v>1612</v>
      </c>
      <c r="C90" s="5" t="n">
        <v>1535</v>
      </c>
      <c r="D90" s="5" t="n">
        <v>6787</v>
      </c>
    </row>
    <row r="91" spans="1:4">
      <c r="A91" s="4" t="s">
        <v>883</v>
      </c>
    </row>
    <row r="92" spans="1:4">
      <c r="A92" s="4" t="s">
        <v>392</v>
      </c>
      <c r="B92" s="4" t="s">
        <v>50</v>
      </c>
      <c r="C92" s="4" t="s">
        <v>50</v>
      </c>
      <c r="D92" s="4" t="s">
        <v>50</v>
      </c>
    </row>
    <row r="93" spans="1:4">
      <c r="A93" s="4" t="s">
        <v>884</v>
      </c>
    </row>
    <row r="94" spans="1:4">
      <c r="A94" s="4" t="s">
        <v>392</v>
      </c>
      <c r="B94" s="4" t="s">
        <v>50</v>
      </c>
      <c r="C94" s="4" t="s">
        <v>50</v>
      </c>
    </row>
    <row r="95" spans="1:4">
      <c r="A95" s="4" t="s">
        <v>885</v>
      </c>
    </row>
    <row r="96" spans="1:4">
      <c r="A96" s="4" t="s">
        <v>392</v>
      </c>
      <c r="B96" s="5" t="n">
        <v>17206</v>
      </c>
      <c r="C96" s="5" t="n">
        <v>27053</v>
      </c>
      <c r="D96" s="5" t="n">
        <v>19986</v>
      </c>
    </row>
    <row r="97" spans="1:4">
      <c r="A97" s="4" t="s">
        <v>886</v>
      </c>
    </row>
    <row r="98" spans="1:4">
      <c r="A98" s="4" t="s">
        <v>392</v>
      </c>
      <c r="B98" s="4" t="s">
        <v>50</v>
      </c>
      <c r="C98" s="4" t="s">
        <v>50</v>
      </c>
      <c r="D98" s="5" t="n">
        <v>5501</v>
      </c>
    </row>
    <row r="99" spans="1:4">
      <c r="A99" s="4" t="s">
        <v>887</v>
      </c>
    </row>
    <row r="100" spans="1:4">
      <c r="A100" s="4" t="s">
        <v>392</v>
      </c>
      <c r="B100" s="5" t="n">
        <v>388033</v>
      </c>
      <c r="C100" s="5" t="n">
        <v>227512</v>
      </c>
      <c r="D100" s="5" t="n">
        <v>148195</v>
      </c>
    </row>
    <row r="101" spans="1:4">
      <c r="A101" s="4" t="s">
        <v>394</v>
      </c>
      <c r="B101" s="5" t="n">
        <v>33171</v>
      </c>
      <c r="C101" s="5" t="n">
        <v>17077</v>
      </c>
      <c r="D101" s="5" t="n">
        <v>4606</v>
      </c>
    </row>
    <row r="102" spans="1:4">
      <c r="A102" s="4" t="s">
        <v>845</v>
      </c>
      <c r="B102" s="5" t="n">
        <v>3833</v>
      </c>
      <c r="C102" s="5" t="n">
        <v>5585</v>
      </c>
      <c r="D102" s="5" t="n">
        <v>1124</v>
      </c>
    </row>
    <row r="103" spans="1:4">
      <c r="A103" s="4" t="s">
        <v>888</v>
      </c>
    </row>
    <row r="104" spans="1:4">
      <c r="A104" s="4" t="s">
        <v>392</v>
      </c>
      <c r="B104" s="5" t="n">
        <v>118240</v>
      </c>
      <c r="C104" s="5" t="n">
        <v>42994</v>
      </c>
      <c r="D104" s="5" t="n">
        <v>21269</v>
      </c>
    </row>
    <row r="105" spans="1:4">
      <c r="A105" s="4" t="s">
        <v>394</v>
      </c>
      <c r="B105" s="5" t="n">
        <v>8072</v>
      </c>
      <c r="C105" s="5" t="n">
        <v>1434</v>
      </c>
      <c r="D105" s="5" t="n">
        <v>-1794</v>
      </c>
    </row>
    <row r="106" spans="1:4">
      <c r="A106" s="4" t="s">
        <v>845</v>
      </c>
      <c r="B106" s="5" t="n">
        <v>1217</v>
      </c>
      <c r="C106" s="5" t="n">
        <v>1049</v>
      </c>
      <c r="D106" s="5" t="n">
        <v>499</v>
      </c>
    </row>
    <row r="107" spans="1:4">
      <c r="A107" s="4" t="s">
        <v>889</v>
      </c>
    </row>
    <row r="108" spans="1:4">
      <c r="A108" s="4" t="s">
        <v>392</v>
      </c>
      <c r="B108" s="5" t="n">
        <v>237213</v>
      </c>
      <c r="C108" s="5" t="n">
        <v>155261</v>
      </c>
      <c r="D108" s="5" t="n">
        <v>99577</v>
      </c>
    </row>
    <row r="109" spans="1:4">
      <c r="A109" s="4" t="s">
        <v>394</v>
      </c>
      <c r="B109" s="5" t="n">
        <v>20356</v>
      </c>
      <c r="C109" s="5" t="n">
        <v>13851</v>
      </c>
      <c r="D109" s="5" t="n">
        <v>7515</v>
      </c>
    </row>
    <row r="110" spans="1:4">
      <c r="A110" s="4" t="s">
        <v>845</v>
      </c>
      <c r="B110" s="5" t="n">
        <v>2461</v>
      </c>
      <c r="C110" s="5" t="n">
        <v>4328</v>
      </c>
      <c r="D110" s="5" t="n">
        <v>480</v>
      </c>
    </row>
    <row r="111" spans="1:4">
      <c r="A111" s="4" t="s">
        <v>890</v>
      </c>
    </row>
    <row r="112" spans="1:4">
      <c r="A112" s="4" t="s">
        <v>392</v>
      </c>
      <c r="B112" s="5" t="n">
        <v>32580</v>
      </c>
      <c r="C112" s="5" t="n">
        <v>29257</v>
      </c>
      <c r="D112" s="5" t="n">
        <v>27349</v>
      </c>
    </row>
    <row r="113" spans="1:4">
      <c r="A113" s="4" t="s">
        <v>394</v>
      </c>
      <c r="B113" s="5" t="n">
        <v>4743</v>
      </c>
      <c r="C113" s="5" t="n">
        <v>1792</v>
      </c>
      <c r="D113" s="5" t="n">
        <v>-1115</v>
      </c>
    </row>
    <row r="114" spans="1:4">
      <c r="A114" s="4" t="s">
        <v>845</v>
      </c>
      <c r="B114" s="5" t="n">
        <v>155</v>
      </c>
      <c r="C114" s="5" t="n">
        <v>208</v>
      </c>
      <c r="D114" s="5" t="n">
        <v>145</v>
      </c>
    </row>
    <row r="115" spans="1:4">
      <c r="A115" s="4" t="s">
        <v>891</v>
      </c>
    </row>
    <row r="116" spans="1:4">
      <c r="A116" s="4" t="s">
        <v>392</v>
      </c>
      <c r="B116" s="5" t="n">
        <v>-15522</v>
      </c>
      <c r="C116" s="5" t="n">
        <v>-11381</v>
      </c>
      <c r="D116" s="5" t="n">
        <v>-8964</v>
      </c>
    </row>
    <row r="117" spans="1:4">
      <c r="A117" s="4" t="s">
        <v>892</v>
      </c>
    </row>
    <row r="118" spans="1:4">
      <c r="A118" s="4" t="s">
        <v>392</v>
      </c>
      <c r="B118" s="5" t="n">
        <v>-553</v>
      </c>
      <c r="C118" s="5" t="n">
        <v>-1213</v>
      </c>
      <c r="D118" s="5" t="n">
        <v>-255</v>
      </c>
    </row>
    <row r="119" spans="1:4">
      <c r="A119" s="4" t="s">
        <v>893</v>
      </c>
    </row>
    <row r="120" spans="1:4">
      <c r="A120" s="4" t="s">
        <v>392</v>
      </c>
      <c r="B120" s="5" t="n">
        <v>-1407</v>
      </c>
      <c r="C120" s="5" t="n">
        <v>-2459</v>
      </c>
      <c r="D120" s="5" t="n">
        <v>-13</v>
      </c>
    </row>
    <row r="121" spans="1:4">
      <c r="A121" s="4" t="s">
        <v>894</v>
      </c>
    </row>
    <row r="122" spans="1:4">
      <c r="A122" s="4" t="s">
        <v>392</v>
      </c>
      <c r="B122" s="5" t="n">
        <v>-13562</v>
      </c>
      <c r="C122" s="5" t="n">
        <v>-7709</v>
      </c>
      <c r="D122" s="5" t="n">
        <v>-8696</v>
      </c>
    </row>
    <row r="123" spans="1:4">
      <c r="A123" s="4" t="s">
        <v>895</v>
      </c>
    </row>
    <row r="124" spans="1:4">
      <c r="A124" s="4" t="s">
        <v>845</v>
      </c>
      <c r="B124" s="7" t="n">
        <v>23</v>
      </c>
      <c r="C124" s="7" t="n">
        <v>118</v>
      </c>
      <c r="D124" s="7" t="n">
        <v>1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C1" s="2" t="s">
        <v>2</v>
      </c>
      <c r="D1" s="2" t="s">
        <v>41</v>
      </c>
    </row>
    <row r="2" spans="1:4">
      <c r="A2" s="4" t="s">
        <v>441</v>
      </c>
      <c r="C2" s="7" t="n">
        <v>28640</v>
      </c>
      <c r="D2" s="7" t="n">
        <v>28160</v>
      </c>
    </row>
    <row r="3" spans="1:4">
      <c r="A3" s="4" t="s">
        <v>897</v>
      </c>
      <c r="B3" s="4" t="s">
        <v>114</v>
      </c>
      <c r="C3" s="5" t="n">
        <v>32311</v>
      </c>
      <c r="D3" s="5" t="n">
        <v>39148</v>
      </c>
    </row>
    <row r="4" spans="1:4">
      <c r="A4" s="4" t="s">
        <v>898</v>
      </c>
      <c r="C4" s="5" t="n">
        <v>213379</v>
      </c>
      <c r="D4" s="5" t="n">
        <v>221226</v>
      </c>
    </row>
    <row r="5" spans="1:4">
      <c r="A5" s="4" t="s">
        <v>887</v>
      </c>
    </row>
    <row r="6" spans="1:4">
      <c r="A6" s="4" t="s">
        <v>441</v>
      </c>
      <c r="B6" s="4" t="s">
        <v>440</v>
      </c>
      <c r="C6" s="5" t="n">
        <v>28544</v>
      </c>
      <c r="D6" s="5" t="n">
        <v>28017</v>
      </c>
    </row>
    <row r="7" spans="1:4">
      <c r="A7" s="4" t="s">
        <v>897</v>
      </c>
      <c r="B7" s="4" t="s">
        <v>114</v>
      </c>
      <c r="C7" s="5" t="n">
        <v>31452</v>
      </c>
      <c r="D7" s="5" t="n">
        <v>38480</v>
      </c>
    </row>
    <row r="8" spans="1:4">
      <c r="A8" s="4" t="s">
        <v>898</v>
      </c>
      <c r="C8" s="5" t="n">
        <v>212832</v>
      </c>
      <c r="D8" s="5" t="n">
        <v>220319</v>
      </c>
    </row>
    <row r="9" spans="1:4">
      <c r="A9" s="4" t="s">
        <v>888</v>
      </c>
    </row>
    <row r="10" spans="1:4">
      <c r="A10" s="4" t="s">
        <v>441</v>
      </c>
      <c r="B10" s="4" t="s">
        <v>440</v>
      </c>
      <c r="C10" s="5" t="n">
        <v>16904</v>
      </c>
      <c r="D10" s="5" t="n">
        <v>15013</v>
      </c>
    </row>
    <row r="11" spans="1:4">
      <c r="A11" s="4" t="s">
        <v>897</v>
      </c>
      <c r="B11" s="4" t="s">
        <v>114</v>
      </c>
      <c r="C11" s="5" t="n">
        <v>9273</v>
      </c>
      <c r="D11" s="5" t="n">
        <v>11429</v>
      </c>
    </row>
    <row r="12" spans="1:4">
      <c r="A12" s="4" t="s">
        <v>898</v>
      </c>
      <c r="C12" s="5" t="n">
        <v>112789</v>
      </c>
      <c r="D12" s="5" t="n">
        <v>117322</v>
      </c>
    </row>
    <row r="13" spans="1:4">
      <c r="A13" s="4" t="s">
        <v>889</v>
      </c>
    </row>
    <row r="14" spans="1:4">
      <c r="A14" s="4" t="s">
        <v>441</v>
      </c>
      <c r="B14" s="4" t="s">
        <v>440</v>
      </c>
      <c r="C14" s="5" t="n">
        <v>10970</v>
      </c>
      <c r="D14" s="5" t="n">
        <v>11851</v>
      </c>
    </row>
    <row r="15" spans="1:4">
      <c r="A15" s="4" t="s">
        <v>897</v>
      </c>
      <c r="B15" s="4" t="s">
        <v>114</v>
      </c>
      <c r="C15" s="5" t="n">
        <v>22179</v>
      </c>
      <c r="D15" s="5" t="n">
        <v>27051</v>
      </c>
    </row>
    <row r="16" spans="1:4">
      <c r="A16" s="4" t="s">
        <v>898</v>
      </c>
      <c r="C16" s="5" t="n">
        <v>93349</v>
      </c>
      <c r="D16" s="5" t="n">
        <v>89274</v>
      </c>
    </row>
    <row r="17" spans="1:4">
      <c r="A17" s="4" t="s">
        <v>890</v>
      </c>
    </row>
    <row r="18" spans="1:4">
      <c r="A18" s="4" t="s">
        <v>441</v>
      </c>
      <c r="B18" s="4" t="s">
        <v>440</v>
      </c>
      <c r="C18" s="5" t="n">
        <v>670</v>
      </c>
      <c r="D18" s="5" t="n">
        <v>1153</v>
      </c>
    </row>
    <row r="19" spans="1:4">
      <c r="A19" s="4" t="s">
        <v>897</v>
      </c>
      <c r="B19" s="4" t="s">
        <v>114</v>
      </c>
      <c r="C19" s="4" t="s">
        <v>50</v>
      </c>
      <c r="D19" s="4" t="s">
        <v>50</v>
      </c>
    </row>
    <row r="20" spans="1:4">
      <c r="A20" s="4" t="s">
        <v>898</v>
      </c>
      <c r="C20" s="5" t="n">
        <v>6694</v>
      </c>
      <c r="D20" s="5" t="n">
        <v>13723</v>
      </c>
    </row>
    <row r="21" spans="1:4">
      <c r="A21" s="4" t="s">
        <v>895</v>
      </c>
    </row>
    <row r="22" spans="1:4">
      <c r="A22" s="4" t="s">
        <v>441</v>
      </c>
      <c r="B22" s="4" t="s">
        <v>440</v>
      </c>
      <c r="C22" s="5" t="n">
        <v>96</v>
      </c>
      <c r="D22" s="5" t="n">
        <v>143</v>
      </c>
    </row>
    <row r="23" spans="1:4">
      <c r="A23" s="4" t="s">
        <v>897</v>
      </c>
      <c r="B23" s="4" t="s">
        <v>114</v>
      </c>
      <c r="C23" s="5" t="n">
        <v>859</v>
      </c>
      <c r="D23" s="5" t="n">
        <v>668</v>
      </c>
    </row>
    <row r="24" spans="1:4">
      <c r="A24" s="4" t="s">
        <v>898</v>
      </c>
      <c r="C24" s="7" t="n">
        <v>547</v>
      </c>
      <c r="D24" s="7" t="n">
        <v>707</v>
      </c>
    </row>
    <row r="25" spans="1:4"/>
    <row r="26" spans="1:4">
      <c r="A26" s="4" t="s">
        <v>114</v>
      </c>
      <c r="B26" s="4" t="s">
        <v>899</v>
      </c>
    </row>
    <row r="27" spans="1:4">
      <c r="A27" s="4" t="s">
        <v>440</v>
      </c>
      <c r="B27" s="4" t="s">
        <v>900</v>
      </c>
    </row>
  </sheetData>
  <mergeCells count="4">
    <mergeCell ref="A1:B1"/>
    <mergeCell ref="A25:C25"/>
    <mergeCell ref="B26:C26"/>
    <mergeCell ref="B27:C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41</v>
      </c>
      <c r="D1" s="2" t="s">
        <v>77</v>
      </c>
    </row>
    <row r="2" spans="1:4">
      <c r="A2" s="4" t="s">
        <v>902</v>
      </c>
    </row>
    <row r="3" spans="1:4">
      <c r="A3" s="4" t="s">
        <v>903</v>
      </c>
      <c r="B3" s="7" t="n">
        <v>430</v>
      </c>
      <c r="C3" s="7" t="n">
        <v>215</v>
      </c>
      <c r="D3" s="7" t="n">
        <v>169</v>
      </c>
    </row>
    <row r="4" spans="1:4">
      <c r="A4" s="4" t="s">
        <v>904</v>
      </c>
    </row>
    <row r="5" spans="1:4">
      <c r="A5" s="4" t="s">
        <v>903</v>
      </c>
      <c r="B5" s="5" t="n">
        <v>27959</v>
      </c>
      <c r="C5" s="7" t="n">
        <v>39951</v>
      </c>
      <c r="D5" s="7" t="n">
        <v>14391</v>
      </c>
    </row>
    <row r="6" spans="1:4">
      <c r="A6" s="4" t="s">
        <v>905</v>
      </c>
    </row>
    <row r="7" spans="1:4">
      <c r="A7" s="4" t="s">
        <v>906</v>
      </c>
      <c r="B7"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41</v>
      </c>
      <c r="D2" s="2" t="s">
        <v>77</v>
      </c>
    </row>
    <row r="3" spans="1:4">
      <c r="A3" s="4" t="s">
        <v>908</v>
      </c>
      <c r="B3" s="7" t="n">
        <v>469</v>
      </c>
      <c r="C3" s="7" t="n">
        <v>139</v>
      </c>
      <c r="D3" s="7" t="n">
        <v>125</v>
      </c>
    </row>
    <row r="4" spans="1:4">
      <c r="A4" s="4" t="s">
        <v>466</v>
      </c>
    </row>
    <row r="5" spans="1:4">
      <c r="A5" s="4" t="s">
        <v>909</v>
      </c>
      <c r="B5" s="7" t="n">
        <v>458</v>
      </c>
      <c r="C5" s="7" t="n">
        <v>2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910</v>
      </c>
      <c r="B1" s="2" t="s">
        <v>613</v>
      </c>
      <c r="C1" s="2" t="s">
        <v>1</v>
      </c>
    </row>
    <row r="2" spans="1:5">
      <c r="B2" s="2" t="s">
        <v>911</v>
      </c>
      <c r="C2" s="2" t="s">
        <v>589</v>
      </c>
      <c r="D2" s="2" t="s">
        <v>715</v>
      </c>
      <c r="E2" s="2" t="s">
        <v>502</v>
      </c>
    </row>
    <row r="3" spans="1:5">
      <c r="A3" s="4" t="s">
        <v>402</v>
      </c>
      <c r="C3" s="7" t="n">
        <v>7955</v>
      </c>
      <c r="D3" s="7" t="n">
        <v>172</v>
      </c>
      <c r="E3" s="7" t="n">
        <v>1732</v>
      </c>
    </row>
    <row r="4" spans="1:5">
      <c r="A4" s="4" t="s">
        <v>912</v>
      </c>
    </row>
    <row r="5" spans="1:5">
      <c r="A5" s="4" t="s">
        <v>402</v>
      </c>
      <c r="C5" s="5" t="n">
        <v>4134</v>
      </c>
    </row>
    <row r="6" spans="1:5">
      <c r="A6" s="4" t="s">
        <v>405</v>
      </c>
    </row>
    <row r="7" spans="1:5">
      <c r="A7" s="4" t="s">
        <v>913</v>
      </c>
      <c r="B7" s="5" t="n">
        <v>137</v>
      </c>
    </row>
    <row r="8" spans="1:5">
      <c r="A8" s="4" t="s">
        <v>914</v>
      </c>
      <c r="B8" s="7" t="n">
        <v>2037</v>
      </c>
    </row>
    <row r="9" spans="1:5">
      <c r="A9" s="4" t="s">
        <v>402</v>
      </c>
      <c r="C9" s="5" t="n">
        <v>5000</v>
      </c>
      <c r="D9" s="4" t="s">
        <v>50</v>
      </c>
    </row>
    <row r="10" spans="1:5">
      <c r="A10" s="4" t="s">
        <v>915</v>
      </c>
    </row>
    <row r="11" spans="1:5">
      <c r="A11" s="4" t="s">
        <v>402</v>
      </c>
      <c r="C11" s="7" t="n">
        <v>2955</v>
      </c>
    </row>
    <row r="12" spans="1:5">
      <c r="A12" s="4" t="s">
        <v>916</v>
      </c>
    </row>
    <row r="13" spans="1:5">
      <c r="A13" s="4" t="s">
        <v>913</v>
      </c>
      <c r="C13" s="5" t="n">
        <v>47</v>
      </c>
    </row>
    <row r="14" spans="1:5">
      <c r="A14" s="4" t="s">
        <v>917</v>
      </c>
    </row>
    <row r="15" spans="1:5">
      <c r="A15" s="4" t="s">
        <v>913</v>
      </c>
      <c r="C15" s="5" t="n">
        <v>8</v>
      </c>
    </row>
    <row r="16" spans="1:5">
      <c r="A16" s="4" t="s">
        <v>918</v>
      </c>
    </row>
    <row r="17" spans="1:5">
      <c r="A17" s="4" t="s">
        <v>913</v>
      </c>
      <c r="C17" s="5" t="n">
        <v>630</v>
      </c>
    </row>
    <row r="18" spans="1:5">
      <c r="A18" s="4" t="s">
        <v>919</v>
      </c>
    </row>
    <row r="19" spans="1:5">
      <c r="A19" s="4" t="s">
        <v>402</v>
      </c>
      <c r="C19" s="7" t="n">
        <v>2955</v>
      </c>
      <c r="D19" s="7" t="n">
        <v>17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41</v>
      </c>
      <c r="D2" s="2" t="s">
        <v>77</v>
      </c>
    </row>
    <row r="3" spans="1:4">
      <c r="A3" s="4" t="s">
        <v>843</v>
      </c>
      <c r="B3" s="7" t="n">
        <v>7955</v>
      </c>
      <c r="C3" s="7" t="n">
        <v>172</v>
      </c>
      <c r="D3" s="7" t="n">
        <v>1732</v>
      </c>
    </row>
    <row r="4" spans="1:4">
      <c r="A4" s="4" t="s">
        <v>921</v>
      </c>
    </row>
    <row r="5" spans="1:4">
      <c r="A5" s="4" t="s">
        <v>843</v>
      </c>
      <c r="B5" s="5" t="n">
        <v>1040</v>
      </c>
    </row>
    <row r="6" spans="1:4">
      <c r="A6" s="4" t="s">
        <v>912</v>
      </c>
    </row>
    <row r="7" spans="1:4">
      <c r="A7" s="4" t="s">
        <v>843</v>
      </c>
      <c r="B7" s="5" t="n">
        <v>4134</v>
      </c>
    </row>
    <row r="8" spans="1:4">
      <c r="A8" s="4" t="s">
        <v>405</v>
      </c>
    </row>
    <row r="9" spans="1:4">
      <c r="A9" s="4" t="s">
        <v>843</v>
      </c>
      <c r="B9" s="5" t="n">
        <v>5000</v>
      </c>
      <c r="C9" s="4" t="s">
        <v>50</v>
      </c>
    </row>
    <row r="10" spans="1:4">
      <c r="A10" s="4" t="s">
        <v>922</v>
      </c>
    </row>
    <row r="11" spans="1:4">
      <c r="A11" s="4" t="s">
        <v>843</v>
      </c>
      <c r="B11" s="5" t="n">
        <v>997</v>
      </c>
      <c r="C11" s="4" t="s">
        <v>50</v>
      </c>
    </row>
    <row r="12" spans="1:4">
      <c r="A12" s="4" t="s">
        <v>923</v>
      </c>
    </row>
    <row r="13" spans="1:4">
      <c r="A13" s="4" t="s">
        <v>843</v>
      </c>
      <c r="B13" s="5" t="n">
        <v>1040</v>
      </c>
      <c r="C13" s="4" t="s">
        <v>50</v>
      </c>
    </row>
    <row r="14" spans="1:4">
      <c r="A14" s="4" t="s">
        <v>924</v>
      </c>
    </row>
    <row r="15" spans="1:4">
      <c r="A15" s="4" t="s">
        <v>843</v>
      </c>
      <c r="B15" s="5" t="n">
        <v>2046</v>
      </c>
      <c r="C15" s="4" t="s">
        <v>50</v>
      </c>
    </row>
    <row r="16" spans="1:4">
      <c r="A16" s="4" t="s">
        <v>925</v>
      </c>
    </row>
    <row r="17" spans="1:4">
      <c r="A17" s="4" t="s">
        <v>843</v>
      </c>
      <c r="B17" s="5" t="n">
        <v>759</v>
      </c>
      <c r="C17" s="4" t="s">
        <v>50</v>
      </c>
    </row>
    <row r="18" spans="1:4">
      <c r="A18" s="4" t="s">
        <v>406</v>
      </c>
    </row>
    <row r="19" spans="1:4">
      <c r="A19" s="4" t="s">
        <v>843</v>
      </c>
      <c r="B19" s="5" t="n">
        <v>158</v>
      </c>
      <c r="C19" s="4" t="s">
        <v>50</v>
      </c>
    </row>
    <row r="20" spans="1:4">
      <c r="A20" s="4" t="s">
        <v>915</v>
      </c>
    </row>
    <row r="21" spans="1:4">
      <c r="A21" s="4" t="s">
        <v>843</v>
      </c>
      <c r="B21" s="5" t="n">
        <v>2955</v>
      </c>
    </row>
    <row r="22" spans="1:4">
      <c r="A22" s="4" t="s">
        <v>919</v>
      </c>
    </row>
    <row r="23" spans="1:4">
      <c r="A23" s="4" t="s">
        <v>843</v>
      </c>
      <c r="B23" s="7" t="n">
        <v>2955</v>
      </c>
      <c r="C23" s="7" t="n">
        <v>1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41</v>
      </c>
      <c r="D2" s="2" t="s">
        <v>77</v>
      </c>
    </row>
    <row r="3" spans="1:4">
      <c r="A3" s="4" t="s">
        <v>927</v>
      </c>
      <c r="B3" s="7" t="n">
        <v>10</v>
      </c>
    </row>
    <row r="4" spans="1:4">
      <c r="A4" s="4" t="s">
        <v>843</v>
      </c>
      <c r="B4" s="5" t="n">
        <v>7955</v>
      </c>
      <c r="C4" s="7" t="n">
        <v>172</v>
      </c>
      <c r="D4" s="7" t="n">
        <v>1732</v>
      </c>
    </row>
    <row r="5" spans="1:4">
      <c r="A5" s="4" t="s">
        <v>928</v>
      </c>
      <c r="B5" s="5" t="n">
        <v>-191</v>
      </c>
    </row>
    <row r="6" spans="1:4">
      <c r="A6" s="4" t="s">
        <v>929</v>
      </c>
      <c r="B6" s="5" t="n">
        <v>1597</v>
      </c>
      <c r="C6" s="7" t="n">
        <v>10</v>
      </c>
    </row>
    <row r="7" spans="1:4">
      <c r="A7" s="4" t="s">
        <v>930</v>
      </c>
    </row>
    <row r="8" spans="1:4">
      <c r="A8" s="4" t="s">
        <v>931</v>
      </c>
      <c r="B8" s="5" t="n">
        <v>-2736</v>
      </c>
    </row>
    <row r="9" spans="1:4">
      <c r="A9" s="4" t="s">
        <v>912</v>
      </c>
    </row>
    <row r="10" spans="1:4">
      <c r="A10" s="4" t="s">
        <v>843</v>
      </c>
      <c r="B10" s="5" t="n">
        <v>4134</v>
      </c>
    </row>
    <row r="11" spans="1:4">
      <c r="A11" s="4" t="s">
        <v>921</v>
      </c>
    </row>
    <row r="12" spans="1:4">
      <c r="A12" s="4" t="s">
        <v>843</v>
      </c>
      <c r="B12" s="5" t="n">
        <v>1040</v>
      </c>
    </row>
    <row r="13" spans="1:4">
      <c r="A13" s="4" t="s">
        <v>932</v>
      </c>
    </row>
    <row r="14" spans="1:4">
      <c r="A14" s="4" t="s">
        <v>931</v>
      </c>
      <c r="B14" s="7" t="n">
        <v>-6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41</v>
      </c>
      <c r="D2" s="2" t="s">
        <v>77</v>
      </c>
    </row>
    <row r="3" spans="1:4">
      <c r="A3" s="4" t="s">
        <v>640</v>
      </c>
      <c r="B3" s="7" t="n">
        <v>275</v>
      </c>
      <c r="C3" s="7" t="n">
        <v>157</v>
      </c>
      <c r="D3" s="7" t="n">
        <v>75</v>
      </c>
    </row>
    <row r="4" spans="1:4">
      <c r="A4" s="4" t="s">
        <v>934</v>
      </c>
    </row>
    <row r="5" spans="1:4">
      <c r="A5" s="4" t="s">
        <v>935</v>
      </c>
      <c r="B5" s="5" t="n">
        <v>220</v>
      </c>
      <c r="C5" s="5" t="n">
        <v>220</v>
      </c>
      <c r="D5" s="5" t="n">
        <v>220</v>
      </c>
    </row>
    <row r="6" spans="1:4">
      <c r="A6" s="4" t="s">
        <v>936</v>
      </c>
    </row>
    <row r="7" spans="1:4">
      <c r="A7" s="4" t="s">
        <v>640</v>
      </c>
      <c r="B7" s="7" t="n">
        <v>111</v>
      </c>
      <c r="C7" s="7" t="n">
        <v>106</v>
      </c>
      <c r="D7" s="7" t="n">
        <v>1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7</v>
      </c>
      <c r="B1" s="2" t="s">
        <v>938</v>
      </c>
      <c r="C1" s="2" t="s">
        <v>939</v>
      </c>
      <c r="D1" s="2" t="s">
        <v>589</v>
      </c>
      <c r="E1" s="2" t="s">
        <v>715</v>
      </c>
      <c r="F1" s="2" t="s">
        <v>502</v>
      </c>
    </row>
    <row r="2" spans="1:6">
      <c r="A2" s="4" t="s">
        <v>940</v>
      </c>
      <c r="D2" s="7" t="n">
        <v>-3050</v>
      </c>
      <c r="E2" s="4" t="s">
        <v>50</v>
      </c>
      <c r="F2" s="4" t="s">
        <v>50</v>
      </c>
    </row>
    <row r="3" spans="1:6">
      <c r="A3" s="4" t="s">
        <v>941</v>
      </c>
      <c r="D3" s="4" t="s">
        <v>50</v>
      </c>
      <c r="E3" s="5" t="n">
        <v>3050</v>
      </c>
    </row>
    <row r="4" spans="1:6">
      <c r="A4" s="4" t="s">
        <v>942</v>
      </c>
      <c r="D4" s="5" t="n">
        <v>2286</v>
      </c>
      <c r="E4" s="5" t="n">
        <v>2750</v>
      </c>
    </row>
    <row r="5" spans="1:6">
      <c r="A5" s="4" t="s">
        <v>403</v>
      </c>
      <c r="D5" s="7" t="n">
        <v>7188</v>
      </c>
      <c r="E5" s="5" t="n">
        <v>1065</v>
      </c>
      <c r="F5" s="4" t="s">
        <v>50</v>
      </c>
    </row>
    <row r="6" spans="1:6">
      <c r="A6" s="4" t="s">
        <v>943</v>
      </c>
    </row>
    <row r="7" spans="1:6">
      <c r="A7" s="4" t="s">
        <v>942</v>
      </c>
      <c r="E7" s="5" t="n">
        <v>688</v>
      </c>
    </row>
    <row r="8" spans="1:6">
      <c r="A8" s="4" t="s">
        <v>944</v>
      </c>
    </row>
    <row r="9" spans="1:6">
      <c r="A9" s="4" t="s">
        <v>942</v>
      </c>
      <c r="E9" s="5" t="n">
        <v>2831</v>
      </c>
    </row>
    <row r="10" spans="1:6">
      <c r="A10" s="4" t="s">
        <v>723</v>
      </c>
    </row>
    <row r="11" spans="1:6">
      <c r="A11" s="4" t="s">
        <v>403</v>
      </c>
      <c r="E11" s="7" t="n">
        <v>1065</v>
      </c>
    </row>
    <row r="12" spans="1:6">
      <c r="A12" s="4" t="s">
        <v>775</v>
      </c>
    </row>
    <row r="13" spans="1:6">
      <c r="A13" s="4" t="s">
        <v>945</v>
      </c>
      <c r="B13" s="7" t="n">
        <v>63498</v>
      </c>
    </row>
    <row r="14" spans="1:6">
      <c r="A14" s="4" t="s">
        <v>940</v>
      </c>
      <c r="B14" s="5" t="n">
        <v>0</v>
      </c>
      <c r="C14" s="7" t="n">
        <v>3050</v>
      </c>
    </row>
    <row r="15" spans="1:6">
      <c r="A15" s="4" t="s">
        <v>946</v>
      </c>
      <c r="B15" s="5" t="n">
        <v>1052</v>
      </c>
    </row>
    <row r="16" spans="1:6">
      <c r="A16" s="4" t="s">
        <v>941</v>
      </c>
      <c r="C16" s="7" t="n">
        <v>0</v>
      </c>
    </row>
    <row r="17" spans="1:6">
      <c r="A17" s="4" t="s">
        <v>947</v>
      </c>
      <c r="B17" s="5" t="n">
        <v>3519</v>
      </c>
    </row>
    <row r="18" spans="1:6">
      <c r="A18" s="4" t="s">
        <v>948</v>
      </c>
    </row>
    <row r="19" spans="1:6">
      <c r="A19" s="4" t="s">
        <v>949</v>
      </c>
      <c r="B19" s="7" t="n">
        <v>1676</v>
      </c>
    </row>
    <row r="20" spans="1:6">
      <c r="A20" s="4" t="s">
        <v>950</v>
      </c>
    </row>
    <row r="21" spans="1:6">
      <c r="A21" s="4" t="s">
        <v>951</v>
      </c>
      <c r="B21" s="10" t="n">
        <v>13.5</v>
      </c>
    </row>
    <row r="22" spans="1:6">
      <c r="A22" s="4" t="s">
        <v>952</v>
      </c>
    </row>
    <row r="23" spans="1:6">
      <c r="A23" s="4" t="s">
        <v>953</v>
      </c>
      <c r="B23" s="7" t="n">
        <v>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767</v>
      </c>
      <c r="C1" s="2" t="s">
        <v>2</v>
      </c>
      <c r="D1" s="2" t="s">
        <v>41</v>
      </c>
      <c r="E1" s="2" t="s">
        <v>77</v>
      </c>
    </row>
    <row r="2" spans="1:5">
      <c r="A2" s="4" t="s">
        <v>955</v>
      </c>
      <c r="C2" s="4" t="s">
        <v>50</v>
      </c>
      <c r="D2" s="7" t="n">
        <v>67600</v>
      </c>
      <c r="E2" s="4" t="s">
        <v>50</v>
      </c>
    </row>
    <row r="3" spans="1:5">
      <c r="A3" s="4" t="s">
        <v>775</v>
      </c>
    </row>
    <row r="4" spans="1:5">
      <c r="A4" s="4" t="s">
        <v>956</v>
      </c>
      <c r="B4" s="7" t="n">
        <v>63498</v>
      </c>
    </row>
    <row r="5" spans="1:5">
      <c r="A5" s="4" t="s">
        <v>957</v>
      </c>
      <c r="B5" s="5" t="n">
        <v>3050</v>
      </c>
    </row>
    <row r="6" spans="1:5">
      <c r="A6" s="4" t="s">
        <v>958</v>
      </c>
      <c r="B6" s="5" t="n">
        <v>1052</v>
      </c>
    </row>
    <row r="7" spans="1:5">
      <c r="A7" s="4" t="s">
        <v>955</v>
      </c>
      <c r="B7" s="7" t="n">
        <v>67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715</v>
      </c>
    </row>
    <row r="3" spans="1:2">
      <c r="A3" s="4" t="s">
        <v>960</v>
      </c>
      <c r="B3" s="7" t="n">
        <v>67600</v>
      </c>
    </row>
    <row r="4" spans="1:2">
      <c r="A4" s="4" t="s">
        <v>775</v>
      </c>
    </row>
    <row r="5" spans="1:2">
      <c r="A5" s="3" t="s">
        <v>898</v>
      </c>
    </row>
    <row r="6" spans="1:2">
      <c r="A6" s="4" t="s">
        <v>139</v>
      </c>
      <c r="B6" s="5" t="n">
        <v>19863</v>
      </c>
    </row>
    <row r="7" spans="1:2">
      <c r="A7" s="4" t="s">
        <v>141</v>
      </c>
      <c r="B7" s="5" t="n">
        <v>22813</v>
      </c>
    </row>
    <row r="8" spans="1:2">
      <c r="A8" s="4" t="s">
        <v>140</v>
      </c>
      <c r="B8" s="5" t="n">
        <v>12136</v>
      </c>
    </row>
    <row r="9" spans="1:2">
      <c r="A9" s="4" t="s">
        <v>47</v>
      </c>
      <c r="B9" s="5" t="n">
        <v>2523</v>
      </c>
    </row>
    <row r="10" spans="1:2">
      <c r="A10" s="4" t="s">
        <v>441</v>
      </c>
      <c r="B10" s="5" t="n">
        <v>16030</v>
      </c>
    </row>
    <row r="11" spans="1:2">
      <c r="A11" s="4" t="s">
        <v>444</v>
      </c>
      <c r="B11" s="5" t="n">
        <v>21000</v>
      </c>
    </row>
    <row r="12" spans="1:2">
      <c r="A12" s="4" t="s">
        <v>447</v>
      </c>
      <c r="B12" s="5" t="n">
        <v>18165</v>
      </c>
    </row>
    <row r="13" spans="1:2">
      <c r="A13" s="4" t="s">
        <v>961</v>
      </c>
      <c r="B13" s="5" t="n">
        <v>112530</v>
      </c>
    </row>
    <row r="14" spans="1:2">
      <c r="A14" s="3" t="s">
        <v>962</v>
      </c>
    </row>
    <row r="15" spans="1:2">
      <c r="A15" s="4" t="s">
        <v>59</v>
      </c>
      <c r="B15" s="5" t="n">
        <v>27795</v>
      </c>
    </row>
    <row r="16" spans="1:2">
      <c r="A16" s="4" t="s">
        <v>144</v>
      </c>
      <c r="B16" s="5" t="n">
        <v>3297</v>
      </c>
    </row>
    <row r="17" spans="1:2">
      <c r="A17" s="4" t="s">
        <v>63</v>
      </c>
      <c r="B17" s="5" t="n">
        <v>3050</v>
      </c>
    </row>
    <row r="18" spans="1:2">
      <c r="A18" s="4" t="s">
        <v>963</v>
      </c>
      <c r="B18" s="5" t="n">
        <v>10788</v>
      </c>
    </row>
    <row r="19" spans="1:2">
      <c r="A19" s="4" t="s">
        <v>71</v>
      </c>
      <c r="B19" s="5" t="n">
        <v>44930</v>
      </c>
    </row>
    <row r="20" spans="1:2">
      <c r="A20" s="4" t="s">
        <v>964</v>
      </c>
      <c r="B20" s="7" t="n">
        <v>676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65</v>
      </c>
      <c r="B1" s="2" t="s">
        <v>1</v>
      </c>
    </row>
    <row r="2" spans="1:3">
      <c r="B2" s="2" t="s">
        <v>2</v>
      </c>
      <c r="C2" s="2" t="s">
        <v>41</v>
      </c>
    </row>
    <row r="3" spans="1:3">
      <c r="A3" s="4" t="s">
        <v>966</v>
      </c>
      <c r="B3" s="7" t="n">
        <v>12747</v>
      </c>
      <c r="C3" s="7" t="n">
        <v>19935</v>
      </c>
    </row>
    <row r="4" spans="1:3">
      <c r="A4" s="4" t="s">
        <v>366</v>
      </c>
    </row>
    <row r="5" spans="1:3">
      <c r="A5" s="4" t="s">
        <v>967</v>
      </c>
      <c r="B5" s="4" t="s">
        <v>368</v>
      </c>
    </row>
    <row r="6" spans="1:3">
      <c r="A6" s="4" t="s">
        <v>369</v>
      </c>
    </row>
    <row r="7" spans="1:3">
      <c r="A7" s="4" t="s">
        <v>967</v>
      </c>
      <c r="B7" s="4" t="s">
        <v>370</v>
      </c>
    </row>
    <row r="8" spans="1:3">
      <c r="A8" s="4" t="s">
        <v>371</v>
      </c>
    </row>
    <row r="9" spans="1:3">
      <c r="A9" s="4" t="s">
        <v>967</v>
      </c>
      <c r="B9" s="4" t="s">
        <v>372</v>
      </c>
    </row>
    <row r="10" spans="1:3">
      <c r="A10" s="4" t="s">
        <v>373</v>
      </c>
    </row>
    <row r="11" spans="1:3">
      <c r="A11" s="4" t="s">
        <v>967</v>
      </c>
      <c r="B11" s="4" t="s">
        <v>374</v>
      </c>
    </row>
    <row r="12" spans="1:3">
      <c r="A12" s="4" t="s">
        <v>775</v>
      </c>
    </row>
    <row r="13" spans="1:3">
      <c r="A13" s="4" t="s">
        <v>966</v>
      </c>
      <c r="C13" s="5" t="n">
        <v>21000</v>
      </c>
    </row>
    <row r="14" spans="1:3">
      <c r="A14" s="4" t="s">
        <v>968</v>
      </c>
    </row>
    <row r="15" spans="1:3">
      <c r="A15" s="4" t="s">
        <v>966</v>
      </c>
      <c r="C15" s="7" t="n">
        <v>12350</v>
      </c>
    </row>
    <row r="16" spans="1:3">
      <c r="A16" s="4" t="s">
        <v>967</v>
      </c>
      <c r="C16" s="4" t="s">
        <v>368</v>
      </c>
    </row>
    <row r="17" spans="1:3">
      <c r="A17" s="4" t="s">
        <v>969</v>
      </c>
    </row>
    <row r="18" spans="1:3">
      <c r="A18" s="4" t="s">
        <v>966</v>
      </c>
      <c r="C18" s="7" t="n">
        <v>6990</v>
      </c>
    </row>
    <row r="19" spans="1:3">
      <c r="A19" s="4" t="s">
        <v>967</v>
      </c>
      <c r="C19" s="4" t="s">
        <v>370</v>
      </c>
    </row>
    <row r="20" spans="1:3">
      <c r="A20" s="4" t="s">
        <v>970</v>
      </c>
    </row>
    <row r="21" spans="1:3">
      <c r="A21" s="4" t="s">
        <v>966</v>
      </c>
      <c r="C21" s="7" t="n">
        <v>1300</v>
      </c>
    </row>
    <row r="22" spans="1:3">
      <c r="A22" s="4" t="s">
        <v>967</v>
      </c>
      <c r="C22" s="4" t="s">
        <v>372</v>
      </c>
    </row>
    <row r="23" spans="1:3">
      <c r="A23" s="4" t="s">
        <v>971</v>
      </c>
    </row>
    <row r="24" spans="1:3">
      <c r="A24" s="4" t="s">
        <v>966</v>
      </c>
      <c r="C24" s="7" t="n">
        <v>360</v>
      </c>
    </row>
    <row r="25" spans="1:3">
      <c r="A25" s="4" t="s">
        <v>967</v>
      </c>
      <c r="C25" s="4" t="s">
        <v>3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41</v>
      </c>
      <c r="D2" s="2" t="s">
        <v>77</v>
      </c>
    </row>
    <row r="3" spans="1:4">
      <c r="A3" s="4" t="s">
        <v>973</v>
      </c>
      <c r="B3" s="7" t="n">
        <v>-5995</v>
      </c>
      <c r="C3" s="7" t="n">
        <v>-448</v>
      </c>
      <c r="D3" s="7" t="n">
        <v>-7845</v>
      </c>
    </row>
    <row r="4" spans="1:4">
      <c r="A4" s="4" t="s">
        <v>775</v>
      </c>
    </row>
    <row r="5" spans="1:4">
      <c r="A5" s="4" t="s">
        <v>78</v>
      </c>
      <c r="C5" s="5" t="n">
        <v>23530</v>
      </c>
    </row>
    <row r="6" spans="1:4">
      <c r="A6" s="4" t="s">
        <v>973</v>
      </c>
      <c r="C6" s="7" t="n">
        <v>16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41</v>
      </c>
      <c r="C2" s="2" t="s">
        <v>77</v>
      </c>
    </row>
    <row r="3" spans="1:3">
      <c r="A3" s="4" t="s">
        <v>975</v>
      </c>
      <c r="B3" s="7" t="n">
        <v>345194</v>
      </c>
      <c r="C3" s="7" t="n">
        <v>281493</v>
      </c>
    </row>
    <row r="4" spans="1:3">
      <c r="A4" s="4" t="s">
        <v>976</v>
      </c>
      <c r="B4" s="7" t="n">
        <v>-11044</v>
      </c>
      <c r="C4" s="7" t="n">
        <v>-166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39:55Z</dcterms:created>
  <dcterms:modified xmlns:dcterms="http://purl.org/dc/terms/" xmlns:xsi="http://www.w3.org/2001/XMLSchema-instance" xsi:type="dcterms:W3CDTF">2020-03-13T16:39:55Z</dcterms:modified>
</cp:coreProperties>
</file>